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INVESTMENTS IN LOW-INCOME HOUSI" sheetId="15" state="visible" r:id="rId15"/>
    <sheet xmlns:r="http://schemas.openxmlformats.org/officeDocument/2006/relationships" name="DEPOSITS" sheetId="16" state="visible" r:id="rId16"/>
    <sheet xmlns:r="http://schemas.openxmlformats.org/officeDocument/2006/relationships" name="LEASE COMMITMENTS" sheetId="17" state="visible" r:id="rId17"/>
    <sheet xmlns:r="http://schemas.openxmlformats.org/officeDocument/2006/relationships" name="BORROWINGS" sheetId="18" state="visible" r:id="rId18"/>
    <sheet xmlns:r="http://schemas.openxmlformats.org/officeDocument/2006/relationships" name="REGULATORY RESTRICTIONS ON DIVI"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TOCKHOLDERS' EQUITY AND REGULA" sheetId="23" state="visible" r:id="rId23"/>
    <sheet xmlns:r="http://schemas.openxmlformats.org/officeDocument/2006/relationships" name="FINANCIAL INSTRUMENTS WITH OFF-" sheetId="24" state="visible" r:id="rId24"/>
    <sheet xmlns:r="http://schemas.openxmlformats.org/officeDocument/2006/relationships" name="CONTINGENCIES" sheetId="25" state="visible" r:id="rId25"/>
    <sheet xmlns:r="http://schemas.openxmlformats.org/officeDocument/2006/relationships" name="ACNB CORPORATION (PARENT COMPAN" sheetId="26" state="visible" r:id="rId26"/>
    <sheet xmlns:r="http://schemas.openxmlformats.org/officeDocument/2006/relationships" name="ACQUISITIONS" sheetId="27" state="visible" r:id="rId27"/>
    <sheet xmlns:r="http://schemas.openxmlformats.org/officeDocument/2006/relationships" name="SEGMENT AND RELATED INFORMATION" sheetId="28" state="visible" r:id="rId28"/>
    <sheet xmlns:r="http://schemas.openxmlformats.org/officeDocument/2006/relationships" name="NEW WINDSOR PURCHASE" sheetId="29" state="visible" r:id="rId29"/>
    <sheet xmlns:r="http://schemas.openxmlformats.org/officeDocument/2006/relationships" name="QUARTERLY RESULTS OF OPERA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LEASE COMMITMEN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TIREMENT PLANS (Tables)" sheetId="41" state="visible" r:id="rId41"/>
    <sheet xmlns:r="http://schemas.openxmlformats.org/officeDocument/2006/relationships" name="STOCKHOLDERS' EQUITY AND REGU42" sheetId="42" state="visible" r:id="rId42"/>
    <sheet xmlns:r="http://schemas.openxmlformats.org/officeDocument/2006/relationships" name="FINANCIAL INSTRUMENTS WITH OF43" sheetId="43" state="visible" r:id="rId43"/>
    <sheet xmlns:r="http://schemas.openxmlformats.org/officeDocument/2006/relationships" name="ACNB CORPORATION (PARENT COMP44" sheetId="44" state="visible" r:id="rId44"/>
    <sheet xmlns:r="http://schemas.openxmlformats.org/officeDocument/2006/relationships" name="ACQUISITIONS (Tables)" sheetId="45" state="visible" r:id="rId45"/>
    <sheet xmlns:r="http://schemas.openxmlformats.org/officeDocument/2006/relationships" name="SEGMENT AND RELATED INFORMATI46" sheetId="46" state="visible" r:id="rId46"/>
    <sheet xmlns:r="http://schemas.openxmlformats.org/officeDocument/2006/relationships" name="QUARTERLY RESULTS OF OPERATIO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STRICTIONS ON CASH AND DUE 50" sheetId="50" state="visible" r:id="rId50"/>
    <sheet xmlns:r="http://schemas.openxmlformats.org/officeDocument/2006/relationships" name="SECURITIES (Unrealized Gain (Lo" sheetId="51" state="visible" r:id="rId51"/>
    <sheet xmlns:r="http://schemas.openxmlformats.org/officeDocument/2006/relationships" name="SECURITIES (Schedule of Unreali" sheetId="52" state="visible" r:id="rId52"/>
    <sheet xmlns:r="http://schemas.openxmlformats.org/officeDocument/2006/relationships" name="SECURITIES (Investments Classif" sheetId="53" state="visible" r:id="rId53"/>
    <sheet xmlns:r="http://schemas.openxmlformats.org/officeDocument/2006/relationships" name="SECURITIES (Narrative) (Details" sheetId="54" state="visible" r:id="rId54"/>
    <sheet xmlns:r="http://schemas.openxmlformats.org/officeDocument/2006/relationships" name="LOANS (Classes Of The Loan Port" sheetId="55" state="visible" r:id="rId55"/>
    <sheet xmlns:r="http://schemas.openxmlformats.org/officeDocument/2006/relationships" name="LOANS (Impaired Loans By Loan P" sheetId="56" state="visible" r:id="rId56"/>
    <sheet xmlns:r="http://schemas.openxmlformats.org/officeDocument/2006/relationships" name="LOANS (Average Of Impaired Loan" sheetId="57" state="visible" r:id="rId57"/>
    <sheet xmlns:r="http://schemas.openxmlformats.org/officeDocument/2006/relationships" name="LOANS (Narrative) (Details)" sheetId="58" state="visible" r:id="rId58"/>
    <sheet xmlns:r="http://schemas.openxmlformats.org/officeDocument/2006/relationships" name="LOANS (Nonaccrual Loans By Clas" sheetId="59" state="visible" r:id="rId59"/>
    <sheet xmlns:r="http://schemas.openxmlformats.org/officeDocument/2006/relationships" name="LOANS (Troubled Debt Restructur" sheetId="60" state="visible" r:id="rId60"/>
    <sheet xmlns:r="http://schemas.openxmlformats.org/officeDocument/2006/relationships" name="LOANS (Troubled Debt Restruct61" sheetId="61" state="visible" r:id="rId61"/>
    <sheet xmlns:r="http://schemas.openxmlformats.org/officeDocument/2006/relationships" name="LOANS (Summary of Modified Loan" sheetId="62" state="visible" r:id="rId62"/>
    <sheet xmlns:r="http://schemas.openxmlformats.org/officeDocument/2006/relationships" name="LOANS (Loan Portfolio Summarize" sheetId="63" state="visible" r:id="rId63"/>
    <sheet xmlns:r="http://schemas.openxmlformats.org/officeDocument/2006/relationships" name="LOANS (Allowance For Loan Losse" sheetId="64" state="visible" r:id="rId64"/>
    <sheet xmlns:r="http://schemas.openxmlformats.org/officeDocument/2006/relationships" name="PREMISES AND EQUIPMENT (Table) " sheetId="65" state="visible" r:id="rId65"/>
    <sheet xmlns:r="http://schemas.openxmlformats.org/officeDocument/2006/relationships" name="PREMISES AND EQUIPMENT (Narrati" sheetId="66" state="visible" r:id="rId66"/>
    <sheet xmlns:r="http://schemas.openxmlformats.org/officeDocument/2006/relationships" name="INVESTMENTS IN LOW-INCOME HOU67" sheetId="67" state="visible" r:id="rId67"/>
    <sheet xmlns:r="http://schemas.openxmlformats.org/officeDocument/2006/relationships" name="DEPOSITS (Schedule Of Deposits)" sheetId="68" state="visible" r:id="rId68"/>
    <sheet xmlns:r="http://schemas.openxmlformats.org/officeDocument/2006/relationships" name="DEPOSITS (Schedule Of Maturitie" sheetId="69" state="visible" r:id="rId69"/>
    <sheet xmlns:r="http://schemas.openxmlformats.org/officeDocument/2006/relationships" name="LEASE COMMITMENTS (Narrative) (" sheetId="70" state="visible" r:id="rId70"/>
    <sheet xmlns:r="http://schemas.openxmlformats.org/officeDocument/2006/relationships" name="LEASE COMMITMENTS (Table) (Deta" sheetId="71" state="visible" r:id="rId71"/>
    <sheet xmlns:r="http://schemas.openxmlformats.org/officeDocument/2006/relationships" name="BORROWINGS (Schedule of Short-t" sheetId="72" state="visible" r:id="rId72"/>
    <sheet xmlns:r="http://schemas.openxmlformats.org/officeDocument/2006/relationships" name="BORROWINGS (Offsetting Liabilit" sheetId="73" state="visible" r:id="rId73"/>
    <sheet xmlns:r="http://schemas.openxmlformats.org/officeDocument/2006/relationships" name="BORROWINGS (Schedule of Maturit" sheetId="74" state="visible" r:id="rId74"/>
    <sheet xmlns:r="http://schemas.openxmlformats.org/officeDocument/2006/relationships" name="REGULATORY RESTRICTIONS ON DI75" sheetId="75" state="visible" r:id="rId75"/>
    <sheet xmlns:r="http://schemas.openxmlformats.org/officeDocument/2006/relationships" name="INCOME TAXES (Schedule of Compo" sheetId="76" state="visible" r:id="rId76"/>
    <sheet xmlns:r="http://schemas.openxmlformats.org/officeDocument/2006/relationships" name="INCOME TAXES (Schedule of Recon" sheetId="77" state="visible" r:id="rId77"/>
    <sheet xmlns:r="http://schemas.openxmlformats.org/officeDocument/2006/relationships" name="INCOME TAXES (Narrative) (Detai" sheetId="78" state="visible" r:id="rId78"/>
    <sheet xmlns:r="http://schemas.openxmlformats.org/officeDocument/2006/relationships" name="INCOME TAXES (Components of Def" sheetId="79" state="visible" r:id="rId79"/>
    <sheet xmlns:r="http://schemas.openxmlformats.org/officeDocument/2006/relationships" name="FAIR VALUE MEASUREMENTS (Fair V" sheetId="80" state="visible" r:id="rId80"/>
    <sheet xmlns:r="http://schemas.openxmlformats.org/officeDocument/2006/relationships" name="FAIR VALUE MEASUREMENTS (Fair81" sheetId="81" state="visible" r:id="rId81"/>
    <sheet xmlns:r="http://schemas.openxmlformats.org/officeDocument/2006/relationships" name="FAIR VALUE MEASUREMENTS (Fair82" sheetId="82" state="visible" r:id="rId82"/>
    <sheet xmlns:r="http://schemas.openxmlformats.org/officeDocument/2006/relationships" name="RETIREMENT PLANS (Schedule of B" sheetId="83" state="visible" r:id="rId83"/>
    <sheet xmlns:r="http://schemas.openxmlformats.org/officeDocument/2006/relationships" name="RETIREMENT PLANS (Estimated Cos" sheetId="84" state="visible" r:id="rId84"/>
    <sheet xmlns:r="http://schemas.openxmlformats.org/officeDocument/2006/relationships" name="RETIREMENT PLANS (Narrative) (D" sheetId="85" state="visible" r:id="rId85"/>
    <sheet xmlns:r="http://schemas.openxmlformats.org/officeDocument/2006/relationships" name="RETIREMENT PLANS (Components Of" sheetId="86" state="visible" r:id="rId86"/>
    <sheet xmlns:r="http://schemas.openxmlformats.org/officeDocument/2006/relationships" name="RETIREMENT PLANS (Assumptions U" sheetId="87" state="visible" r:id="rId87"/>
    <sheet xmlns:r="http://schemas.openxmlformats.org/officeDocument/2006/relationships" name="RETIREMENT PLANS (Pension Plan " sheetId="88" state="visible" r:id="rId88"/>
    <sheet xmlns:r="http://schemas.openxmlformats.org/officeDocument/2006/relationships" name="RETIREMENT PLANS (Fair Value Me" sheetId="89" state="visible" r:id="rId89"/>
    <sheet xmlns:r="http://schemas.openxmlformats.org/officeDocument/2006/relationships" name="RETIREMENT PLANS (Future Benefi" sheetId="90" state="visible" r:id="rId90"/>
    <sheet xmlns:r="http://schemas.openxmlformats.org/officeDocument/2006/relationships" name="STOCKHOLDERS' EQUITY AND REGU91" sheetId="91" state="visible" r:id="rId91"/>
    <sheet xmlns:r="http://schemas.openxmlformats.org/officeDocument/2006/relationships" name="STOCKHOLDERS' EQUITY AND REGU92" sheetId="92" state="visible" r:id="rId92"/>
    <sheet xmlns:r="http://schemas.openxmlformats.org/officeDocument/2006/relationships" name="FINANCIAL INSTRUMENTS WITH OF93" sheetId="93" state="visible" r:id="rId93"/>
    <sheet xmlns:r="http://schemas.openxmlformats.org/officeDocument/2006/relationships" name="ACNB CORPORATION (PARENT COMP94" sheetId="94" state="visible" r:id="rId94"/>
    <sheet xmlns:r="http://schemas.openxmlformats.org/officeDocument/2006/relationships" name="ACNB CORPORATION (PARENT COMP95" sheetId="95" state="visible" r:id="rId95"/>
    <sheet xmlns:r="http://schemas.openxmlformats.org/officeDocument/2006/relationships" name="ACNB CORPORATION (PARENT COMP96" sheetId="96" state="visible" r:id="rId96"/>
    <sheet xmlns:r="http://schemas.openxmlformats.org/officeDocument/2006/relationships" name="ACQUISITIONS (Narrative) (Detai" sheetId="97" state="visible" r:id="rId97"/>
    <sheet xmlns:r="http://schemas.openxmlformats.org/officeDocument/2006/relationships" name="ACQUISITIONS (Carrying Value An" sheetId="98" state="visible" r:id="rId98"/>
    <sheet xmlns:r="http://schemas.openxmlformats.org/officeDocument/2006/relationships" name="ACQUISITIONS (Expected Amortiza" sheetId="99" state="visible" r:id="rId99"/>
    <sheet xmlns:r="http://schemas.openxmlformats.org/officeDocument/2006/relationships" name="SEGMENT AND RELATED INFORMAT100" sheetId="100" state="visible" r:id="rId100"/>
    <sheet xmlns:r="http://schemas.openxmlformats.org/officeDocument/2006/relationships" name="NEW WINDSOR PURCHASE (Narrative" sheetId="101" state="visible" r:id="rId101"/>
    <sheet xmlns:r="http://schemas.openxmlformats.org/officeDocument/2006/relationships" name="QUARTERLY RESULTS OF OPERATI102" sheetId="102" state="visible" r:id="rId102"/>
  </sheets>
  <definedNames/>
  <calcPr calcId="124519" fullCalcOnLoad="1"/>
</workbook>
</file>

<file path=xl/sharedStrings.xml><?xml version="1.0" encoding="utf-8"?>
<sst xmlns="http://schemas.openxmlformats.org/spreadsheetml/2006/main" uniqueCount="1118">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Entity Registrant Name</t>
  </si>
  <si>
    <t>ACNB CORP</t>
  </si>
  <si>
    <t>Entity Central Index Key</t>
  </si>
  <si>
    <t>Current Fiscal Year End Date</t>
  </si>
  <si>
    <t>--12-31</t>
  </si>
  <si>
    <t>Entity Filer Category</t>
  </si>
  <si>
    <t>Accelerated Filer</t>
  </si>
  <si>
    <t>Entity Common Stock, Shares Outstanding</t>
  </si>
  <si>
    <t>Document Fiscal Year Focus</t>
  </si>
  <si>
    <t>Document Fiscal Period Focus</t>
  </si>
  <si>
    <t>FY</t>
  </si>
  <si>
    <t>Entity Well-known Seasoned Issuer</t>
  </si>
  <si>
    <t>No</t>
  </si>
  <si>
    <t>Entity Current Reporting Status</t>
  </si>
  <si>
    <t>Yes</t>
  </si>
  <si>
    <t>Entity Public Float</t>
  </si>
  <si>
    <t>Entity Voluntary Filers</t>
  </si>
  <si>
    <t>CONSOLIDATED STATEMENTS OF CONDITION - USD ($) $ in Thousands</t>
  </si>
  <si>
    <t>Dec. 31, 2015</t>
  </si>
  <si>
    <t>ASSETS</t>
  </si>
  <si>
    <t>Cash and due from banks</t>
  </si>
  <si>
    <t>Interest bearing deposits with banks</t>
  </si>
  <si>
    <t>Total Cash and Cash Equivalents</t>
  </si>
  <si>
    <t>Securities available for sale</t>
  </si>
  <si>
    <t>Securities held to maturity, fair value $55,425; $71,363</t>
  </si>
  <si>
    <t>Loans held for sale</t>
  </si>
  <si>
    <t>Loans, net of allowance for loan losses $14,194; $14,747</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LIABILITIES</t>
  </si>
  <si>
    <t>Deposits: Non-interest bearing</t>
  </si>
  <si>
    <t>Deposits: 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6,126,738 and 6,102,324 shares issued; 6,064,138 and 6,039,724 shares outstanding</t>
  </si>
  <si>
    <t>Treasury stock, at cost (62,600 shares)</t>
  </si>
  <si>
    <t>Additional paid-in capital</t>
  </si>
  <si>
    <t>Retained earnings</t>
  </si>
  <si>
    <t>Accumulated other comprehensive loss</t>
  </si>
  <si>
    <t>Total Stockholders’ Equity</t>
  </si>
  <si>
    <t>Total Liabilities and Stockholders’ Equity</t>
  </si>
  <si>
    <t>CONSOLIDATED STATEMENTS OF CONDITION (Parenthetical) - USD ($) $ in Thousands</t>
  </si>
  <si>
    <t>Statement of Financial Position [Abstract]</t>
  </si>
  <si>
    <t>Securities held to maturity, fair value</t>
  </si>
  <si>
    <t>Loans, net allowance for loan loss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4</t>
  </si>
  <si>
    <t>INTEREST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Income from fiduciary activities</t>
  </si>
  <si>
    <t>Earnings on investment in bank-owned life insurance</t>
  </si>
  <si>
    <t>Gains on sales or calls of securities</t>
  </si>
  <si>
    <t>Gain on sales of premises and equipment</t>
  </si>
  <si>
    <t>Service charges on ATM and debit card transaction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Proposed merger expenses</t>
  </si>
  <si>
    <t>Intangible assets amortization</t>
  </si>
  <si>
    <t>Foreclosed real estate expenses</t>
  </si>
  <si>
    <t>Other operating</t>
  </si>
  <si>
    <t>Total Other Expenses</t>
  </si>
  <si>
    <t>Income Before Income Taxes</t>
  </si>
  <si>
    <t>PROVISION FOR INCOME TAXES</t>
  </si>
  <si>
    <t>Net Income</t>
  </si>
  <si>
    <t>PER SHARE DATA</t>
  </si>
  <si>
    <t>Basic earnings</t>
  </si>
  <si>
    <t>Cash dividends declared</t>
  </si>
  <si>
    <t>CONSOLIDATED STATEMENTS OF COMPREHENSIVE INCOME - USD ($) $ in Thousands</t>
  </si>
  <si>
    <t>Statement of Comprehensive Income [Abstract]</t>
  </si>
  <si>
    <t>NET INCOME</t>
  </si>
  <si>
    <t>OTHER COMPREHENSIVE LOSS</t>
  </si>
  <si>
    <t>SECURITIES: Unrealized (losses) gains arising during the period, net of income taxes of $(728), $(635), and $22, respectively</t>
  </si>
  <si>
    <t>SECURITIES: Reclassification adjustment for net gains included in net income, net of income taxes of $(9), $(89), and $(21), respectively</t>
  </si>
  <si>
    <t>[1],[2]</t>
  </si>
  <si>
    <t>PENSION: Amortization of pension net loss, transition liability, and prior service cost, net of income taxes of $232, $172, and $(20), respectively</t>
  </si>
  <si>
    <t>[2],[3]</t>
  </si>
  <si>
    <t>PENSION: Unrecognized net loss, net of income taxes of $(299), $(479), and $(1,478), respectively</t>
  </si>
  <si>
    <t>[2]</t>
  </si>
  <si>
    <t>TOTAL OTHER COMPREHENSIVE LOSS</t>
  </si>
  <si>
    <t>TOTAL COMPREHENSIVE INCOME</t>
  </si>
  <si>
    <t>[1]</t>
  </si>
  <si>
    <t>Gross amounts are included in net gains on sales or calls of securities on the Consolidated Statements of Income in total other income.</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Parenthetical) - USD ($) $ in Thousands</t>
  </si>
  <si>
    <t>SECURITIES: Unrealized gains (losses) arising during the period, income taxes</t>
  </si>
  <si>
    <t>SECURITIES: Reclassification adjustment for net gains included in net income, income taxes</t>
  </si>
  <si>
    <t>PENSION: Amortization of pension net loss, transition liability, and prior service cost, income taxes</t>
  </si>
  <si>
    <t>PENSION: Unrecognized net (loss) gain, income taxes</t>
  </si>
  <si>
    <t>CONSOLIDATED STATEMENTS OF CHANGES IN STOCKHOLDERS' EQUITY - USD ($) $ in Thousands</t>
  </si>
  <si>
    <t>Total</t>
  </si>
  <si>
    <t>Common Stock</t>
  </si>
  <si>
    <t>Treasury Stock</t>
  </si>
  <si>
    <t>Additional Paid-in Capital</t>
  </si>
  <si>
    <t>Retained Earnings</t>
  </si>
  <si>
    <t>Accumulated Other Comprehensive Loss</t>
  </si>
  <si>
    <t>Beginning Balance at Dec. 31, 2013</t>
  </si>
  <si>
    <t>Increase (Decrease) in Stockholders' Equity [Roll Forward]</t>
  </si>
  <si>
    <t>Net income</t>
  </si>
  <si>
    <t>Other comprehensive loss, net of taxes</t>
  </si>
  <si>
    <t>Common stock shares issued</t>
  </si>
  <si>
    <t>Ending Balance at Dec. 31, 2014</t>
  </si>
  <si>
    <t>Ending Balance at Dec. 31, 2015</t>
  </si>
  <si>
    <t>Restricted stock grants</t>
  </si>
  <si>
    <t>Restricted stock compensation expense</t>
  </si>
  <si>
    <t>Ending Balance at Dec. 31, 2016</t>
  </si>
  <si>
    <t>CONSOLIDATED STATEMENTS OF CHANGES IN STOCKHOLDERS' EQUITY (Parenthetical) - shares</t>
  </si>
  <si>
    <t>Statement of Stockholders' Equity [Abstract]</t>
  </si>
  <si>
    <t>Common stock issued, Shares</t>
  </si>
  <si>
    <t>Restricted stock grants, shares</t>
  </si>
  <si>
    <t>CONSOLIDATED STATEMENTS OF CASH FLOWS - USD ($) $ in Thousands</t>
  </si>
  <si>
    <t>CASH FLOWS FROM OPERATING ACTIVITIES</t>
  </si>
  <si>
    <t>Adjustments to reconcile net income to net cash provided by operating activities:</t>
  </si>
  <si>
    <t>Gain on sales of loans originated for sale</t>
  </si>
  <si>
    <t>Gain on sales of foreclosed assets held for resale, including writedowns</t>
  </si>
  <si>
    <t>Gain on sale of premises and equipment</t>
  </si>
  <si>
    <t>Gain on sales or calls of securities</t>
  </si>
  <si>
    <t>Depreciation and amortization</t>
  </si>
  <si>
    <t>Provision for loan losses</t>
  </si>
  <si>
    <t>Net amortization of investment securities premiums</t>
  </si>
  <si>
    <t>(Increase) decrease in accrued interest receivable</t>
  </si>
  <si>
    <t>Increase in accrued interest payable</t>
  </si>
  <si>
    <t>Mortgage loans originated for sale</t>
  </si>
  <si>
    <t>Proceeds from sales of loans originated for sale</t>
  </si>
  <si>
    <t>Deferred tax expense</t>
  </si>
  <si>
    <t>(Increase) decrease in other assets</t>
  </si>
  <si>
    <t>Increase (de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roceeds from sales of investment securities available for sale</t>
  </si>
  <si>
    <t>Purchase of investment securities available for sale</t>
  </si>
  <si>
    <t>Purchase of investment securities held to maturity</t>
  </si>
  <si>
    <t>Redemption (purchase) of restricted investment in bank stocks</t>
  </si>
  <si>
    <t>Net increase in loans</t>
  </si>
  <si>
    <t>Proceeds from sale of low-income housing partnerships</t>
  </si>
  <si>
    <t>Purchase of bank-owned life insurance</t>
  </si>
  <si>
    <t>Purchase of book of business</t>
  </si>
  <si>
    <t>Capital expenditures</t>
  </si>
  <si>
    <t>Proceeds from sale of premises and equipment</t>
  </si>
  <si>
    <t>Proceeds from sale of foreclosed real estate</t>
  </si>
  <si>
    <t>Net Cash Used in Investing Activities</t>
  </si>
  <si>
    <t>CASH FLOWS FROM FINANCING ACTIVITIES</t>
  </si>
  <si>
    <t>Net increase in demand deposits</t>
  </si>
  <si>
    <t>Net increase in time certificates of deposits and interest bearing deposits</t>
  </si>
  <si>
    <t>Net decrease in short-term borrowings</t>
  </si>
  <si>
    <t>Proceeds from long-term borrowings</t>
  </si>
  <si>
    <t>Repayments on long-term borrowings</t>
  </si>
  <si>
    <t>Dividends paid</t>
  </si>
  <si>
    <t>Common stock issued</t>
  </si>
  <si>
    <t>Net Cash Provided by Financing Activities</t>
  </si>
  <si>
    <t>Net Increase (Decrease) in Cash and Cash Equivalents</t>
  </si>
  <si>
    <t>CASH AND CASH EQUIVALENTS — BEGINNING</t>
  </si>
  <si>
    <t>CASH AND CASH EQUIVALENTS — ENDING</t>
  </si>
  <si>
    <t>Interest paid</t>
  </si>
  <si>
    <t>Income taxes paid</t>
  </si>
  <si>
    <t>Loans transferred to foreclosed assets held for resale and other foreclosed transactions</t>
  </si>
  <si>
    <t>SUMMARY OF SIGNIFICANT ACCOUNTING POLICIES</t>
  </si>
  <si>
    <t>Accounting Policies [Abstract]</t>
  </si>
  <si>
    <t>SUMMARY OF SIGNIFICANT ACCOUNTING POLICIES 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two retail banking locations in Adams, Cumberland, Franklin, and York Counties, Pennsylvania. There is also a loan production office situated in York County, Pennsylvania.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 Basis of Financial Statements The consolidated financial statements have been prepared in accordance with accounting principles generally accepted in the United States of America (GAAP) and include the accounts of the Corporation and its wholly-owned subsidiaries. All significant intercompany transactions have been eliminated. Assets held by the Corporation’s Trust Department in an agency or fiduciary capacity for its customers are excluded from the consolidated financial statements since they do not constitute assets of the Corporation. Assets held by the Trust Department amounted to $195,000,000 and $178,000,000 at December 31, 2016 and 2015 , respectively. Income from fiduciary activities is included in other income. The Corporation has evaluated events and transactions occurring subsequent to the balance sheet date of December 31, 2016 , for items that should potentially be recognized or disclosed in the consolidated financial statements. The evaluation was conducted through the date these consolidated financial statements were issued. 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 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162,321,000 , or 17.9% , of total loans at December 31, 2016 .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 Cash and Cash Equivalents For purposes of the consolidated statements of cash flows, cash and cash equivalents include cash on hand, balances due from banks, and federal funds sold, all of which mature within 90 days.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 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Premises and Equipment Land is carried at cost. Buildings, furniture, fixtures, equipment and leasehold improvements are carried at cost, less accumulated depreciation. Depreciation is computed principally by the straight-line method over the assets’ estimated useful lives. Normally, a buildings useful life is 40 years, except for building remodels and additions, which are depreciated over 15 years. Bank equipment, including furniture and fixtures, is normally depreciated over 5 - 15 years depending upon the nature of the purchase.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 Restricted Investment in Bank Stocks Restricted investment in bank stocks, which represents required investments in the common stock of correspondent banks, is carried at cost as of December 31, 2016 and 2015 , and consists of common stock in the Atlantic Central Bankers Bank and Federal Home Loan Bank (FHLB). Management evaluates the restricted investment in bank stocks for impairment in accordance with Accounting Standard Codification (ASC) Topic 942, Financial Services—Depository and Lending.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 Management believes no impairment charge was necessary related to the restricted investment in bank stocks during 2016 , 2015 or 2014 . However, security impairment analysis is completed quarterly, and the determination that no impairment has occurred during those years is no assurance that impairment may not occur in future periods. 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 ,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 The Corporation incurred approximately $96,000 , $46,000 , and $29,000 of expense in 2016 , 2015 , and 2014 , respectively, related to these benefits. Investments in Low-Income Housing Partnerships The Corporation’s investments in low-income housing partnerships are accounted for using the “equity method” prescribed by ASC Topic 323, Investments — Equity Method . In accordance with ASC Topic 740, Income Taxes , tax credits are recognized as they become available. Any residual loss is amortized as the tax credits are received. 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ASC Topic 350, Intangibles—Goodwill and Other, requires that goodwill is not amortized to expense, but rather that it be assess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its outstanding goodwill from its most recent testing, which was performed as of October 1, 2016 . Other acquired intangible assets with finite lives, such as customer lists, are required to be amortized over the estimated lives. These intangibles are generally amortized using the straight line method over estimated useful lives of ten years.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t>
  </si>
  <si>
    <t>RESTRICTIONS ON CASH AND DUE FROM BANKS</t>
  </si>
  <si>
    <t>Restricted Cash and Investments [Abstract]</t>
  </si>
  <si>
    <t>RESTRICTIONS ON CASH AND DUE FROM BANKS In return for services obtained through correspondent banks, the Corporation is required to maintain non-interest bearing cash balances in those correspondent banks. At December 31, 2016 and 2015 , compensating balances approximated $1,203,000 and $933,000 , respectively. During 2016 and 2015 , average compensating balances approximated $1,337,000 and $1,512,000 , respectively. All compensating balances are met by vault cash.</t>
  </si>
  <si>
    <t>SECURITIES</t>
  </si>
  <si>
    <t>Investments, Debt and Equity Securities [Abstract]</t>
  </si>
  <si>
    <t>SECURITIES Amortized cost and fair value at December 31, 2016 and 2015 , were as follows: In thousands Amortized Cost Gross Unrealized Gains Gross Unrealized Losses Fair Value SECURITIES AVAILABLE FOR SALE December 31, 2016 U.S. Government and agencies $ 81,065 $ 43 $ 1,529 $ 79,579 Mortgage-backed securities, residential 31,272 782 81 31,973 State and municipal 24,514 240 94 24,660 Corporate bonds 5,000 62 — 5,062 CRA mutual fund 1,044 — 9 1,035 Stock in other banks 498 183 — 681 $ 143,393 $ 1,310 $ 1,713 $ 142,990 December 31, 2015 U.S. Government and agencies $ 46,218 $ 124 $ 313 $ 46,029 Mortgage-backed securities, residential 41,528 1,336 25 42,839 State and municipal 27,437 642 1 28,078 Corporate bonds 7,000 20 65 6,955 CRA mutual fund 1,044 9 — 1,053 Stock in other banks 702 49 12 739 $ 123,929 $ 2,180 $ 416 $ 125,693 SECURITIES HELD TO MATURITY December 31, 2016 U.S. Government and agencies $ 23,017 $ 26 $ 54 $ 22,989 Mortgage-backed securities, residential 32,551 210 325 32,436 $ 55,568 $ 236 $ 379 $ 55,425 December 31, 2015 U.S. Government and agencies $ 31,044 $ 27 $ 176 $ 30,895 Mortgage-backed securities, residential 40,498 232 262 40,468 $ 71,542 $ 259 $ 438 $ 71,363 The following table shows the Corporation’s investments’ gross unrealized losses and fair value, aggregated by investment category and length of time that individual securities have been in a continuous unrealized loss position, at December 31, 2016 and 2015 : Less than 12 Months 12 Months or More Total In thousands Fair Value Unrealized Losses Fair Value Unrealized Losses Fair Value Unrealized Losses SECURITIES AVAILABLE FOR SALE December 31, 2016 U.S. Government and agencies $ 71,454 $ 1,529 $ — $ — $ 71,454 $ 1,529 Mortgage-backed securities, residential 8,966 81 — — 8,966 81 State and municipal 4,933 94 — — 4,933 94 CRA Mutual Fund 1,035 9 — — 1,035 9 $ 86,388 $ 1,713 $ — $ — $ 86,388 $ 1,713 December 31, 2015 U.S. Government and agencies $ 31,992 $ 313 $ — $ — $ 31,992 $ 313 Mortgage-backed securities, residential 4,855 25 — — 4,855 25 State and municipal 909 1 — — 909 1 Corporate bonds 4,935 65 — — 4,935 65 Stock in other banks 191 12 — — 191 12 $ 42,882 $ 416 $ — $ — $ 42,882 $ 416 SECURITIES HELD TO MATURITY December 31, 2016 U.S. Government and agencies $ 12,946 $ 54 $ — $ — $ 12,946 $ 54 Mortgage-backed securities, residential 12,956 325 — — 12,956 325 $ 25,902 $ 379 $ — $ — $ 25,902 $ 379 December 31, 2015 U.S. Government and agencies $ 18,959 $ 83 $ 6,907 $ 93 $ 25,866 $ 176 Mortgage-backed security, residential 3,109 13 15,420 249 18,529 262 $ 22,068 $ 96 $ 22,327 $ 342 $ 44,395 $ 438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December 31, 2016 , thirty-nine available for sale U.S. Government and agency securities had unrealized losses that individually did not exceed 5% of amortized cost. These securities have not been in a continuous loss position for 12 months or more. These unrealized losses relate principally to changes in interest rates subsequent to the acquisition of the specific securities. At December 31, 2016 , eight available for sale residential mortgage-backed securities had an unrealized loss that did not exceed 2% of amortized cost. These securities have not been in a continuous loss position for 12 months or more. This unrealized loss relates principally to changes in interest rates subsequent to the acquisition of the security. At December 31, 2016 , seventeen available for sale state and municipal securities had unrealized losses that individually did not exceed 9% of amortized cost. These securities have not been in a continuous loss position for 12 months or more. These unrealized losses relate principally to changes in interest rates subsequent to the acquisition of the specific securities. At December 31, 2016 , the CRA Mutual Fund had an unrealized loss that individually did not exceed 1% of amortized cost. This security has not been in a continuous loss position for 12 months or more. This unrealized loss relates principally to changes in interest rates subsequent to the acquisition of the specific security. At December 31, 2016 , seven held to maturity U.S. Government and agency securities had unrealized losses that individually did not exceed 1% of amortized cost. These securities have not been in a continuous loss position for 12 months or more. These unrealized losses relate principally to changes in interest rates subsequent to the acquisition of the specific securities. At December 31, 2016 , thirteen held to maturity residential mortgage-backed securities had unrealized losses that individually did not exceed 4% of amortized cost. These securities have not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December 31, 2016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December 31, 2016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4,352 $ 4,383 $ 4,017 $ 4,020 Over 1 year through 5 years 84,974 83,928 19,000 18,969 Over 5 years through 10 years 21,055 20,808 — — Over 10 years 198 182 — — Mortgage-backed securities, residential 31,272 31,973 32,551 32,436 CRA mutual fund 1,044 1,035 — — Stock in other banks 498 681 — — $ 143,393 $ 142,990 $ 55,568 $ 55,425 The Corporation realized gross gains of $26,000 during 2016 , $262,000 during 2015 , and $72,000 during 2014 and gross losses of $0 during 2016 , $1,000 during 2015 , and $10,000 during 2014 on sales of securities available for sale. At December 31, 2016 and 2015 , securities with a carrying value of $134,763,000 and $117,646,000 , respectively, were pledged as collateral as required by law on public and trust deposits, repurchase agreements, and for other purposes.</t>
  </si>
  <si>
    <t>LOANS</t>
  </si>
  <si>
    <t>Accounts, Notes, Loans and Financing Receivable, Gross, Allowance, and Net [Abstract]</t>
  </si>
  <si>
    <t>LOANS The Corporation grants commercial, residential, and consumer loans to customers primarily within southcentral Pennsylvania and northern Maryland and the surrounding area. A large portion of the loan portfolio is secured by real estate. Although the Bank has a diversified loan portfolio, its debtors’ ability to honor their contracts is influenced by the region’s economy. The following tables present the classes of the loan portfolio summarized by the aggregate pass rating and the classified ratings of special mention, substandard and doubtful within the Corporation’s internal risk rating system as of December 31, 2016 and 2015 : In thousands Pass Special Mention Substandard Doubtful Total December 31, 2016 Commercial and industrial $ 134,088 $ 2,355 $ 3,901 $ — $ 140,344 Commercial real estate 291,762 17,376 9,842 — 318,980 Commercial real estate construction 13,606 1,202 463 — 15,271 Residential mortgage 344,048 3,617 874 — 348,539 Home equity lines of credit 69,190 756 126 — 70,072 Consumer 14,704 — — — 14,704 Total $ 867,398 $ 25,306 $ 15,206 $ — $ 907,910 December 31, 2015 Commercial and industrial $ 112,037 $ 3,744 $ 1,911 $ — $ 117,692 Commercial real estate 252,071 23,421 14,407 — 289,899 Commercial real estate construction 11,087 1,968 374 — 13,429 Residential mortgage 350,537 5,548 1,143 — 357,228 Home equity lines of credit 58,856 1,138 130 — 60,124 Consumer 14,588 — — — 14,588 Total $ 799,176 $ 35,819 $ 17,965 $ — $ 852,960 The following table summarizes information relative to impaired loans by loan portfolio class as of December 31, 2016 and 2015 : Impaired Loans with Allowance Impaired Loans with No Allowance In thousands Recorded Investment Unpaid Principal Balance Related Allowance Recorded Investment Unpaid Principal Balance December 31, 2016 Commercial and industrial $ 948 $ 948 $ 599 $ 1,178 $ 1,178 Commercial real estate — — — 8,764 8,965 Commercial real estate construction — — — 300 300 Residential mortgage 376 376 333 379 379 Total $ 1,324 $ 1,324 $ 932 $ 10,621 $ 10,822 December 31, 2015 Commercial and industrial $ — $ — $ — $ 1,471 $ 1,471 Commercial real estate — — — 8,185 8,396 Commercial real estate construction — — — 374 648 Residential mortgage — — — 461 461 Total $ — $ — $ — $ 10,491 $ 10,976 The following table summarizes information in regards to average of impaired loans and related interest income by loan portfolio class: Impaired Loans with Allowance Impaired Loans with No Allowance In thousands Average Recorded Investment Interest Income Average Recorded Investment Interest Income December 31, 2016 Commercial and industrial $ 190 $ — $ 1,356 $ 3 Commercial real estate — — 8,377 371 Commercial real estate construction — — 330 — Residential mortgage 224 — 424 17 Total $ 414 $ — $ 10,487 $ 391 December 31, 2015 Commercial and industrial $ — $ — $ 1,591 $ 129 Commercial real estate — — 9,057 449 Commercial real estate construction — — 276 — Residential mortgage 278 — 463 18 Total $ 278 $ — $ 11,387 $ 596 December 31, 2014 Commercial and industrial $ — $ — $ 1,351 $ 2 Commercial real estate 144 — 10,380 459 Commercial real estate construction — — 604 — Residential mortgage 1,027 9 576 16 Total $ 1,171 $ 9 $ 12,911 $ 477 No additional funds are committed to be advanced in connection with impaired loans. If interest on all nonaccrual loans had been accrued at original contract rates, interest income would have increased by $369,000 in 2016 , $456,000 in 2015 , and $570,000 in 2014 . The following table presents nonaccrual loans by loan portfolio class as of December 31, 2016 and 2015 : In thousands 2016 2015 Commercial and industrial $ 2,126 $ 1,471 Commercial real estate 1,593 1,676 Commercial real estate construction 300 374 Residential mortgage 483 178 Total $ 4,502 $ 3,699 The following table summarizes information relative to troubled debt restructurings by loan portfolio class at December 31, 2016 and 2015 : In thousands Pre-Modification Outstanding Recorded Investment Post-Modification Outstanding Recorded Investment Recorded Investment at period end December 31, 2016 Nonaccruing troubled debt restructurings: Commercial real estate $ 648 $ 648 $ 377 Total nonaccruing troubled debt restructurings 648 648 377 Accruing troubled debt restructurings: Commercial real estate 7,944 8,002 7,171 Residential mortgage 336 336 272 Total accruing troubled debt restructurings 8,280 8,338 7,443 Total Troubled Debt Restructurings $ 8,928 $ 8,986 $ 7,820 December 31, 2015 Nonaccruing troubled debt restructurings: Commercial real estate $ 1,021 $ 1,021 $ 460 Commercial real estate construction 1,548 1,541 74 Total nonaccruing troubled debt restructurings 2,569 2,562 534 Accruing troubled debt restructurings: Commercial real estate 7,118 7,170 6,509 Residential mortgage 336 336 283 Total accruing troubled debt restructurings 7,454 7,506 6,792 Total Troubled Debt Restructurings $ 10,023 $ 10,068 $ 7,326 All of the Corporation’s troubled debt restructured loans are also impaired loans, of which some have resulted in a specific allocation and, subsequently, a charge-off as appropriate. There were no defaulted troubled debt restructured loans as of December 31, 2016 and 2015 . There were no charge-offs or specific allocation on any of the troubled debt restructured loans for the years ended December 31, 2016 and 2015 . One troubled debt restructured loan paid off during 2016 in the amount of $74,000 . One troubled debt restructured loan paid off during 2015 in the amount of $70,000 . All other troubled debt restructured loans were current with respect to their associated forbearance agreement, except for one loan which has had periodic late payments. As of December 31, 2016 , only two of the loans classified as troubled debt restructured loans have active forbearance agreements. Of those, one forbearance agreement was negotiated during 2013 and the other forbearance agreement was negotiated during 2016. All other forbearance agreements have expired or the loans have paid off. The following table summarizes loans whose terms have been modified resulting in troubled debt restructurings during the years ended December 31, 2016 and 2015 : Dollars in thousands Number of Contracts Pre-Modification Outstanding Recorded Investment Post-Modification Outstanding Recorded Investment Recorded Investment at Period End 2016 Troubled debt restructurings 1 $ 826 $ 832 $ 832 2015 Troubled debt restructurings — $ — $ — $ — Consumer mortgage loans secured by residential real estate properties for which formal foreclosure proceedings are in process at December 31, 2016 and 2015 , totaled $471,000 and $583,000 ,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6 and 2015 : In thousands 30-59 Days Past Due 60-89 Days Past Due &gt;90 Days Past Due Total Past Due Current Total Loans Receivable Loans Receivable &gt;90 Days and Accruing December 31, 2016 Commercial and industrial $ 26 $ 1 $ 1,178 $ 1,205 $ 139,139 $ 140,344 $ — Commercial real estate 325 674 — 999 317,981 318,980 — Commercial real estate construction — — 300 300 14,971 15,271 — Residential mortgage 2,866 657 1,413 4,936 343,603 348,539 937 Home equity lines of credit 310 56 408 774 69,298 70,072 408 Consumer 31 47 — 78 14,626 14,704 — Total $ 3,558 $ 1,435 $ 3,299 $ 8,292 $ 899,618 $ 907,910 $ 1,345 December 31, 2015 Commercial and industrial $ 16 $ 61 $ 1,471 $ 1,548 $ 116,144 $ 117,692 $ — Commercial real estate 77 1,047 743 1,867 288,032 289,899 — Commercial real estate construction — — 374 374 13,055 13,429 — Residential mortgage 1,686 248 2,082 4,016 353,212 357,228 1,904 Home equity lines of credit 186 — 228 414 59,710 60,124 228 Consumer 26 26 — 52 14,536 14,588 — Total $ 1,991 $ 1,382 $ 4,898 $ 8,271 $ 844,689 $ 852,960 $ 2,132 The following table summarizes the allowance for loan losses and recorded investment in loans: In thousands Commercial and Industrial Commercial Real Estate Commercial Real Estate Construction Residential Mortgage Home Equity Lines of Credit Consumer Unallocated Total December 31, 2016 Allowance for loan losses Beginning balance- January 1, 2016 $ 2,508 $ 5,216 $ 112 $ 3,349 $ 619 $ 1,083 $ 1,860 $ 14,747 Charge-offs (318 ) — (135 ) (189 ) (74 ) (50 ) — (766 ) Recoveries 45 — 132 25 — 11 — 213 Provisions 820 (248 ) 38 293 103 (121 ) (885 ) — Ending balance- December 31, 2016 $ 3,055 $ 4,968 $ 147 $ 3,478 $ 648 $ 923 $ 975 $ 14,194 Ending balance: individually evaluated for impairment $ 599 $ — $ — $ 333 $ — $ — $ — $ 932 Ending balance: collectively evaluated for impairment $ 2,456 $ 4,968 $ 147 $ 3,145 $ 648 $ 923 $ 975 $ 13,262 Loans receivables Ending balance $ 140,344 $ 318,980 $ 15,271 $ 348,539 $ 70,072 $ 14,704 $ — $ 907,910 Ending balance: individually evaluated for impairment $ 2,126 $ 8,764 $ 300 $ 755 $ — $ — $ — $ 11,945 Ending balance: collectively evaluated for impairment $ 138,218 $ 310,216 $ 14,971 $ 347,784 $ 70,072 $ 14,704 $ — $ 895,965 December 31, 2015 Allowance for loan losses Beginning balance- January 1, 2015 $ 2,048 $ 5,872 $ 194 $ 3,845 $ 557 $ 1,050 $ 1,606 $ 15,172 Charge-offs (150 ) — (39 ) (622 ) (15 ) (111 ) — (937 ) Recoveries 369 — — 136 — 7 — 512 Provisions 241 (656 ) (43 ) (10 ) 77 137 254 — Ending balance- December 31, 2015 $ 2,508 $ 5,216 $ 112 $ 3,349 $ 619 $ 1,083 $ 1,860 $ 14,747 Ending balance: individually evaluated for impairment $ — $ — $ — $ — $ — $ — $ — $ — Ending balance: collectively evaluated for impairment $ 2,508 $ 5,216 $ 112 $ 3,349 $ 619 $ 1,083 $ 1,860 $ 14,747 Loans receivables Ending balance $ 117,692 $ 289,899 $ 13,429 $ 357,228 $ 60,124 $ 14,588 $ — $ 852,960 Ending balance: individually evaluated for impairment $ 1,471 $ 8,185 $ 374 $ 461 $ — $ — $ — $ 10,491 Ending balance: collectively evaluated for impairment $ 116,221 $ 281,714 $ 13,055 $ 356,767 $ 60,124 $ 14,588 $ — $ 842,469 In thousands Commercial and Industrial Commercial Real Estate Commercial Real Estate Construction Residential Mortgage Home Equity Lines of Credit Consumer Unallocated Total December 31, 2014 Allowance for loan losses Beginning balance- January 1, 2014 $ 1,915 $ 5,819 $ 247 $ 4,013 $ 537 $ 947 $ 2,613 $ 16,091 Charge-offs (132 ) (121 ) — (705 ) (169 ) (64 ) — (1,191 ) Recoveries 15 — — 97 — 10 — 122 Provisions 250 174 (53 ) 440 189 157 (1,007 ) 150 Ending balance- December 31, 2014 $ 2,048 $ 5,872 $ 194 $ 3,845 $ 557 $ 1,050 $ 1,606 $ 15,172 Ending balance: individually evaluated for impairment $ — $ — $ — $ 302 $ — $ — $ — $ 302 Ending balance: collectively evaluated for impairment $ 2,048 $ 5,872 $ 194 $ 3,543 $ 557 $ 1,050 $ 1,606 $ 14,870 Loans receivables Ending balance $ 74,855 $ 281,582 $ 12,210 $ 359,375 $ 55,973 $ 15,277 $ — $ 799,272 Ending balance: individually evaluated for impairment $ 1,729 $ 9,999 $ 368 $ 1,520 $ — $ — $ — $ 13,616 Ending balance: collectively evaluated for impairment $ 73,126 $ 271,583 $ 11,842 $ 357,855 $ 55,973 $ 15,277 $ — $ 785,656 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4,578,000 and $5,632,000 at December 31, 2016 and 2015 , respectively. During 2016 , $ 50,000 new loans or advances were extended and repayments totaled $1,104,000 . None of these loans were past due, in nonaccrual status, or restructured at December 31, 2016 .</t>
  </si>
  <si>
    <t>PREMISES AND EQUIPMENT</t>
  </si>
  <si>
    <t>Property, Plant and Equipment [Abstract]</t>
  </si>
  <si>
    <t>PREMISES AND EQUIPMENT Premises and equipment at December 31 were as follows: In thousands 2016 2015 Land $ 2,624 $ 2,677 Buildings and improvements 19,917 19,886 Furniture and equipment 13,273 13,482 Construction in process 82 629 35,896 36,674 Accumulated depreciation (17,743 ) (18,630 ) $ 18,153 $ 18,044 Depreciation expense was $1,455,000 , $1,419,000 and $1,414,000 for the years ended December 31, 2016 , 2015 and 2014 , respectively.</t>
  </si>
  <si>
    <t>INVESTMENTS IN LOW-INCOME HOUSING PARTNERSHIPS</t>
  </si>
  <si>
    <t>Real Estate Partnership Investment Subsidiaries, Net Income (Loss) before Tax [Abstract]</t>
  </si>
  <si>
    <t>INVESTMENTS IN LOW-INCOME HOUSING PARTNERSHIPS ACNB Corporation is a limited partner in three partnerships, whose purpose is to develop, manage and operate residential low-income properties. At December 31, 2016 and 2015 , the carrying value of these investments was approximately $2,899,000 and $3,345,000 , respectively.</t>
  </si>
  <si>
    <t>DEPOSITS</t>
  </si>
  <si>
    <t>Interest-bearing Deposit Liabilities [Abstract]</t>
  </si>
  <si>
    <t>DEPOSITS Deposits were comprised of the following as of December 31: In thousands 2016 2015 Non-interest bearing demand $ 180,593 $ 166,224 Interest bearing demand 130,453 135,826 Savings 414,682 364,086 Time certificates of deposit of $250,000 or less 209,805 215,539 Time certificates of deposit greater than $250,000 32,088 31,305 $ 967,621 $ 912,980 Scheduled maturities of time certificates of deposit at December 31, 2016 , were as follows: Years Ending In thousands 2017 $ 146,632 2018 42,471 2019 48,347 2020 2,800 2021 1,643 $ 241,893</t>
  </si>
  <si>
    <t>LEASE COMMITMENTS</t>
  </si>
  <si>
    <t>Leases [Abstract]</t>
  </si>
  <si>
    <t>LEASE COMMITMENTS Certain branch offices and equipment are leased under agreements which expire at varying dates through 2036. Most leases contain renewal provisions at the Corporation’s option. The total rental expense for all operating leases was $492,000 , $456,000 and $498,000 for the years ended December 31, 2016 , 2015 and 2014 , respectively. The following is a schedule by year of future minimum rental payments required under operating leases that have initial or remaining non-cancelable lease terms in excess of one year as of December 31: Years Ending In thousands 2017 $ 495 2018 406 2019 361 2020 309 2021 276 Later years 1,386 $ 3,233 ACNB leases space at several of its owned offices to other unrelated organizations. Total rental income for these properties was $8,000 , $27,000 and $132,000 for the years ended December 31, 2016 , 2015 and 2014 , respectively.</t>
  </si>
  <si>
    <t>BORROWINGS</t>
  </si>
  <si>
    <t>Debt Disclosure [Abstract]</t>
  </si>
  <si>
    <t>BORROWINGS Short-term borrowings and weighted-average interest rates at December 31 are as follows: 2016 2015 Dollars in thousands Amount Rate Amount Rate FHLB overnight advance $ — — % $ — — % Securities sold under repurchase agreements 34,590 0.12 35,202 0.12 $ 34,590 0.12 % $ 35,202 0.12 % Under an agreement with the FHLB, the Bank has short-term borrowing capacity included within its maximum borrowing capacity. All FHLB advances are collateralized by a security agreement covering qualifying loans and unpledged U.S. Treasury, agency and mortgage-backed securities. In addition, all FHLB advances are secured by the FHLB capital stock owned by the Bank having a par value of $3,901,400 at December 31, 2016 . The Corporation also has lines of credit that total $20,000,000 with correspondent banks for overnight federal funds borrowings. There were no advances on these lines at December 31, 2016 and 2015 .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December 31, 2016 and 2015 :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16 Repurchase agreements Commercial customers and government entities (a) $ 34,590 $ — $ 34,590 $ (34,590 ) $ — $ — December 31, 2015 Repurchase agreements Commercial customers and government entities (a) $ 35,202 $ — $ 35,202 $ (35,202 ) $ — $ — (a) As of December 31, 2016 and 2015 , the fair value of securities pledged in connection with repurchase agreements was $41,406,000 and $41,132,000 , respectively. A summary of long-term debt as of December 31 is as follows: 2016 2015 Dollars in thousands Amount Rate Amount Rate FHLB fixed-rate advances maturing: 2016 $ — — % $ 18,250 1.98 % 2017 14,250 2.30 % 14,250 2.30 % 2018 25,500 1.87 % 24,500 1.90 % 2019 19,500 1.75 % 14,500 1.86 % 2020 12,000 1.84 % 5,000 1.96 % 2021 3,000 1.58 % — — % $ 74,250 1.91 % $ 76,500 2.05 % The FHLB advances are collateralized by the assets defined in security agreement and FHLB capital stock described previously. The Corporation can borrow a maximum of $506,688,500 from the FHLB, of which $422,438,500 was available at December 31, 2016 .</t>
  </si>
  <si>
    <t>REGULATORY RESTRICTIONS ON DIVIDENDS</t>
  </si>
  <si>
    <t>Disclosure of Restrictions on Dividends, Loans and Advances Disclosure [Abstract]</t>
  </si>
  <si>
    <t>REGULATORY RESTRICTIONS ON DIVIDENDS Dividend payments by the Bank to the Corporation are subject to the Pennsylvania Banking Code, the Federal Deposit Insurance Act, and the regulations of the FDIC, including final rules to implement the Basel III regulatory capital reforms and changes required by the Dodd-Frank Act. Under the Banking Code, no dividends may be paid except from “accumulated net earnings” (generally, retained earnings). The Federal Reserve Board and the FDIC have formal and informal policies which provide that insured banks and bank holding companies should generally pay dividends only out of current operating earnings, with some exceptions. As of December 31, 2016 , $16,189,000 of undistributed earnings of the Bank, included in consolidated retained earnings, was available for distribution to the Corporation as dividends without prior regulatory approval. Additionally, dividends paid by the Bank to the Corporation would be prohibited if the effect thereof would cause the Bank’s capital to be reduced below applicable minimum capital requirements.</t>
  </si>
  <si>
    <t>INCOME TAXES</t>
  </si>
  <si>
    <t>Income Tax Disclosure [Abstract]</t>
  </si>
  <si>
    <t>INCOME TAXES The components of income tax expense for the years ended December 31, 2016 , 2015 and 2014 , are as follows: In thousands 2016 2015 2014 Federal: Current $ 3,530 $ 3,316 $ 2,152 Deferred 171 392 875 3,701 3,708 3,027 State: Current 67 53 53 $ 3,768 $ 3,761 $ 3,080 Reconciliations of the statutory federal income tax to the income tax expense reported in the consolidated statements of income for the years ended December 31, 2016 , 2015 and 2014 , are as follows: Percentage of Income before Income Taxes 2016 2015 2014 Federal income tax at statutory rate 34.0 % 34.0 % 34.0 % State income taxes, net of federal benefit 0.3 % 0.2 % 0.3 % Tax-exempt income (4.8 )% (4.4 )% (3.5 )% Earnings on investment in bank-owned life insurance (2.6 )% (2.5 )% (2.8 )% Rehabilitation and low-income housing credits (2.0 )% (2.0 )% (5.1 )% Other 0.8 % 0.2 % 0.1 % 25.7 % 25.5 % 23.0 % The provision for federal income taxes includes $9,000 , $89,000 and $21,000 of income taxes related to net gains on sales of securities in 2016 , 2015 and 2014 , respectively. Rehabilitation and low-income housing income tax credits were $287,000 , $299,000 , and $678,000 during 2016 , 2015 and 2014 , respectively. Projected credits are $287,000 in 2017 and 2018, and $1,163,000 thereafter. Components of deferred tax assets and liabilities at December 31 were as follows: In thousands 2016 2015 Deferred tax assets: Allowance for loan losses $ 4,968 $ 5,014 Available for sale securities 143 — Accrued deferred compensation 1,166 1,008 Pension 3,101 3,034 Deferred loan fees — 4 Other-than-temporary impairment 70 178 Nonaccrual interest 226 168 Deferred director fees 686 576 Other 982 644 11,342 10,626 Deferred tax liabilities: Deferred loan fees 79 — Available for sale securities — 600 Prepaid pension benefit cost 6,632 6,505 Prepaid expenses 123 166 Accumulated depreciation 372 331 Goodwill/intangibles 1,006 873 8,212 8,475 Net Deferred Tax Asset $ 3,130 $ 2,151 The Corporation did not have any uncertain tax positions at December 31, 2016 and 2015 . The Corporation’s policy is to recognize interest and penalties on unrecognized tax benefits in income tax expense in the Consolidated Statements of Income. Years that remain open for potential review by the Internal Revenue Service are 2013 through 2016.</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December 31, 2016 and 2015 , are as follows: Fair Value Measurements at December 31, 2016 In thousands Basis Total Level 1 Level 2 Level 3 U.S. Government and agencies $ 79,579 $ — $ 79,579 $ — Mortgage-backed securities, residential 31,973 — 31,973 — State and municipal 24,660 — 24,660 — Corporate bonds 5,062 — 5,062 — CRA mutual fund 1,035 1,035 — — Stock in other banks 681 681 — — Total securities available for sale Recurring $ 142,990 $ 1,716 $ 141,274 $ — Impaired loans Non-recurring $ 4,406 $ — $ — $ 4,406 Foreclosed assets held for resale Non-recurring $ — $ — $ — $ — Fair Value Measurements at December 31, 2015 In thousands Basis Total Level 1 Level 2 Level 3 U.S. Government and agencies $ 46,029 $ — $ 46,029 $ — Mortgage-backed securities, residential 42,839 — 42,839 — State and municipal 28,078 — 28,078 — Corporate bonds 6,955 — 6,955 — CRA mutual fund 1,053 1,053 — — Stock in other banks 739 739 — — Total securities available for sale Recurring $ 125,693 $ 1,792 $ 123,901 $ — Impaired loans Non-recurring $ 4,451 $ — $ — $ 4,451 Foreclosed assets held for resale Non-recurring $ — $ — $ — $ —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16 Impaired loans $ 4,406 Appraisal of collateral (1) Appraisal adjustments (2) (10) - (50)% (39 )% Foreclosed assets held for resale $ — Appraisal of collateral (1) (3) Appraisal adjustments (2) (10) - (50)% — % December 31, 2015 Impaired loans $ 4,451 Appraisal of collateral (1) Appraisal adjustments (2) (10) - (50)% (16 )% Foreclosed assets held for resale $ — Appraisal of collateral (1) (3) Appraisal adjustments (2) (10) - (50)% — % (1) Fair value is generally determined through management’s estimate or independent third-party appraisals of the underlying collateral, which generally includes various Level 3 inputs which are not observable. (2) Appraisals may be adjuste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assets and liabilities at December 31, 2016 and 2015 : Cash and Cash Equivalents (Carried at Cost) The carrying amounts reported in the consolidated statement of condition for cash and short-term instruments approximate those assets’ fair value. U.S. currency is Level 1 and cash equivalents are Level 2. Securities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 Loans Held for Sale (Carried at Lower of Cost or Fair Value) The fair values of mortgage loans held for sale are determined based on amounts to be received at settlement by establishing the respective buyer requirement or market interest rates. Loans (Carried at Cost) The fair values of non-impaired loans are estimated using discounted cash flow analyses,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 Foreclosed Assets Held for Resale The fair value of real estate acquired through foreclosure is based on independent third-party appraisals of the properties. These assets are included as Level 3 fair values, based upon appraisals that consider the sales prices of similar properties in the proximate vicinity. 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 Restricted Investment in Bank Stock (Carried at Cost) The carrying amount of required and restricted investment in correspondent bank stock approximates fair value, and considers the limited marketability of such securities. Accrued Interest Receivable and Payable (Carried at Cost) The carrying amounts of accrued interest receivable and accrued interest payable approximate their fair value. Deposits (Carried at Cost) 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Short-Term Borrowings (Carried at Cost) The carrying amounts of short-term borrowings approximate their fair values. Long-Term Borrowings (Carried at Cost) The fair values of Federal Home Loan Bank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Off-Balance Sheet Credit-Related Instruments 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 The following presents the carrying amount, fair value, and placement in the fair value hierarchy of the Corporation’s financial instruments at December 31, 2016 and 2015 : December 31, 2016 In thousands Carrying Amount Fair Value Level 1 Level 2 Level 3 Financial assets: Cash and due from banks $ 13,796 $ 13,796 $ 6,921 $ 6,875 $ — Interest-bearing deposits in banks 5,135 5,135 5,135 — — Investment securities available for sale 142,990 142,990 1,716 141,274 — Investment securities held to maturity 55,568 55,425 — 55,425 — Loans held for sale 1,770 1,770 — 1,770 — Loans, less allowance for loan losses 893,176 888,169 — — 888,169 Accrued interest receivable 3,158 3,158 — 3,158 — Restricted investment in bank stocks 4,349 4,349 — 4,349 — Financial liabilities: Deposits 967,621 967,236 — 967,236 — Short-term borrowings 34,590 34,590 — 34,590 — Long-term borrowings 74,250 75,029 — 75,029 — Accrued interest payable 837 837 — 837 — Off-balance sheet financial instruments — — — — — December 31, 2015 In thousands Carrying Amount Fair Value Level 1 Level 2 Level 3 Financial assets: Cash and due from banks $ 13,468 $ 13,468 $ 6,746 $ 6,722 $ — Interest-bearing deposits in banks 5,289 5,289 5,289 — — Investment securities available for sale 125,693 125,693 1,792 123,901 — Investment securities held to maturity 71,542 71,363 — 71,363 — Loans held for sale 1,835 1,835 — 1,835 — Loans, less allowance for loan losses 838,213 842,169 — — 842,169 Accrued interest receivable 3,016 3,016 — 3,016 — Restricted investment in bank stocks 4,414 4,414 — 4,414 — Financial liabilities: Deposits 912,980 913,188 — 913,188 — Short-term borrowings 35,202 35,202 — 35,202 — Long-term borrowings 76,500 77,545 — 77,545 — Accrued interest payable 815 815 — 815 — Off-balance sheet financial instruments — — — — —</t>
  </si>
  <si>
    <t>RETIREMENT PLANS</t>
  </si>
  <si>
    <t>Postemployment Benefits [Abstract]</t>
  </si>
  <si>
    <t>RETIREMENT PLANS The Corporation’s banking subsidiary has a non-contributory, defined benefit pension plan. Retirement benefits are a function of both years of service and compensation. The funding policy is to contribute annually the amount that is sufficient to meet the minimum funding requirements set forth in the Employee Retirement Income Security Act. A measurement date of December 31 has been used for the fiscal years ended December 31, 2016 and 2015 . In thousands 2016 2015 Change in benefit obligation: Benefit obligation at beginning of year $ 26,670 $ 27,165 Service cost 795 881 Interest cost 1,136 1,040 Change in assumptions 1,059 (1,438 ) Benefits paid (1,035 ) (978 ) Benefit obligation at end of year 28,625 26,670 Change in plan assets: Fair value of plan assets at beginning of year 36,880 38,163 Actual return on plan assets 2,870 (305 ) Employer contribution — — Benefits paid (1,035 ) (978 ) Fair value of plan assets at end of year 38,715 36,880 Funded Status, included in other assets $ 10,090 $ 10,210 Amounts recognized in accumulated other comprehensive loss: Total net actuarial loss $ 8,859 $ 8,923 Prior service cost — 1 Total included in accumulated other comprehensive loss (pretax) $ 8,859 $ 8,924 The estimated costs that will be amortized from accumulated other comprehensive loss into net periodic pension cost during the next fiscal year are as follows: In thousands Net loss $ 677 Prior service cost — $ 677 The accumulated benefit obligation totaled $27,508,000 and $25,783,000 at December 31, 2016 and 2015 , respectively. For the year ended December 31, 2016 and 2015 the mortality assumptions were derived using the mortality rates from RP-2006 (underlying baseline table from SOA RP-2014 study based on experience data for private pension plans of 2006, the central year of experience data 2004-2008). The components of net periodic benefit costs (income) related to the non-contributory, defined benefit pension plan for the years ended December 31 are as follows: In thousands 2016 2015 2014 Components of net periodic benefit cost (income): Service cost $ 795 $ 881 $ 689 Interest cost 1,136 1,040 1,035 Expected return on plan assets (2,429 ) (2,542 ) (2,311 ) Recognized net actuarial loss 682 481 21 Amortization of prior service cost 1 24 40 Net Periodic Benefit Cost (Income) 185 (116 ) (526 ) Net loss 618 1,409 4,349 Amortization of net loss (682 ) (481 ) (21 ) Amortization of prior service cost (1 ) (24 ) (40 ) Total recognized in other comprehensive (income) loss $ (65 ) $ 904 $ 4,288 Total recognized in net periodic benefit cost and other comprehensive loss $ 120 $ 788 $ 3,762 For the years ended December 31, 2016 , 2015 and 2014 , the assumptions used to determine the benefit obligation are as follows: 2016 2015 2014 Discount rate 4.05 % 4.35 % 3.90 % Rate of compensation increase 3.50 % 3.50 % 3.75 % For the years ended December 31, 2016 , 2015 and 2014 , the assumptions used to determine the net periodic benefit cost (income) are as follows: 2016 2015 2014 Discount rate 4.35 % 3.90 % 4.75 % Expected long-term rate of return on plan assets 6.75 % 6.75 % 6.75 % Rate of compensation increase 3.50 % 3.75 % 3.75 % The Corporation’s pension plan weighted-average assets’ allocations at December 31, 2016 and 2015 , are as follows: 2016 2015 Equity securities 48 % 48 % Debt securities 46 % 47 % Short-term fixed income — % — % Real estate 6 % 5 % 100 % 100 % The Corporation’s overall investment strategy is to achieve a mix of investments to meet the long-term rate of return assumption and near-term pension obligations with a diversification of assets types, fund strategies and fund managers. The mix of investments is adjusted periodically by retaining an advisory firm to recommend appropriate allocations after reviewing the Corporation’s risk tolerance on contribution levels, funded status and plan expense, and any applicable regulatory requirements. The weighted-average assets’ allocation in the above table represents the Corporation’s conclusion on the appropriate mix of investments. The specific investment vehicles are institutional separate accounts from a variety of fund managers which are regularly reviewed by the Corporation for acceptable performance. Equity securities included Corporation common stock in amounts of $2,175,000 , or 6% of total plan assets, and $1,437,000 , or 4% of total plan assets, at December 31, 2016 and 2015 , respectively. Fair value measurements at December 31, 2016 , are as follows: In thousands Total Level 1 Level 2 Level 3 Equity securities $ 18,687 $ 2,175 $ 16,512 $ — Debt securities 17,888 — 17,888 — Real estate 2,140 — 2,140 — Fair value measurements at December 31, 2015 , are as follows: In thousands Total Level 1 Level 2 Level 3 Equity securities $ 17,618 $ 1,437 $ 16,181 $ — Debt securities 17,463 — 17,463 — Real estate 1,799 — 1,799 — It has not yet been determined the amount that the Bank may contribute to the Plan in 2017 . The Corporation reduced the future benefit accruals for the defined benefit pension plan effective January 1, 2010, in order to manage total benefit expense. The new formula is the earned benefit as of December 31, 2009, plus 0.75% of a participant’s average monthly pay multiplied by years of benefit service earned on and after January 1, 2010, but not more than 25 years. The benefit formula percentage and maximum years of benefit service were both reduced. Effective April 1, 2012, no inactive or former participant in the Plan is eligible to again participate in the plan, and no employee hired after March 31, 2012, is eligible to participate in the Plan. As of the last annual census, ACNB Bank had a combined 358 active, vested terminated, and retired persons in the Plan. Based on current data and assumptions, the following benefit payments, which reflect expected future service, as appropriate, are: Years Ending In thousands 2017 $ 1,220 2018 1,300 2019 1,400 2020 1,430 2021 1,630 2022 - 2026 8,910 The Corporation’s banking subsidiary maintains a 401(k) plan for the benefit of eligible employees. Employees may contribute up to 100% of their compensation subject to certain limits based on federal tax laws. The Bank makes matching contributions up to 100% of the first 4% of an employee’s compensation contributed to the plan. Matching contributions vest immediately to the employee. Bank contributions to and expenses for the plan were $541,000 , $547,000 and $526,000 for 2016 , 2015 and 2014 , respectively. RIG has a similar but separate 401(k) plan with the match of 6% for non-highly compensated employees and 3% match for highly compensated employees. RIG’s contributions to and expenses for the plan were $83,000 , $74,000 and $63,000 for 2016 , 2015 and 2014 , respectively. The Corporation’s banking subsidiary maintains nonqualified compensation plans for selected senior officers. The estimated present value of future benefits is accrued over the period from the effective date of the agreements until the expected retirement dates of the individuals. The balance accrued for these plans included in other liabilities as of December 31, 2016 and 2015 , totaled $2,550,000 and $2,257,000 , respectively. The annual expense included in salaries and benefits expense totaled $383,000 , $360,000 and $339,000 during the years ended December 31, 2016 , 2015 and 2014 , respectively. To fund the benefits under these plans, the Bank is the owner of single premium life insurance policies on participants in the nonqualified retirement plans. At December 31, 2016 and 2015 , the cash surrender value of these policies was $4,942,000 and $4,833,000 , respectively.</t>
  </si>
  <si>
    <t>STOCKHOLDERS' EQUITY AND REGULATORY MATTERS</t>
  </si>
  <si>
    <t>Regulatory Capital Requirements [Abstract]</t>
  </si>
  <si>
    <t>STOCKHOLDERS’ EQUITY AND REGULATORY MATTERS In January 2011, the Corporation offered stockholders the opportunity to participate in the ACNB Corporation Dividend Reinvestment and Stock Purchase Plan. The plan provides registered holders of ACNB Corporation common stock with a convenient way to purchase additional shares of common stock by permitting participants in the plan to automatically reinvest cash dividends on all or a portion of the shares owned and to make quarterly voluntary cash payments under the terms of the plan. Participation in the plan is voluntary, and there are eligibility requirements to participate in the plan. During 2016, 16,979 shares were issued under this plan with proceeds in the amount of $437,000 . During 2015, 18,401 shares were issued under this plan with proceeds in the amount of $499,000 . During 2014, 24,339 shares were issued under this plan with proceeds in the amount of $381,000 . Proceeds are used for general corporate purposes. On May 5, 2009, stockholders approved and ratified the ACNB Corporation 2009 Restricted Stock Plan, which awards shall not exceed, in the aggregate, 200,000 shares of common stock. The plan is available to employees and directors of the Bank to advance the best interests of ACNB Corporation and its shareholders. The plan provides those persons who have responsibility for its growth with additional incentive by allowing them to acquire an ownership in ACNB Corporation and thereby encouraging them to contribute to the success of the Corporation. As of December 31, 2016 and 2015 , 7,435 shares and 5,673 shares, respectively, were issued under this plan. No shares were issued under this plan through December 31, 2014.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below) of total and Tier 1 capital to average assets. The federal banking agencies issued final rules to implement the Basel III regulatory capital reforms and changes required by the Dodd-Frank Act. The phase-in period for community banking organizations began January 1, 2015, while larger institutions (generally those with assets of $250 billion or more) began compliance effective January 1, 2014. The final rules call for the following capital requirements: • a minimum ratio of common Tier 1 capital to risk-weighted assets of 4.5%; • a minimum ratio of Tier 1 capital to risk-weighted assets of 6.0%; • a minimum ratio of total capital to risk-weighted assets of 8.0%; and, • a minimum leverage ratio of 4.0%. In addition, the final rules establish a common equity Tier 1 capital conservation buffer of 2.5% of risk-weighted assets applicable to all banking organizations. If a banking organization fails to hold capital above the minimum capital ratios and the capital conservation buffer, it will be subject to certain restrictions on capital distributions and discretionary bonus payments. The 2.5% at 0.625% per year phase-in period for the capital conservation and countercyclical capital buffers for all banking organizations began on January 1, 2016. Management believes, as of December 31, 2016 , that the Corporation and the Bank meet all capital adequacy requirements to which they are subject. As of December 31, 2016 , the most recent notification from the federal banking regulators categorized the Bank as “well capitalized” under the regulatory framework for prompt corrective action. There are no subsequent conditions or events that management believes have changed the Bank’s category. The actual and required capital amounts and ratios were as follows: Actual For Capital Adequacy Purposes To be Well Capitalized under Prompt Corrective Action Provisions Dollars in thousands Amount Ratio Amount (1) Ratio (1) Amount Ratio CORPORATION As of December 31, 2016 Tier 1 leverage ratio (to average assets) $ 121,650 10.06 % $ ≥48,382 ≥4.0% N/A N/A Common Tier 1 risk-based capital ratio (to risk-weighted assets) 121,650 14.71 ≥37,205 ≥4.5 N/A N/A Tier 1 risk-based capital ratio (to risk-weighted assets) 121,650 14.71 ≥49,606 ≥6.0 N/A N/A Total risk-based capital ratio (to risk-weighted assets) 132,033 15.97 ≥66,142 ≥8.0 N/A N/A As of December 31, 2015 Tier 1 leverage ratio (to average assets) $ 115,005 10.08 % $ ≥45,646 ≥4.0% N/A N/A Common Tier 1 risk-based capital ratio (to risk-weighted assets) 115,005 15.00 ≥34,503 ≥4.5 N/A N/A Tier 1 risk-based capital ratio (to risk-weighted assets) 115,005 15.00 ≥46,004 ≥6.0 N/A N/A Total risk-based capital ratio (to risk-weighted assets) 124,675 16.26 ≥61,339 ≥8.0 N/A N/A BANK As of December 31, 2016 Tier 1 leverage ratio (to average assets) $ 106,540 8.82 % $ ≥48,316 ≥4.0% $ ≥60,395 ≥5.0% Common Tier 1 risk-based capital ratio (to risk-weighted assets) 106,540 12.96 ≥36,995 ≥4.5 ≥53,438 ≥6.5 Tier 1 risk-based capital ratio (to risk-weighted assets) 106,540 12.96 ≥49,327 ≥6.0 ≥65,770 ≥8.0 Total risk-based capital ratio (to risk-weighted assets) 116,865 14.22 ≥65,770 ≥8.0 ≥82,212 ≥10.0 As of December 31, 2015 Tier 1 leverage ratio (to average assets) $ 100,698 8.84 % $ ≥45,550 ≥4.0% $ ≥56,938 ≥5.0% Common Tier 1 risk-based capital ratio (to risk-weighted assets) 100,698 13.22 ≥34,270 ≥4.5 ≥49,501 ≥6.5 Tier 1 risk-based capital ratio (to risk-weighted assets) 100,698 13.22 ≥45,693 ≥6.0 ≥60,924 ≥8.0 Total risk-based capital ratio (to risk-weighted assets) 110,287 14.48 ≥60,924 ≥8.0 ≥76,155 ≥10.0 (1) Amounts and ratios do not include capital conversation buffer.</t>
  </si>
  <si>
    <t>FINANCIAL INSTRUMENTS WITH OFF-BALANCE SHEET RISK</t>
  </si>
  <si>
    <t>Risks and Uncertainties [Abstract]</t>
  </si>
  <si>
    <t>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balance sheet.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 Standby letters of credit are conditional commitments issued by the Corporation to guarantee the performance of a customer to a third 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urrent amount of the liability as of December 31, 2016 and 2015 , for guarantees under standby letters of credit issued is not material. In June 2013, ACNB Corporation executed a guaranty for a note related to a $500,000 commercial line of credit from a local bank, with normal terms and conditions for such a line, for Russell Insurance Group, Inc., the borrower and a wholly-owned subsidiary of ACNB Corporation. The commercial line of credit is for general working capital needs should they arise by the borrower. No liability is recorded for the guarantor’s obligation as the guarantor would have full recourse from all assets of its wholly-owned subsidiary. No draws were taken on this commercial line of credit since its inception. The Corporation has not been required to perform on any financial guarantees, and has not incurred any losses on its commitments, during the past three years. A summary of the Corporation’s commitments at December 31 were as follows: In thousands 2016 2015 Commitments to extend credit $ 258,631 $ 199,932 Standby letters of credit 6,134 4,986</t>
  </si>
  <si>
    <t>CONTINGENCIES</t>
  </si>
  <si>
    <t>Commitments and Contingencies Disclosure [Abstract]</t>
  </si>
  <si>
    <t>CONTINGENCIES 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si>
  <si>
    <t>ACNB CORPORATION (PARENT COMPANY ONLY) FINANCIAL INFORMATION</t>
  </si>
  <si>
    <t>Condensed Financial Information of Parent Company Only Disclosure [Abstract]</t>
  </si>
  <si>
    <t>ACNB CORPORATION (PARENT COMPANY ONLY) FINANCIAL INFORMATION STATEMENTS OF CONDITION December 31, In thousands 2016 2015 ASSETS Cash $ 8,563 $ 4,448 Investment in banking subsidiary 100,395 95,948 Investment in other subsidiaries 8,768 8,928 Investments in low-income housing partnerships 1,016 1,336 Securities and other assets 1,232 1,340 Receivable from banking subsidiary 130 2,769 Total Assets $ 120,104 $ 114,769 LIABILITIES AND STOCKHOLDERS’ EQUITY Other liabilities $ 43 $ 54 Stockholders’ equity 120,061 114,715 Total Liabilities and Stockholders’ Equity $ 120,104 $ 114,769 STATEMENTS OF INCOME AND COMPREHENSIVE INCOME Years Ended December 31, In thousands 2016 2015 2014 Dividends from banking subsidiary $ 4,840 $ 4,820 $ 4,801 Gain on sale of securities 26 — — Other income 35 190 310 4,901 5,010 5,111 Expenses 854 431 697 4,047 4,579 4,414 Income tax benefit 490 381 810 4,537 4,960 5,224 Equity in undistributed earnings of subsidiaries 6,332 6,057 5,066 Net Income $ 10,869 $ 11,017 $ 10,290 Comprehensive Income $ 9,571 $ 9,014 $ 7,461 STATEMENTS OF CASH FLOWS Years Ended December 31, In thousands 2016 2015 2014 CASH FLOWS FROM OPERATING ACTIVITIES Net income $ 10,869 $ 11,017 $ 10,290 Equity in undistributed earnings of subsidiaries (6,332 ) (6,057 ) (5,066 ) Decrease (Increase) in receivable from banking subsidiary 2,639 (131 ) (810 ) Gain on sale of securities (26 ) — — Other 540 86 799 Net Cash Provided by Operating Activities 7,690 4,915 5,213 CASH FLOWS FROM INVESTING ACTIVITIES Return of investment from subsidiary 650 750 250 Net Cash Provided by Investing Activities 650 750 250 CASH FLOWS USED IN FINANCING ACTIVITIES Repayments on long-term debt — (1,437 ) (266 ) Proceeds from issuance of common stock 615 499 381 Dividends paid (4,840 ) (4,820 ) (4,622 ) Net Cash Used in Financing Activities (4,225 ) (5,758 ) (4,507 ) Net Increase (Decrease) in Cash and Cash Equivalents 4,115 (93 ) 956 CASH AND CASH EQUIVALENTS — BEGINNING 4,448 4,541 3,585 CASH AND CASH EQUIVALENTS — ENDING $ 8,563 $ 4,448 $ 4,541</t>
  </si>
  <si>
    <t>ACQUISITIONS</t>
  </si>
  <si>
    <t>Business Combinations [Abstract]</t>
  </si>
  <si>
    <t>ACQUISITIONS On January 5, 2005 , ACNB Corporation completed the acquisition of Russell Insurance Group, Inc. (RIG) and RIG began to operate as a separate subsidiary of ACNB Corporation. In accordance with the terms of the acquisition, there was contingent consideration associated with this transaction of up to $3,000,000 , payable in 2008 subject to performance criteria for the three -year period subsequent to the acquisition. Due to performance at a higher level than the performance criteria, the liability for this consideration was recorded at December 31, 2006, with a related increase in goodwill. Payment was made in the second quarter of 2008 after it was ascertained that the performance criteria had been met for the full three -year period; after which, the total aggregate purchase price was $8,663,000 . In 2007, RIG acquired two additional books of business with an aggregate purchase price of $637,000 . In 2008, RIG acquired an additional book of business with an aggregate purchase price of $1,165,000 , all of which was classified as an intangible asset. Also, on December 31, 2008, RIG acquired Marks Insurance &amp; Associates, Inc. with an aggregate purchase price of $1,853,000 , of which $1,300,000 was recorded as an intangible asset and $553,000 was recorded as goodwill. The contingent consideration for both 2008 purchases was calculated based on 2011 results of operation. The contingent amount of $338,000 was recorded in December 2011 and is included in goodwill and the other liabilities section of the statement of condition, and was paid on January 13, 2012. The intangible assets (excluding goodwill) are being amortized over ten years on a straight line basis. In 2010, RIG acquired an additional book of business with an aggregate purchase price of $31,000 , of which all was classified as an intangible asset. In 2013, RIG acquired an additional book of business with an aggregate purchase price of $77,000 , of which all was classified as an intangible asset. In 2015, RIG acquired an additional book of business with an aggregate purchase price of $145,925 , of which all was classified as an intangible asset. Also in 2015, RIG made the final purchase payment of $ 27,395 on the book of business purchased in 2013, resulting in an aggregate purchase price of $104,395 . The carrying value and accumulated amortization of the intangible assets (customer lists) as of December 31, 2016 and 2015 , are as follows: 2016 2015 In thousands Gross Carrying Amount Accumulated Amortization Gross Carrying Amount Accumulated Amortization Amortized intangible assets $ 6,667 $ 5,979 $ 6,667 $ 5,634 Amortization of the intangible assets for the five years subsequent to December 31, 2016 , is expected to be as follows: Years Ending In thousands 2017 $ 323 2018 238 2019 28 2020 23 2021 23 Thereafter 53</t>
  </si>
  <si>
    <t>SEGMENT AND RELATED INFORMATION</t>
  </si>
  <si>
    <t>Segment Reporting [Abstract]</t>
  </si>
  <si>
    <t>SEGMENT AND RELATED INFORMATION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2016 , 2015 and 2014 is as follows: In thousands Banking Insurance Total 2016 Net interest income and other income from external customers $ 45,313 $ 4,461 $ 49,774 Income before income taxes 13,828 809 14,637 Total assets 1,195,857 10,463 1,206,320 Capital expenditures 2,333 11 2,344 2015 Net interest income and other income from external customers $ 43,522 $ 4,490 $ 48,012 Income before income taxes 14,137 641 14,778 Total assets 1,138,106 9,819 1,147,925 Capital expenditures 1,712 26 1,738 2014 Net interest income and other income from external customers $ 41,183 $ 4,601 $ 45,784 Income before income taxes 12,729 641 13,370 Total assets 1,078,546 11,262 1,089,808 Capital expenditures 2,141 1,007 3,148</t>
  </si>
  <si>
    <t>NEW WINDSOR PURCHASE</t>
  </si>
  <si>
    <t>NEW WINDSOR PURCHASE On November 22, 2016, ACNB announced the execution of the Agreement and Plan of Reorganization effective November 21, 2016, whereby New Windsor Bancorp, Inc. (“New Windsor”) will be merged with and into an ACNB acquisition subsidiary and, as soon as possible thereafter, New Windsor State Bank, New Windsor’s wholly-owned subsidiary bank, will merge with and into ACNB Bank. Two directors from New Windsor will join the boards of ACNB and ACNB Bank, respectively, and ACNB Bank will operate in the Maryland market as “NWSB Bank, a division of ACNB Bank”. Based on the financial results as of December 31, 2016, the combined company would have pro forma total assets of $1.51 billion , total deposits of $1.25 billion , and loans of $1.15 billion . At their election, New Windsor shareholders will receive 1.10 shares of ACNB common stock or $30.00 cash for each share of New Windsor common stock that they own as of the closing date. The transaction is subject to an election and allocation procedure that will result in 85% of the consideration being paid as ACNB common stock and 15% of the consideration being paid in cash. The 15% paid in cash will be paid on the basis of $30.00 per share. Based on the market close on November 21, 2016, the transaction is valued at $33,294,000 or $33.11 per share. Merger related expenses of $472,000 were incurred in 2016 for the proposed purchase of New Windsor Bancorp, Inc. that is projected to close in either the late second quarter or early third quarter of 2017. The proposed purchase is subject to customary closing conditions, including regulatory and New Windsor stockholder approvals.</t>
  </si>
  <si>
    <t>QUARTERLY RESULTS OF OPERATIONS</t>
  </si>
  <si>
    <t>Quarterly Results of Operations [Abstract]</t>
  </si>
  <si>
    <t>QUARTERLY RESULTS OF OPERATIONS Selected quarterly information for the years ended December 31, 2016 and 2015 , is as follows: Dollars in thousands, except per share data First Quarter Second Quarter Third Quarter Fourth Quarter 2016 Interest income $ 9,964 $ 10,010 $ 10,181 $ 10,345 Interest expense 957 980 996 1,001 Net interest income 9,007 9,030 9,185 9,344 Provision for loan losses — — — — Net interest income after provision for loan losses 9,007 9,030 9,185 9,344 Net gains on sales of securities — — — 26 Gain on sales of premises and equipment — 449 — — Other income 2,872 3,362 3,301 3,198 Proposed merger expenses — — — 472 Other expenses and provision for income taxes 9,332 9,859 9,718 9,524 Net income $ 2,547 $ 2,982 $ 2,768 $ 2,572 Basic earnings per share $ 0.42 $ 0.49 $ 0.46 $ 0.43 Dividends per share $ 0.20 $ 0.20 $ 0.20 $ 0.20 2015 Interest income $ 9,811 $ 10,045 $ 9,717 $ 9,891 Interest expense 970 989 959 940 Net interest income 8,841 9,056 8,758 8,951 Provision for loan losses — — — — Net interest income after provision for loan losses 8,841 9,056 8,758 8,951 Net gains on sales of securities — 101 158 2 Other income 2,793 3,138 3,132 3,082 Other expenses and provision for income taxes 9,091 9,485 9,236 9,183 Net income $ 2,543 $ 2,810 $ 2,812 $ 2,852 Basic earnings per share $ 0.42 $ 0.47 $ 0.47 $ 0.47 Dividends per share $ 0.20 $ 0.20 $ 0.20 $ 0.20</t>
  </si>
  <si>
    <t>SUMMARY OF SIGNIFICANT ACCOUNTING POLICIES (Policy)</t>
  </si>
  <si>
    <t>Nature of Operations</t>
  </si>
  <si>
    <t>Nature of Operations ACNB Corporation (the Corporation or ACNB), headquartered in Gettysburg, Pennsylvania, provides banking, insurance, and financial services to businesses and consumers through its wholly-owned subsidiaries, ACNB Bank (Bank) and Russell Insurance Group, Inc. (RIG). The Bank engages in full-service commercial and consumer banking and trust services through its twenty-two retail banking locations in Adams, Cumberland, Franklin, and York Counties, Pennsylvania. There is also a loan production office situated in York County, Pennsylvania.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t>
  </si>
  <si>
    <t>Basis of Financial Statements</t>
  </si>
  <si>
    <t>Basis of Financial Statements The consolidated financial statements have been prepared in accordance with accounting principles generally accepted in the United States of America (GAAP) and include the accounts of the Corporation and its wholly-owned subsidiaries. All significant intercompany transactions have been eliminated. Assets held by the Corporation’s Trust Department in an agency or fiduciary capacity for its customers are excluded from the consolidated financial statements since they do not constitute assets of the Corporation. Assets held by the Trust Department amounted to $195,000,000 and $178,000,000 at December 31, 2016 and 2015 , respectively. Income from fiduciary activities is included in other income. The Corporation has evaluated events and transactions occurring subsequent to the balance sheet date of December 31, 2016 , for items that should potentially be recognized or disclosed in the consolidated financial statements. The evaluation was conducted through the date these consolidated financial statements were issued.</t>
  </si>
  <si>
    <t>Use of Estimates</t>
  </si>
  <si>
    <t>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t>
  </si>
  <si>
    <t>Significant Group Concentrations of Credit Risk</t>
  </si>
  <si>
    <t>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162,321,000 , or 17.9% , of total loans at December 31, 2016 .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t>
  </si>
  <si>
    <t>Cash and Cash Equivalents</t>
  </si>
  <si>
    <t>Cash and Cash Equivalents For purposes of the consolidated statements of cash flows, cash and cash equivalents include cash on hand, balances due from banks, and federal funds sold, all of which mature within 90 days.</t>
  </si>
  <si>
    <t>Securities</t>
  </si>
  <si>
    <t>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t>
  </si>
  <si>
    <t>Loans Held for Sale</t>
  </si>
  <si>
    <t>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t>
  </si>
  <si>
    <t>Loans</t>
  </si>
  <si>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Credit Losses</t>
  </si>
  <si>
    <t>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Premises and Equipment</t>
  </si>
  <si>
    <t>Premises and Equipment Land is carried at cost. Buildings, furniture, fixtures, equipment and leasehold improvements are carried at cost, less accumulated depreciation. Depreciation is computed principally by the straight-line method over the assets’ estimated useful lives. Normally, a buildings useful life is 40 years, except for building remodels and additions, which are depreciated over 15 years. Bank equipment, including furniture and fixtures, is normally depreciated over 5 - 15 years depending upon the nature of the purchase.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t>
  </si>
  <si>
    <t>Restricted Investment in Bank Stocks</t>
  </si>
  <si>
    <t>Restricted Investment in Bank Stocks Restricted investment in bank stocks, which represents required investments in the common stock of correspondent banks, is carried at cost as of December 31, 2016 and 2015 , and consists of common stock in the Atlantic Central Bankers Bank and Federal Home Loan Bank (FHLB). Management evaluates the restricted investment in bank stocks for impairment in accordance with Accounting Standard Codification (ASC) Topic 942, Financial Services—Depository and Lending.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 Management believes no impairment charge was necessary related to the restricted investment in bank stocks during 2016 , 2015 or 2014 . However, security impairment analysis is completed quarterly, and the determination that no impairment has occurred during those years is no assurance that impairment may not occur in future periods.</t>
  </si>
  <si>
    <t>Bank-Owned Life Insurance</t>
  </si>
  <si>
    <t>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 ,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 The Corporation incurred approximately $96,000 , $46,000 , and $29,000 of expense in 2016 , 2015 , and 2014 , respectively, related to these benefits</t>
  </si>
  <si>
    <t>Investments in Low-Income Housing Partnerships</t>
  </si>
  <si>
    <t>Investments in Low-Income Housing Partnerships The Corporation’s investments in low-income housing partnerships are accounted for using the “equity method” prescribed by ASC Topic 323, Investments — Equity Method . In accordance with ASC Topic 740, Income Taxes , tax credits are recognized as they become available. Any residual loss is amortized as the tax credits are received.</t>
  </si>
  <si>
    <t>Goodwill and Intangible Assets</t>
  </si>
  <si>
    <t>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ASC Topic 350, Intangibles—Goodwill and Other, requires that goodwill is not amortized to expense, but rather that it be assess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its outstanding goodwill from its most recent testing, which was performed as of October 1, 2016 . Other acquired intangible assets with finite lives, such as customer lists, are required to be amortized over the estimated lives. These intangibles are generally amortized using the straight line method over estimated useful lives of ten years.</t>
  </si>
  <si>
    <t>Foreclosed Assets</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osts to sell as necessary. Revenue and expenses from operations and changes in the valuation allowance are included in net expenses from foreclosed assets.</t>
  </si>
  <si>
    <t>Income Taxes</t>
  </si>
  <si>
    <t>Income Taxes The Corporatio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si>
  <si>
    <t>Retirement Plan</t>
  </si>
  <si>
    <t>Retirement Plan The compensation cost of an employee’s pension benefit is recognized on the projected unit credit method over the employee’s approximate service period. The aggregate cost method is utilized for funding purposes.</t>
  </si>
  <si>
    <t>Stock-based Compensation</t>
  </si>
  <si>
    <t xml:space="preserve">Stock-based Compensation ACNB Corporation has a Restricted Stock plan available to selected officers and employees of the Bank, to advance the best interest of ACNB Corporation and its shareholders. The plan provides those persons who have responsibility for its growth with additional incentive by allowing them to acquire an ownership in ACNB Corporation and thereby encouraging them to contribute to the success of the Corporation. Plan expense is recognized over the vesting period of the stock issued under the plan. During 2016, 7,435 shares were issued under this plan, which resulted in $59,000 of compensation expense. Of the 7,435 shares issued under the plan, 2,478 shares are fully vested and 4,957 will vest over the next two years. </t>
  </si>
  <si>
    <t>Net Income per Share</t>
  </si>
  <si>
    <t>Net Income per Share The Corporation has a simple capital structure. Basic earnings per share of common stock is computed based on 6,051,579 , 6,026,224 and 6,002,240 weighted average shares of common stock outstanding for 2016 , 2015 and 2014 , respectively. All outstanding unvested restricted stock awards that contain rights to nonforfeitable dividends are considered participating for this calculation.</t>
  </si>
  <si>
    <t>Advertising Costs</t>
  </si>
  <si>
    <t>Advertising Costs Costs of advertising, which are included in marketing expenses, are expensed when incurred.</t>
  </si>
  <si>
    <t>Off-Balance Sheet Credit-Related Financial Instruments</t>
  </si>
  <si>
    <t>Off-Balance Sheet Credit-Related Financial Instruments In the ordinary course of business, the Corporation has entered into commitments to extend credit, including commitments under commercial lines of credit, and standby letters of credit. Such financial instruments are recorded when they are fund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Accumulated Other Comprehensive Loss The components of the accumulated other comprehensive loss, net of taxes, are as follows: In thousands Unrealized (Losses) Gains on Securities Pension Liability Accumulated Other Comprehensive Loss BALANCE — DECEMBER 31, 2016 $ (266 ) $ (5,758 ) $ (6,024 ) BALANCE — DECEMBER 31, 2015 $ 1,164 $ (5,890 ) $ (4,726 )</t>
  </si>
  <si>
    <t>Segment Reporting</t>
  </si>
  <si>
    <t>Segment Reporting The Bank acts as an independent community financial services provider, which offers traditional banking and related financial services to individual, business, and government customers. Through its branch and automated teller machine networks, the Bank offers a full array of commercial and retail financial services, including the taking of time, savings, and demand deposits; the making of commercial, consumer, and mortgage loans; and the providing of other financial services. Management does not separately allocate expenses, including the cost of funding loan demand, between the commercial, retail and mortgage banking operations of the Bank. As such, discrete financial information for commercial, retail and mortgage banking operations is not available and segment reporting would not be meaningful. Please refer to Note S — “Segment and Related Information” for a discussion of insurance operations.</t>
  </si>
  <si>
    <t>New Accounting Pronouncements</t>
  </si>
  <si>
    <t>New Accounting Pronouncements ASU 2014-09, 2015-14, 2016-08, 2016-12 and 2016-20 In May 2014,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mendments in this Update were originally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Revenue from Contracts with Customers (Topic 606) .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In March 2016, the FASB issued ASU 2016-08, Revenue from Contracts with Customers (Topic 606): Principal versus Agent Considerations (Reporting Revenue Gross versus Net) . ASU 2016-08 updates the new revenue standard by clarifying the principal versus agent implementation guidance, but does not change the core principle of the new standard. The updates to the principal versus agent guidance: • require an entity to determine whether it is a principal or an agent for each distinct good or service (or a distinct bundle of goods or services) to be provided to the customer; • illustrate how an entity that is a principal might apply the control principle to goods, services, or rights to services, when another party is involved in providing goods or services to a customer; •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and • revise existing examples and add two new ones to more clearly depict how the guidance should be applied. In May 2016, the FASB issued ASU 2016-12, Revenue from Contracts with Customers (Topic 606): Narrow-Scope Improvements and Practical Expedients. The amendments do not alter the core principle of the new revenue standard, but make certain targeted changes to clarify the following: • Assessing collectibility - The amendments add a “substantially all” threshold to the collectibility criterion, and also clarify that the objective of the collectibility assessment is to determine whether the contract is valid and represents a substantive transaction based on whether a customer has the ability and intent to pay for the goods or services that will be transferred to the customer, as opposed to all of the goods or services promised in the contract. The ASU also clarifies how an entity may recognize as revenue consideration received in circumstances where a contract does not meet the criteria required at inception to apply the recognition guidance within the revenue standard. • Presenting sales taxes and other similar taxes collected from customers - The amendments provide an accounting policy election whereby an entity may exclude from the measurement of transaction price all taxes assessed by a taxing authority related to the specific transaction and which are collected from the customer. Such amounts would be presented “net” under this option. • Noncash consideration - The amendments clarify that the fair value of noncash consideration is measured at contract inception, and specify how to account for subsequent changes in the fair value of noncash consideration. • Contract modifications at transition - The amendments provide a new practical expedient whereby an entity electing either the full or modified retrospective method of transition is permitted to reflect the aggregate effect of all prior period modifications (using hindsight) when identifying satisfied and unsatisfied performance obligations, determining the transaction price, and allocating the transaction price to satisfied and unsatisfied obligations. • Completed contracts at transition - The amendments include certain practical expedients in transition related to completed contracts. The amendments also clarify the definition of a completed contract. • Disclosing the accounting change in the period of adoption - ASU 2016-12 provides an exception to the requirement in Topic 250 to disclose the effect on the current period of retrospectively adopting a new accounting standard. In December 2016, the FASB issued ASU 2016-20, Technical Corrections and Improvements to Topic 606, Revenue from Contracts with Customers, which amends the new revenue standard. The amendments do not alter the core principle of the standard, but clarify certain narrow aspects of the standard including contract cost accounting, disclosures, illustrative examples, and other matters. The effective date and transition requirements for ASU 2016-20 are the same as the effective date and transition requirements of Topic 606. The Corporation is currently evaluating the impact this ASU will have on its consolidated financial condition or results of operations. ASU 2016-01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among others: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and, (iv) requires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Corporation has evaluated the provision of ASU 2016-01 to determine the potential impact of the new standard and has determined that it is not expected to have an impact on its consolidated financial condition or results of operations. ASU 2016-02 In February 2016, the FASB issued ASU 2016-02, Leases .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hile the Corporation is currently evaluating the timing and impact of adopting ASU 2016-02, the ultimate impact of adopting ASU 2016-02 will depend on the Corporation’s lease portfolio as of the adoption date. ASU 2016-09 In March 2016, the FASB issued ASU 2016-09, Compensation-Stock Compensation (Topic 718): Improvements to Employee Share-Based Payment Accounting .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The Corporation has evaluated the provision of ASU 2016-09 to determine the potential impact of the new standard and has determined that it is not expected to have an impact on its consolidated financial condition or results of operations. ASU 2016-13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The new standard is effective for fiscal year beginning after December 15, 2018, including interim periods within the fiscal year. For public business entities that are SEC filers, the amendments are effective for fiscal years beginning after December 15, 2019, including interim periods within those fiscal years, with early adoption permitted. The Corporation is currently evaluating the impact this ASU will have on its consolidated financial condition or results of operations.</t>
  </si>
  <si>
    <t>SUMMARY OF SIGNIFICANT ACCOUNTING POLICIES (Tables)</t>
  </si>
  <si>
    <t>Schedule Of Components Of The Accumulated Other Comprehensive Loss, Net Of Taxes</t>
  </si>
  <si>
    <t>The components of the accumulated other comprehensive loss, net of taxes, are as follows: In thousands Unrealized (Losses) Gains on Securities Pension Liability Accumulated Other Comprehensive Loss BALANCE — DECEMBER 31, 2016 $ (266 ) $ (5,758 ) $ (6,024 ) BALANCE — DECEMBER 31, 2015 $ 1,164 $ (5,890 ) $ (4,726 )</t>
  </si>
  <si>
    <t>SECURITIES (Tables)</t>
  </si>
  <si>
    <t>Unrealized Gain (Loss) on Investments</t>
  </si>
  <si>
    <t>Amortized cost and fair value at December 31, 2016 and 2015 , were as follows: In thousands Amortized Cost Gross Unrealized Gains Gross Unrealized Losses Fair Value SECURITIES AVAILABLE FOR SALE December 31, 2016 U.S. Government and agencies $ 81,065 $ 43 $ 1,529 $ 79,579 Mortgage-backed securities, residential 31,272 782 81 31,973 State and municipal 24,514 240 94 24,660 Corporate bonds 5,000 62 — 5,062 CRA mutual fund 1,044 — 9 1,035 Stock in other banks 498 183 — 681 $ 143,393 $ 1,310 $ 1,713 $ 142,990 December 31, 2015 U.S. Government and agencies $ 46,218 $ 124 $ 313 $ 46,029 Mortgage-backed securities, residential 41,528 1,336 25 42,839 State and municipal 27,437 642 1 28,078 Corporate bonds 7,000 20 65 6,955 CRA mutual fund 1,044 9 — 1,053 Stock in other banks 702 49 12 739 $ 123,929 $ 2,180 $ 416 $ 125,693 SECURITIES HELD TO MATURITY December 31, 2016 U.S. Government and agencies $ 23,017 $ 26 $ 54 $ 22,989 Mortgage-backed securities, residential 32,551 210 325 32,436 $ 55,568 $ 236 $ 379 $ 55,425 December 31, 2015 U.S. Government and agencies $ 31,044 $ 27 $ 176 $ 30,895 Mortgage-backed securities, residential 40,498 232 262 40,468 $ 71,542 $ 259 $ 438 $ 71,363</t>
  </si>
  <si>
    <t>Schedule of Unrealized Loss on Investments</t>
  </si>
  <si>
    <t>The following table shows the Corporation’s investments’ gross unrealized losses and fair value, aggregated by investment category and length of time that individual securities have been in a continuous unrealized loss position, at December 31, 2016 and 2015 : Less than 12 Months 12 Months or More Total In thousands Fair Value Unrealized Losses Fair Value Unrealized Losses Fair Value Unrealized Losses SECURITIES AVAILABLE FOR SALE December 31, 2016 U.S. Government and agencies $ 71,454 $ 1,529 $ — $ — $ 71,454 $ 1,529 Mortgage-backed securities, residential 8,966 81 — — 8,966 81 State and municipal 4,933 94 — — 4,933 94 CRA Mutual Fund 1,035 9 — — 1,035 9 $ 86,388 $ 1,713 $ — $ — $ 86,388 $ 1,713 December 31, 2015 U.S. Government and agencies $ 31,992 $ 313 $ — $ — $ 31,992 $ 313 Mortgage-backed securities, residential 4,855 25 — — 4,855 25 State and municipal 909 1 — — 909 1 Corporate bonds 4,935 65 — — 4,935 65 Stock in other banks 191 12 — — 191 12 $ 42,882 $ 416 $ — $ — $ 42,882 $ 416 SECURITIES HELD TO MATURITY December 31, 2016 U.S. Government and agencies $ 12,946 $ 54 $ — $ — $ 12,946 $ 54 Mortgage-backed securities, residential 12,956 325 — — 12,956 325 $ 25,902 $ 379 $ — $ — $ 25,902 $ 379 December 31, 2015 U.S. Government and agencies $ 18,959 $ 83 $ 6,907 $ 93 $ 25,866 $ 176 Mortgage-backed security, residential 3,109 13 15,420 249 18,529 262 $ 22,068 $ 96 $ 22,327 $ 342 $ 44,395 $ 438</t>
  </si>
  <si>
    <t>Investments Classified by Contractual Maturity Date</t>
  </si>
  <si>
    <t>Amortized cost and fair value at December 31, 2016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4,352 $ 4,383 $ 4,017 $ 4,020 Over 1 year through 5 years 84,974 83,928 19,000 18,969 Over 5 years through 10 years 21,055 20,808 — — Over 10 years 198 182 — — Mortgage-backed securities, residential 31,272 31,973 32,551 32,436 CRA mutual fund 1,044 1,035 — — Stock in other banks 498 681 — — $ 143,393 $ 142,990 $ 55,568 $ 55,425</t>
  </si>
  <si>
    <t>LOANS (Tables)</t>
  </si>
  <si>
    <t>Classes Of The Loan Portfolio Summarized By The Aggregate Risk Rating</t>
  </si>
  <si>
    <t>The following tables present the classes of the loan portfolio summarized by the aggregate pass rating and the classified ratings of special mention, substandard and doubtful within the Corporation’s internal risk rating system as of December 31, 2016 and 2015 : In thousands Pass Special Mention Substandard Doubtful Total December 31, 2016 Commercial and industrial $ 134,088 $ 2,355 $ 3,901 $ — $ 140,344 Commercial real estate 291,762 17,376 9,842 — 318,980 Commercial real estate construction 13,606 1,202 463 — 15,271 Residential mortgage 344,048 3,617 874 — 348,539 Home equity lines of credit 69,190 756 126 — 70,072 Consumer 14,704 — — — 14,704 Total $ 867,398 $ 25,306 $ 15,206 $ — $ 907,910 December 31, 2015 Commercial and industrial $ 112,037 $ 3,744 $ 1,911 $ — $ 117,692 Commercial real estate 252,071 23,421 14,407 — 289,899 Commercial real estate construction 11,087 1,968 374 — 13,429 Residential mortgage 350,537 5,548 1,143 — 357,228 Home equity lines of credit 58,856 1,138 130 — 60,124 Consumer 14,588 — — — 14,588 Total $ 799,176 $ 35,819 $ 17,965 $ — $ 852,960</t>
  </si>
  <si>
    <t>Impaired Loans By Loan Portfolio Class</t>
  </si>
  <si>
    <t>The following table summarizes information relative to impaired loans by loan portfolio class as of December 31, 2016 and 2015 : Impaired Loans with Allowance Impaired Loans with No Allowance In thousands Recorded Investment Unpaid Principal Balance Related Allowance Recorded Investment Unpaid Principal Balance December 31, 2016 Commercial and industrial $ 948 $ 948 $ 599 $ 1,178 $ 1,178 Commercial real estate — — — 8,764 8,965 Commercial real estate construction — — — 300 300 Residential mortgage 376 376 333 379 379 Total $ 1,324 $ 1,324 $ 932 $ 10,621 $ 10,822 December 31, 2015 Commercial and industrial $ — $ — $ — $ 1,471 $ 1,471 Commercial real estate — — — 8,185 8,396 Commercial real estate construction — — — 374 648 Residential mortgage — — — 461 461 Total $ — $ — $ — $ 10,491 $ 10,976</t>
  </si>
  <si>
    <t>Average Of Impaired Loans And Related Interest Income By Loan Portfolio Class</t>
  </si>
  <si>
    <t>The following table summarizes information in regards to average of impaired loans and related interest income by loan portfolio class: Impaired Loans with Allowance Impaired Loans with No Allowance In thousands Average Recorded Investment Interest Income Average Recorded Investment Interest Income December 31, 2016 Commercial and industrial $ 190 $ — $ 1,356 $ 3 Commercial real estate — — 8,377 371 Commercial real estate construction — — 330 — Residential mortgage 224 — 424 17 Total $ 414 $ — $ 10,487 $ 391 December 31, 2015 Commercial and industrial $ — $ — $ 1,591 $ 129 Commercial real estate — — 9,057 449 Commercial real estate construction — — 276 — Residential mortgage 278 — 463 18 Total $ 278 $ — $ 11,387 $ 596 December 31, 2014 Commercial and industrial $ — $ — $ 1,351 $ 2 Commercial real estate 144 — 10,380 459 Commercial real estate construction — — 604 — Residential mortgage 1,027 9 576 16 Total $ 1,171 $ 9 $ 12,911 $ 477</t>
  </si>
  <si>
    <t>Nonaccrual Loans By Classes Of The Loan Portfolio</t>
  </si>
  <si>
    <t>The following table presents nonaccrual loans by loan portfolio class as of December 31, 2016 and 2015 : In thousands 2016 2015 Commercial and industrial $ 2,126 $ 1,471 Commercial real estate 1,593 1,676 Commercial real estate construction 300 374 Residential mortgage 483 178 Total $ 4,502 $ 3,699</t>
  </si>
  <si>
    <t>Troubled Debt Restructurings</t>
  </si>
  <si>
    <t>The following table summarizes information relative to troubled debt restructurings by loan portfolio class at December 31, 2016 and 2015 : In thousands Pre-Modification Outstanding Recorded Investment Post-Modification Outstanding Recorded Investment Recorded Investment at period end December 31, 2016 Nonaccruing troubled debt restructurings: Commercial real estate $ 648 $ 648 $ 377 Total nonaccruing troubled debt restructurings 648 648 377 Accruing troubled debt restructurings: Commercial real estate 7,944 8,002 7,171 Residential mortgage 336 336 272 Total accruing troubled debt restructurings 8,280 8,338 7,443 Total Troubled Debt Restructurings $ 8,928 $ 8,986 $ 7,820 December 31, 2015 Nonaccruing troubled debt restructurings: Commercial real estate $ 1,021 $ 1,021 $ 460 Commercial real estate construction 1,548 1,541 74 Total nonaccruing troubled debt restructurings 2,569 2,562 534 Accruing troubled debt restructurings: Commercial real estate 7,118 7,170 6,509 Residential mortgage 336 336 283 Total accruing troubled debt restructurings 7,454 7,506 6,792 Total Troubled Debt Restructurings $ 10,023 $ 10,068 $ 7,326 The following table summarizes loans whose terms have been modified resulting in troubled debt restructurings during the years ended December 31, 2016 and 2015 : Dollars in thousands Number of Contracts Pre-Modification Outstanding Recorded Investment Post-Modification Outstanding Recorded Investment Recorded Investment at Period End 2016 Troubled debt restructurings 1 $ 826 $ 832 $ 832 2015 Troubled debt restructurings — $ — $ — $ —</t>
  </si>
  <si>
    <t>Loan Portfolio Summarized By The Past Due Status</t>
  </si>
  <si>
    <t>The following table presents the classes of the loan portfolio summarized by the past due status as of December 31, 2016 and 2015 : In thousands 30-59 Days Past Due 60-89 Days Past Due &gt;90 Days Past Due Total Past Due Current Total Loans Receivable Loans Receivable &gt;90 Days and Accruing December 31, 2016 Commercial and industrial $ 26 $ 1 $ 1,178 $ 1,205 $ 139,139 $ 140,344 $ — Commercial real estate 325 674 — 999 317,981 318,980 — Commercial real estate construction — — 300 300 14,971 15,271 — Residential mortgage 2,866 657 1,413 4,936 343,603 348,539 937 Home equity lines of credit 310 56 408 774 69,298 70,072 408 Consumer 31 47 — 78 14,626 14,704 — Total $ 3,558 $ 1,435 $ 3,299 $ 8,292 $ 899,618 $ 907,910 $ 1,345 December 31, 2015 Commercial and industrial $ 16 $ 61 $ 1,471 $ 1,548 $ 116,144 $ 117,692 $ — Commercial real estate 77 1,047 743 1,867 288,032 289,899 — Commercial real estate construction — — 374 374 13,055 13,429 — Residential mortgage 1,686 248 2,082 4,016 353,212 357,228 1,904 Home equity lines of credit 186 — 228 414 59,710 60,124 228 Consumer 26 26 — 52 14,536 14,588 — Total $ 1,991 $ 1,382 $ 4,898 $ 8,271 $ 844,689 $ 852,960 $ 2,132</t>
  </si>
  <si>
    <t>Allowance For Loan Losses And Recorded Investment In Financing Receivables</t>
  </si>
  <si>
    <t>The following table summarizes the allowance for loan losses and recorded investment in loans: In thousands Commercial and Industrial Commercial Real Estate Commercial Real Estate Construction Residential Mortgage Home Equity Lines of Credit Consumer Unallocated Total December 31, 2016 Allowance for loan losses Beginning balance- January 1, 2016 $ 2,508 $ 5,216 $ 112 $ 3,349 $ 619 $ 1,083 $ 1,860 $ 14,747 Charge-offs (318 ) — (135 ) (189 ) (74 ) (50 ) — (766 ) Recoveries 45 — 132 25 — 11 — 213 Provisions 820 (248 ) 38 293 103 (121 ) (885 ) — Ending balance- December 31, 2016 $ 3,055 $ 4,968 $ 147 $ 3,478 $ 648 $ 923 $ 975 $ 14,194 Ending balance: individually evaluated for impairment $ 599 $ — $ — $ 333 $ — $ — $ — $ 932 Ending balance: collectively evaluated for impairment $ 2,456 $ 4,968 $ 147 $ 3,145 $ 648 $ 923 $ 975 $ 13,262 Loans receivables Ending balance $ 140,344 $ 318,980 $ 15,271 $ 348,539 $ 70,072 $ 14,704 $ — $ 907,910 Ending balance: individually evaluated for impairment $ 2,126 $ 8,764 $ 300 $ 755 $ — $ — $ — $ 11,945 Ending balance: collectively evaluated for impairment $ 138,218 $ 310,216 $ 14,971 $ 347,784 $ 70,072 $ 14,704 $ — $ 895,965 December 31, 2015 Allowance for loan losses Beginning balance- January 1, 2015 $ 2,048 $ 5,872 $ 194 $ 3,845 $ 557 $ 1,050 $ 1,606 $ 15,172 Charge-offs (150 ) — (39 ) (622 ) (15 ) (111 ) — (937 ) Recoveries 369 — — 136 — 7 — 512 Provisions 241 (656 ) (43 ) (10 ) 77 137 254 — Ending balance- December 31, 2015 $ 2,508 $ 5,216 $ 112 $ 3,349 $ 619 $ 1,083 $ 1,860 $ 14,747 Ending balance: individually evaluated for impairment $ — $ — $ — $ — $ — $ — $ — $ — Ending balance: collectively evaluated for impairment $ 2,508 $ 5,216 $ 112 $ 3,349 $ 619 $ 1,083 $ 1,860 $ 14,747 Loans receivables Ending balance $ 117,692 $ 289,899 $ 13,429 $ 357,228 $ 60,124 $ 14,588 $ — $ 852,960 Ending balance: individually evaluated for impairment $ 1,471 $ 8,185 $ 374 $ 461 $ — $ — $ — $ 10,491 Ending balance: collectively evaluated for impairment $ 116,221 $ 281,714 $ 13,055 $ 356,767 $ 60,124 $ 14,588 $ — $ 842,469 In thousands Commercial and Industrial Commercial Real Estate Commercial Real Estate Construction Residential Mortgage Home Equity Lines of Credit Consumer Unallocated Total December 31, 2014 Allowance for loan losses Beginning balance- January 1, 2014 $ 1,915 $ 5,819 $ 247 $ 4,013 $ 537 $ 947 $ 2,613 $ 16,091 Charge-offs (132 ) (121 ) — (705 ) (169 ) (64 ) — (1,191 ) Recoveries 15 — — 97 — 10 — 122 Provisions 250 174 (53 ) 440 189 157 (1,007 ) 150 Ending balance- December 31, 2014 $ 2,048 $ 5,872 $ 194 $ 3,845 $ 557 $ 1,050 $ 1,606 $ 15,172 Ending balance: individually evaluated for impairment $ — $ — $ — $ 302 $ — $ — $ — $ 302 Ending balance: collectively evaluated for impairment $ 2,048 $ 5,872 $ 194 $ 3,543 $ 557 $ 1,050 $ 1,606 $ 14,870 Loans receivables Ending balance $ 74,855 $ 281,582 $ 12,210 $ 359,375 $ 55,973 $ 15,277 $ — $ 799,272 Ending balance: individually evaluated for impairment $ 1,729 $ 9,999 $ 368 $ 1,520 $ — $ — $ — $ 13,616 Ending balance: collectively evaluated for impairment $ 73,126 $ 271,583 $ 11,842 $ 357,855 $ 55,973 $ 15,277 $ — $ 785,656</t>
  </si>
  <si>
    <t>PREMISES AND EQUIPMENT (Tables)</t>
  </si>
  <si>
    <t>Property, Plant and Equipment</t>
  </si>
  <si>
    <t>Premises and equipment at December 31 were as follows: In thousands 2016 2015 Land $ 2,624 $ 2,677 Buildings and improvements 19,917 19,886 Furniture and equipment 13,273 13,482 Construction in process 82 629 35,896 36,674 Accumulated depreciation (17,743 ) (18,630 ) $ 18,153 $ 18,044</t>
  </si>
  <si>
    <t>DEPOSITS (Tables)</t>
  </si>
  <si>
    <t>Schedule Of Deposits</t>
  </si>
  <si>
    <t>Deposits were comprised of the following as of December 31: In thousands 2016 2015 Non-interest bearing demand $ 180,593 $ 166,224 Interest bearing demand 130,453 135,826 Savings 414,682 364,086 Time certificates of deposit of $250,000 or less 209,805 215,539 Time certificates of deposit greater than $250,000 32,088 31,305 $ 967,621 $ 912,980</t>
  </si>
  <si>
    <t>Schedule Of Maturities Of Time Certificates Of Deposits</t>
  </si>
  <si>
    <t>Scheduled maturities of time certificates of deposit at December 31, 2016 , were as follows: Years Ending In thousands 2017 $ 146,632 2018 42,471 2019 48,347 2020 2,800 2021 1,643 $ 241,893</t>
  </si>
  <si>
    <t>LEASE COMMITMENTS (Tables)</t>
  </si>
  <si>
    <t>Future Minimum Rental Payments</t>
  </si>
  <si>
    <t>The following is a schedule by year of future minimum rental payments required under operating leases that have initial or remaining non-cancelable lease terms in excess of one year as of December 31: Years Ending In thousands 2017 $ 495 2018 406 2019 361 2020 309 2021 276 Later years 1,386 $ 3,233</t>
  </si>
  <si>
    <t>BORROWINGS (Tables)</t>
  </si>
  <si>
    <t>Schedule of Short-term Debt</t>
  </si>
  <si>
    <t>Short-term borrowings and weighted-average interest rates at December 31 are as follows: 2016 2015 Dollars in thousands Amount Rate Amount Rate FHLB overnight advance $ — — % $ — — % Securities sold under repurchase agreements 34,590 0.12 35,202 0.12 $ 34,590 0.12 % $ 35,202 0.12 %</t>
  </si>
  <si>
    <t>Offsetting Liabilities</t>
  </si>
  <si>
    <t>The following table presents the short-term borrowings subject to an enforceable master netting arrangement or repurchase agreement as of December 31, 2016 and 2015 :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16 Repurchase agreements Commercial customers and government entities (a) $ 34,590 $ — $ 34,590 $ (34,590 ) $ — $ — December 31, 2015 Repurchase agreements Commercial customers and government entities (a) $ 35,202 $ — $ 35,202 $ (35,202 ) $ — $ — (a) As of December 31, 2016 and 2015 , the fair value of securities pledged in connection with repurchase agreements was $41,406,000 and $41,132,000 , respectively.</t>
  </si>
  <si>
    <t>Schedule of Maturities of Long-term Debt</t>
  </si>
  <si>
    <t>A summary of long-term debt as of December 31 is as follows: 2016 2015 Dollars in thousands Amount Rate Amount Rate FHLB fixed-rate advances maturing: 2016 $ — — % $ 18,250 1.98 % 2017 14,250 2.30 % 14,250 2.30 % 2018 25,500 1.87 % 24,500 1.90 % 2019 19,500 1.75 % 14,500 1.86 % 2020 12,000 1.84 % 5,000 1.96 % 2021 3,000 1.58 % — — % $ 74,250 1.91 % $ 76,500 2.05 %</t>
  </si>
  <si>
    <t>INCOME TAXES (Tables)</t>
  </si>
  <si>
    <t>Schedule of Components of Income Tax Expense (Benefit)</t>
  </si>
  <si>
    <t>The components of income tax expense for the years ended December 31, 2016 , 2015 and 2014 , are as follows: In thousands 2016 2015 2014 Federal: Current $ 3,530 $ 3,316 $ 2,152 Deferred 171 392 875 3,701 3,708 3,027 State: Current 67 53 53 $ 3,768 $ 3,761 $ 3,080</t>
  </si>
  <si>
    <t>Schedule of Reconciliations of the Statutory Federal Income Tax</t>
  </si>
  <si>
    <t>Reconciliations of the statutory federal income tax to the income tax expense reported in the consolidated statements of income for the years ended December 31, 2016 , 2015 and 2014 , are as follows: Percentage of Income before Income Taxes 2016 2015 2014 Federal income tax at statutory rate 34.0 % 34.0 % 34.0 % State income taxes, net of federal benefit 0.3 % 0.2 % 0.3 % Tax-exempt income (4.8 )% (4.4 )% (3.5 )% Earnings on investment in bank-owned life insurance (2.6 )% (2.5 )% (2.8 )% Rehabilitation and low-income housing credits (2.0 )% (2.0 )% (5.1 )% Other 0.8 % 0.2 % 0.1 % 25.7 % 25.5 % 23.0 %</t>
  </si>
  <si>
    <t>Components of Deferred Tax Assets and Liabilities</t>
  </si>
  <si>
    <t>Components of deferred tax assets and liabilities at December 31 were as follows: In thousands 2016 2015 Deferred tax assets: Allowance for loan losses $ 4,968 $ 5,014 Available for sale securities 143 — Accrued deferred compensation 1,166 1,008 Pension 3,101 3,034 Deferred loan fees — 4 Other-than-temporary impairment 70 178 Nonaccrual interest 226 168 Deferred director fees 686 576 Other 982 644 11,342 10,626 Deferred tax liabilities: Deferred loan fees 79 — Available for sale securities — 600 Prepaid pension benefit cost 6,632 6,505 Prepaid expenses 123 166 Accumulated depreciation 372 331 Goodwill/intangibles 1,006 873 8,212 8,475 Net Deferred Tax Asset $ 3,130 $ 2,151</t>
  </si>
  <si>
    <t>FAIR VALUE MEASUREMENTS (Tables)</t>
  </si>
  <si>
    <t>Fair Value, Assets and Liabilities Measured on Recurring and Nonrecurring Basis</t>
  </si>
  <si>
    <t>For assets measured at fair value, the fair value measurements by level within the fair value hierarchy, and the basis of measurement used at December 31, 2016 and 2015 , are as follows: Fair Value Measurements at December 31, 2016 In thousands Basis Total Level 1 Level 2 Level 3 U.S. Government and agencies $ 79,579 $ — $ 79,579 $ — Mortgage-backed securities, residential 31,973 — 31,973 — State and municipal 24,660 — 24,660 — Corporate bonds 5,062 — 5,062 — CRA mutual fund 1,035 1,035 — — Stock in other banks 681 681 — — Total securities available for sale Recurring $ 142,990 $ 1,716 $ 141,274 $ — Impaired loans Non-recurring $ 4,406 $ — $ — $ 4,406 Foreclosed assets held for resale Non-recurring $ — $ — $ — $ — Fair Value Measurements at December 31, 2015 In thousands Basis Total Level 1 Level 2 Level 3 U.S. Government and agencies $ 46,029 $ — $ 46,029 $ — Mortgage-backed securities, residential 42,839 — 42,839 — State and municipal 28,078 — 28,078 — Corporate bonds 6,955 — 6,955 — CRA mutual fund 1,053 1,053 — — Stock in other banks 739 739 — — Total securities available for sale Recurring $ 125,693 $ 1,792 $ 123,901 $ — Impaired loans Non-recurring $ 4,451 $ — $ — $ 4,451 Foreclosed assets held for resale Non-recurring $ — $ — $ — $ —</t>
  </si>
  <si>
    <t>Fair Value Inputs, Assets, Quantitative Information</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16 Impaired loans $ 4,406 Appraisal of collateral (1) Appraisal adjustments (2) (10) - (50)% (39 )% Foreclosed assets held for resale $ — Appraisal of collateral (1) (3) Appraisal adjustments (2) (10) - (50)% — % December 31, 2015 Impaired loans $ 4,451 Appraisal of collateral (1) Appraisal adjustments (2) (10) - (50)% (16 )% Foreclosed assets held for resale $ — Appraisal of collateral (1) (3) Appraisal adjustments (2) (10) - (50)% — % (1) Fair value is generally determined through management’s estimate or independent third-party appraisals of the underlying collateral, which generally includes various Level 3 inputs which are not observable. (2) Appraisals may be adjuste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t>
  </si>
  <si>
    <t>Fair Value, by Balance Sheet Grouping</t>
  </si>
  <si>
    <t>The following presents the carrying amount, fair value, and placement in the fair value hierarchy of the Corporation’s financial instruments at December 31, 2016 and 2015 : December 31, 2016 In thousands Carrying Amount Fair Value Level 1 Level 2 Level 3 Financial assets: Cash and due from banks $ 13,796 $ 13,796 $ 6,921 $ 6,875 $ — Interest-bearing deposits in banks 5,135 5,135 5,135 — — Investment securities available for sale 142,990 142,990 1,716 141,274 — Investment securities held to maturity 55,568 55,425 — 55,425 — Loans held for sale 1,770 1,770 — 1,770 — Loans, less allowance for loan losses 893,176 888,169 — — 888,169 Accrued interest receivable 3,158 3,158 — 3,158 — Restricted investment in bank stocks 4,349 4,349 — 4,349 — Financial liabilities: Deposits 967,621 967,236 — 967,236 — Short-term borrowings 34,590 34,590 — 34,590 — Long-term borrowings 74,250 75,029 — 75,029 — Accrued interest payable 837 837 — 837 — Off-balance sheet financial instruments — — — — — December 31, 2015 In thousands Carrying Amount Fair Value Level 1 Level 2 Level 3 Financial assets: Cash and due from banks $ 13,468 $ 13,468 $ 6,746 $ 6,722 $ — Interest-bearing deposits in banks 5,289 5,289 5,289 — — Investment securities available for sale 125,693 125,693 1,792 123,901 — Investment securities held to maturity 71,542 71,363 — 71,363 — Loans held for sale 1,835 1,835 — 1,835 — Loans, less allowance for loan losses 838,213 842,169 — — 842,169 Accrued interest receivable 3,016 3,016 — 3,016 — Restricted investment in bank stocks 4,414 4,414 — 4,414 — Financial liabilities: Deposits 912,980 913,188 — 913,188 — Short-term borrowings 35,202 35,202 — 35,202 — Long-term borrowings 76,500 77,545 — 77,545 — Accrued interest payable 815 815 — 815 — Off-balance sheet financial instruments — — — — —</t>
  </si>
  <si>
    <t>RETIREMENT PLANS (Tables)</t>
  </si>
  <si>
    <t>Schedule of Benefit Plan Funded Status</t>
  </si>
  <si>
    <t>A measurement date of December 31 has been used for the fiscal years ended December 31, 2016 and 2015 . In thousands 2016 2015 Change in benefit obligation: Benefit obligation at beginning of year $ 26,670 $ 27,165 Service cost 795 881 Interest cost 1,136 1,040 Change in assumptions 1,059 (1,438 ) Benefits paid (1,035 ) (978 ) Benefit obligation at end of year 28,625 26,670 Change in plan assets: Fair value of plan assets at beginning of year 36,880 38,163 Actual return on plan assets 2,870 (305 ) Employer contribution — — Benefits paid (1,035 ) (978 ) Fair value of plan assets at end of year 38,715 36,880 Funded Status, included in other assets $ 10,090 $ 10,210 Amounts recognized in accumulated other comprehensive loss: Total net actuarial loss $ 8,859 $ 8,923 Prior service cost — 1 Total included in accumulated other comprehensive loss (pretax) $ 8,859 $ 8,924</t>
  </si>
  <si>
    <t>Estimated Costs To Be Amortized From AOCI Into Net Periodic Pension Cost During The Next Fiscal Year</t>
  </si>
  <si>
    <t>The estimated costs that will be amortized from accumulated other comprehensive loss into net periodic pension cost during the next fiscal year are as follows: In thousands Net loss $ 677 Prior service cost — $ 677</t>
  </si>
  <si>
    <t>Components Of Net Periodic Benefit Costs (Income)</t>
  </si>
  <si>
    <t>The components of net periodic benefit costs (income) related to the non-contributory, defined benefit pension plan for the years ended December 31 are as follows: In thousands 2016 2015 2014 Components of net periodic benefit cost (income): Service cost $ 795 $ 881 $ 689 Interest cost 1,136 1,040 1,035 Expected return on plan assets (2,429 ) (2,542 ) (2,311 ) Recognized net actuarial loss 682 481 21 Amortization of prior service cost 1 24 40 Net Periodic Benefit Cost (Income) 185 (116 ) (526 ) Net loss 618 1,409 4,349 Amortization of net loss (682 ) (481 ) (21 ) Amortization of prior service cost (1 ) (24 ) (40 ) Total recognized in other comprehensive (income) loss $ (65 ) $ 904 $ 4,288 Total recognized in net periodic benefit cost and other comprehensive loss $ 120 $ 788 $ 3,762</t>
  </si>
  <si>
    <t>Assumptions Used To Determine The Benefit Obligation and Net Periodic Benefit Cost (Income)</t>
  </si>
  <si>
    <t>For the years ended December 31, 2016 , 2015 and 2014 , the assumptions used to determine the benefit obligation are as follows: 2016 2015 2014 Discount rate 4.05 % 4.35 % 3.90 % Rate of compensation increase 3.50 % 3.50 % 3.75 % For the years ended December 31, 2016 , 2015 and 2014 , the assumptions used to determine the net periodic benefit cost (income) are as follows: 2016 2015 2014 Discount rate 4.35 % 3.90 % 4.75 % Expected long-term rate of return on plan assets 6.75 % 6.75 % 6.75 % Rate of compensation increase 3.50 % 3.75 % 3.75 %</t>
  </si>
  <si>
    <t>Pension Plan Weighted-Average Assets' Allocations</t>
  </si>
  <si>
    <t>The Corporation’s pension plan weighted-average assets’ allocations at December 31, 2016 and 2015 , are as follows: 2016 2015 Equity securities 48 % 48 % Debt securities 46 % 47 % Short-term fixed income — % — % Real estate 6 % 5 % 100 % 100 %</t>
  </si>
  <si>
    <t>Fair Value Measurements</t>
  </si>
  <si>
    <t>Fair value measurements at December 31, 2016 , are as follows: In thousands Total Level 1 Level 2 Level 3 Equity securities $ 18,687 $ 2,175 $ 16,512 $ — Debt securities 17,888 — 17,888 — Real estate 2,140 — 2,140 — Fair value measurements at December 31, 2015 , are as follows: In thousands Total Level 1 Level 2 Level 3 Equity securities $ 17,618 $ 1,437 $ 16,181 $ — Debt securities 17,463 — 17,463 — Real estate 1,799 — 1,799 —</t>
  </si>
  <si>
    <t>Future Benefit Payments</t>
  </si>
  <si>
    <t>Based on current data and assumptions, the following benefit payments, which reflect expected future service, as appropriate, are: Years Ending In thousands 2017 $ 1,220 2018 1,300 2019 1,400 2020 1,430 2021 1,630 2022 - 2026 8,910</t>
  </si>
  <si>
    <t>STOCKHOLDERS' EQUITY AND REGULATORY MATTERS (Tables)</t>
  </si>
  <si>
    <t>The Actual and Required Capital Amounts and Ratios</t>
  </si>
  <si>
    <t>The actual and required capital amounts and ratios were as follows: Actual For Capital Adequacy Purposes To be Well Capitalized under Prompt Corrective Action Provisions Dollars in thousands Amount Ratio Amount (1) Ratio (1) Amount Ratio CORPORATION As of December 31, 2016 Tier 1 leverage ratio (to average assets) $ 121,650 10.06 % $ ≥48,382 ≥4.0% N/A N/A Common Tier 1 risk-based capital ratio (to risk-weighted assets) 121,650 14.71 ≥37,205 ≥4.5 N/A N/A Tier 1 risk-based capital ratio (to risk-weighted assets) 121,650 14.71 ≥49,606 ≥6.0 N/A N/A Total risk-based capital ratio (to risk-weighted assets) 132,033 15.97 ≥66,142 ≥8.0 N/A N/A As of December 31, 2015 Tier 1 leverage ratio (to average assets) $ 115,005 10.08 % $ ≥45,646 ≥4.0% N/A N/A Common Tier 1 risk-based capital ratio (to risk-weighted assets) 115,005 15.00 ≥34,503 ≥4.5 N/A N/A Tier 1 risk-based capital ratio (to risk-weighted assets) 115,005 15.00 ≥46,004 ≥6.0 N/A N/A Total risk-based capital ratio (to risk-weighted assets) 124,675 16.26 ≥61,339 ≥8.0 N/A N/A BANK As of December 31, 2016 Tier 1 leverage ratio (to average assets) $ 106,540 8.82 % $ ≥48,316 ≥4.0% $ ≥60,395 ≥5.0% Common Tier 1 risk-based capital ratio (to risk-weighted assets) 106,540 12.96 ≥36,995 ≥4.5 ≥53,438 ≥6.5 Tier 1 risk-based capital ratio (to risk-weighted assets) 106,540 12.96 ≥49,327 ≥6.0 ≥65,770 ≥8.0 Total risk-based capital ratio (to risk-weighted assets) 116,865 14.22 ≥65,770 ≥8.0 ≥82,212 ≥10.0 As of December 31, 2015 Tier 1 leverage ratio (to average assets) $ 100,698 8.84 % $ ≥45,550 ≥4.0% $ ≥56,938 ≥5.0% Common Tier 1 risk-based capital ratio (to risk-weighted assets) 100,698 13.22 ≥34,270 ≥4.5 ≥49,501 ≥6.5 Tier 1 risk-based capital ratio (to risk-weighted assets) 100,698 13.22 ≥45,693 ≥6.0 ≥60,924 ≥8.0 Total risk-based capital ratio (to risk-weighted assets) 110,287 14.48 ≥60,924 ≥8.0 ≥76,155 ≥10.0 (1) Amounts and ratios do not include capital conversation buffer.</t>
  </si>
  <si>
    <t>FINANCIAL INSTRUMENTS WITH OFF-BALANCE SHEET RISK (Tables)</t>
  </si>
  <si>
    <t>Schedule of Fair Value, Off-balance Sheet Risks</t>
  </si>
  <si>
    <t>A summary of the Corporation’s commitments at December 31 were as follows: In thousands 2016 2015 Commitments to extend credit $ 258,631 $ 199,932 Standby letters of credit 6,134 4,986</t>
  </si>
  <si>
    <t>ACNB CORPORATION (PARENT COMPANY ONLY) FINANCIAL INFORMATION (Tables)</t>
  </si>
  <si>
    <t>Statements of Condition</t>
  </si>
  <si>
    <t xml:space="preserve"> December 31, In thousands 2016 2015 ASSETS Cash $ 8,563 $ 4,448 Investment in banking subsidiary 100,395 95,948 Investment in other subsidiaries 8,768 8,928 Investments in low-income housing partnerships 1,016 1,336 Securities and other assets 1,232 1,340 Receivable from banking subsidiary 130 2,769 Total Assets $ 120,104 $ 114,769 LIABILITIES AND STOCKHOLDERS’ EQUITY Other liabilities $ 43 $ 54 Stockholders’ equity 120,061 114,715 Total Liabilities and Stockholders’ Equity $ 120,104 $ 114,769</t>
  </si>
  <si>
    <t>Statements of Income</t>
  </si>
  <si>
    <t xml:space="preserve"> Years Ended December 31, In thousands 2016 2015 2014 Dividends from banking subsidiary $ 4,840 $ 4,820 $ 4,801 Gain on sale of securities 26 — — Other income 35 190 310 4,901 5,010 5,111 Expenses 854 431 697 4,047 4,579 4,414 Income tax benefit 490 381 810 4,537 4,960 5,224 Equity in undistributed earnings of subsidiaries 6,332 6,057 5,066 Net Income $ 10,869 $ 11,017 $ 10,290 Comprehensive Income $ 9,571 $ 9,014 $ 7,461</t>
  </si>
  <si>
    <t>Statements of Cash Flows</t>
  </si>
  <si>
    <t xml:space="preserve"> Years Ended December 31, In thousands 2016 2015 2014 CASH FLOWS FROM OPERATING ACTIVITIES Net income $ 10,869 $ 11,017 $ 10,290 Equity in undistributed earnings of subsidiaries (6,332 ) (6,057 ) (5,066 ) Decrease (Increase) in receivable from banking subsidiary 2,639 (131 ) (810 ) Gain on sale of securities (26 ) — — Other 540 86 799 Net Cash Provided by Operating Activities 7,690 4,915 5,213 CASH FLOWS FROM INVESTING ACTIVITIES Return of investment from subsidiary 650 750 250 Net Cash Provided by Investing Activities 650 750 250 CASH FLOWS USED IN FINANCING ACTIVITIES Repayments on long-term debt — (1,437 ) (266 ) Proceeds from issuance of common stock 615 499 381 Dividends paid (4,840 ) (4,820 ) (4,622 ) Net Cash Used in Financing Activities (4,225 ) (5,758 ) (4,507 ) Net Increase (Decrease) in Cash and Cash Equivalents 4,115 (93 ) 956 CASH AND CASH EQUIVALENTS — BEGINNING 4,448 4,541 3,585 CASH AND CASH EQUIVALENTS — ENDING $ 8,563 $ 4,448 $ 4,541</t>
  </si>
  <si>
    <t>ACQUISITIONS (Tables)</t>
  </si>
  <si>
    <t>Carrying Value And Accumulated Amortization Of The Intangible Assets (Customer Lists)</t>
  </si>
  <si>
    <t>The carrying value and accumulated amortization of the intangible assets (customer lists) as of December 31, 2016 and 2015 , are as follows: 2016 2015 In thousands Gross Carrying Amount Accumulated Amortization Gross Carrying Amount Accumulated Amortization Amortized intangible assets $ 6,667 $ 5,979 $ 6,667 $ 5,634</t>
  </si>
  <si>
    <t>Expected Amortization Expense</t>
  </si>
  <si>
    <t>Amortization of the intangible assets for the five years subsequent to December 31, 2016 , is expected to be as follows: Years Ending In thousands 2017 $ 323 2018 238 2019 28 2020 23 2021 23 Thereafter 53</t>
  </si>
  <si>
    <t>SEGMENT AND RELATED INFORMATION (Tables)</t>
  </si>
  <si>
    <t>Segment Information</t>
  </si>
  <si>
    <t>Segment information for 2016 , 2015 and 2014 is as follows: In thousands Banking Insurance Total 2016 Net interest income and other income from external customers $ 45,313 $ 4,461 $ 49,774 Income before income taxes 13,828 809 14,637 Total assets 1,195,857 10,463 1,206,320 Capital expenditures 2,333 11 2,344 2015 Net interest income and other income from external customers $ 43,522 $ 4,490 $ 48,012 Income before income taxes 14,137 641 14,778 Total assets 1,138,106 9,819 1,147,925 Capital expenditures 1,712 26 1,738 2014 Net interest income and other income from external customers $ 41,183 $ 4,601 $ 45,784 Income before income taxes 12,729 641 13,370 Total assets 1,078,546 11,262 1,089,808 Capital expenditures 2,141 1,007 3,148</t>
  </si>
  <si>
    <t>QUARTERLY RESULTS OF OPERATIONS (Tables)</t>
  </si>
  <si>
    <t>Selected Quarterly Information</t>
  </si>
  <si>
    <t>Selected quarterly information for the years ended December 31, 2016 and 2015 , is as follows: Dollars in thousands, except per share data First Quarter Second Quarter Third Quarter Fourth Quarter 2016 Interest income $ 9,964 $ 10,010 $ 10,181 $ 10,345 Interest expense 957 980 996 1,001 Net interest income 9,007 9,030 9,185 9,344 Provision for loan losses — — — — Net interest income after provision for loan losses 9,007 9,030 9,185 9,344 Net gains on sales of securities — — — 26 Gain on sales of premises and equipment — 449 — — Other income 2,872 3,362 3,301 3,198 Proposed merger expenses — — — 472 Other expenses and provision for income taxes 9,332 9,859 9,718 9,524 Net income $ 2,547 $ 2,982 $ 2,768 $ 2,572 Basic earnings per share $ 0.42 $ 0.49 $ 0.46 $ 0.43 Dividends per share $ 0.20 $ 0.20 $ 0.20 $ 0.20 2015 Interest income $ 9,811 $ 10,045 $ 9,717 $ 9,891 Interest expense 970 989 959 940 Net interest income 8,841 9,056 8,758 8,951 Provision for loan losses — — — — Net interest income after provision for loan losses 8,841 9,056 8,758 8,951 Net gains on sales of securities — 101 158 2 Other income 2,793 3,138 3,132 3,082 Other expenses and provision for income taxes 9,091 9,485 9,236 9,183 Net income $ 2,543 $ 2,810 $ 2,812 $ 2,852 Basic earnings per share $ 0.42 $ 0.47 $ 0.47 $ 0.47 Dividends per share $ 0.20 $ 0.20 $ 0.20 $ 0.20</t>
  </si>
  <si>
    <t>SUMMARY OF SIGNIFICANT ACCOUNTING POLICIES (Narrative) (Details) - USD ($)</t>
  </si>
  <si>
    <t>Summary of Significant Accounting Policies [Line Items]</t>
  </si>
  <si>
    <t>Number of Full-service Bank Offices</t>
  </si>
  <si>
    <t>Assets Held-in-trust</t>
  </si>
  <si>
    <t>Total Loans Receivable</t>
  </si>
  <si>
    <t>Number of minimum months for corporation to order updated valuation</t>
  </si>
  <si>
    <t>18 months</t>
  </si>
  <si>
    <t>Other Postretirement Benefit Expense</t>
  </si>
  <si>
    <t>Intangible asset amortization life</t>
  </si>
  <si>
    <t>10 years</t>
  </si>
  <si>
    <t>Weighted Average Number of Shares Outstanding, Basic</t>
  </si>
  <si>
    <t>Restricted Stock</t>
  </si>
  <si>
    <t>Shares issued under plan (in shares)</t>
  </si>
  <si>
    <t>Compensation expense</t>
  </si>
  <si>
    <t>Shares vested (in shares)</t>
  </si>
  <si>
    <t>Shares expected to vest over next two years (in shares)</t>
  </si>
  <si>
    <t>Weighted average remaining contractual term</t>
  </si>
  <si>
    <t>2 years</t>
  </si>
  <si>
    <t>Credit Concentration Risk</t>
  </si>
  <si>
    <t>Concentration Risk, Percentage</t>
  </si>
  <si>
    <t>17.90%</t>
  </si>
  <si>
    <t>Residential Mortgage and Commercial Loans</t>
  </si>
  <si>
    <t>Threshold period past due to discontinue accrual interest on financing receivable</t>
  </si>
  <si>
    <t>90 days</t>
  </si>
  <si>
    <t>Consumer</t>
  </si>
  <si>
    <t>Threshold period past due for charge off of financing receivable</t>
  </si>
  <si>
    <t>120 days</t>
  </si>
  <si>
    <t>Commercial real estate</t>
  </si>
  <si>
    <t>Threshold period past due for Corporation to order updated valuation on financing receivable</t>
  </si>
  <si>
    <t>Number of previous months with no updated valuation completed for Corporation to update validation</t>
  </si>
  <si>
    <t>12 months</t>
  </si>
  <si>
    <t>Number of maximum days of loan being classified as impaired for Corporation to order third party valuation</t>
  </si>
  <si>
    <t>30 days</t>
  </si>
  <si>
    <t>Commercial real estate | Maximum</t>
  </si>
  <si>
    <t>Financing receivable term</t>
  </si>
  <si>
    <t>20 years</t>
  </si>
  <si>
    <t>Loan-to-value ratio</t>
  </si>
  <si>
    <t>80.00%</t>
  </si>
  <si>
    <t>Residential Mortgage</t>
  </si>
  <si>
    <t>Residential Mortgage | Maximum</t>
  </si>
  <si>
    <t>30 years</t>
  </si>
  <si>
    <t>Home Equity Line of Credit | Maximum</t>
  </si>
  <si>
    <t>90.00%</t>
  </si>
  <si>
    <t>Buildings</t>
  </si>
  <si>
    <t>Useful life</t>
  </si>
  <si>
    <t>40 years</t>
  </si>
  <si>
    <t>Building Remodels and Additions</t>
  </si>
  <si>
    <t>15 years</t>
  </si>
  <si>
    <t>Bank Equipment | Minimum</t>
  </si>
  <si>
    <t>5 years</t>
  </si>
  <si>
    <t>Bank Equipment | Maximum</t>
  </si>
  <si>
    <t>SUMMARY OF SIGNIFICANT ACCOUNTING POLICIES (Schedule Of Components Of The Accumulated Other Comprehensive Income, Net Of Taxes) (Details) - USD ($) $ in Thousands</t>
  </si>
  <si>
    <t>Dec. 31, 2013</t>
  </si>
  <si>
    <t>Accumulated Other Comprehensive Loss [Line Items]</t>
  </si>
  <si>
    <t>Components of accumulated other comprehensive loss</t>
  </si>
  <si>
    <t>Unrealized (Losses) Gains on Securities</t>
  </si>
  <si>
    <t>Pension Liability</t>
  </si>
  <si>
    <t>RESTRICTIONS ON CASH AND DUE FROM BANKS (Narrative) (Details) - USD ($) $ in Thousands</t>
  </si>
  <si>
    <t>Compensating Balance, Amount</t>
  </si>
  <si>
    <t>Average Compensating Balance Amount</t>
  </si>
  <si>
    <t>SECURITIES (Unrealized Gain (Loss) on Investments) (Details) - USD ($) $ in Thousands</t>
  </si>
  <si>
    <t>Schedule of Investments [Line Items]</t>
  </si>
  <si>
    <t>Securities Available-for-sale, Amortized Cost</t>
  </si>
  <si>
    <t>Securities Available-for-sale, Gross Unrealized Gains</t>
  </si>
  <si>
    <t>Securities Available-for-sale, Gross Unrealized Losses</t>
  </si>
  <si>
    <t>Securities Held-to-maturity, Amortized Cost</t>
  </si>
  <si>
    <t>Held-to-maturity Securities, Gross Unrealized Gains</t>
  </si>
  <si>
    <t>Securities Held-to-maturity, Gross Unrealized Losses</t>
  </si>
  <si>
    <t>U.S. Government and agencies</t>
  </si>
  <si>
    <t>Residential Mortgage Backed Securities</t>
  </si>
  <si>
    <t>State and municipal</t>
  </si>
  <si>
    <t>Corporate bonds</t>
  </si>
  <si>
    <t>CRA mutual fund</t>
  </si>
  <si>
    <t>Stock In Other Banks</t>
  </si>
  <si>
    <t>SECURITIES (Schedule of Unrealized Loss on Investments) (Details) $ in Thousands</t>
  </si>
  <si>
    <t>Dec. 31, 2016USD ($)Security</t>
  </si>
  <si>
    <t>Dec. 31, 2015USD ($)</t>
  </si>
  <si>
    <t>Securities Available-for-sale, Less than 12 Months: Fair Value</t>
  </si>
  <si>
    <t>Securities Available-for-sale, Less than 12 Months: Unrealized Losses</t>
  </si>
  <si>
    <t>Securities Available-for-sale, 12 Months or More: Fair Value</t>
  </si>
  <si>
    <t>Securities Available-for-sale, 12 Months or More: Unrealized Losses</t>
  </si>
  <si>
    <t>Securities Available-for-sale, Total: Fair Value</t>
  </si>
  <si>
    <t>Securities Available-for-sale, Total Unrealized Loss</t>
  </si>
  <si>
    <t>Securities Held-to-maturity, Less than 12 Months: Fair Value</t>
  </si>
  <si>
    <t>Securities Held-to-maturity, Less than 12 Months: Unrealized Losses</t>
  </si>
  <si>
    <t>Securities Held-to-maturity, 12 Months or More, Fair Value</t>
  </si>
  <si>
    <t>Securities Held-to-maturity, 12 Months or More, Unrealized Losses</t>
  </si>
  <si>
    <t>Securities Held-to-maturity, Total: Fair Value</t>
  </si>
  <si>
    <t>Securities Held-to-maturity, Total Unrealized Losses</t>
  </si>
  <si>
    <t>Available-for-sale securities in unrealized loss positions for less than 12 months | Security</t>
  </si>
  <si>
    <t>Available-for-sale securities in unrealized loss positions, percentage of amortized cost</t>
  </si>
  <si>
    <t>5.00%</t>
  </si>
  <si>
    <t>Held-to-maturity securities in unrealized loss postiions | Security</t>
  </si>
  <si>
    <t>Held-to-maturity securities in unrealized loss positions, percentage of amortized cost</t>
  </si>
  <si>
    <t>1.00%</t>
  </si>
  <si>
    <t>2.00%</t>
  </si>
  <si>
    <t>4.00%</t>
  </si>
  <si>
    <t>9.00%</t>
  </si>
  <si>
    <t>SECURITIES (Investments Classified by Contractual Maturity Date) (Details) - USD ($) $ in Thousands</t>
  </si>
  <si>
    <t>Available for sale Securities, Amortized Cost, 1 year or less</t>
  </si>
  <si>
    <t>Available for sale Securities, Fair Value, 1 year or less</t>
  </si>
  <si>
    <t>Available for sale Securities, Amortized Cost, Over 1 year through 5 years</t>
  </si>
  <si>
    <t>Available for sale Securities, Fair Value, Over 1 year through 5 years</t>
  </si>
  <si>
    <t>Available for sale Securities, Amortized Cost, Over 5 years through 10 years</t>
  </si>
  <si>
    <t>Available for sale Securities, Fair Value, Over 5 years through 10 years</t>
  </si>
  <si>
    <t>Available for sale Securities, Amortized Cost, Over 10 years</t>
  </si>
  <si>
    <t>Available for sale Securities, Fair Value, Over 10 years</t>
  </si>
  <si>
    <t>Available-for-sale Securities, Amortized Cost Basis</t>
  </si>
  <si>
    <t>Securities Available-for-sale, Fair Value</t>
  </si>
  <si>
    <t>Held-to-maturity Securities, Amortized Cost, 1 year or less</t>
  </si>
  <si>
    <t>Held-to-maturity Securities, Fair Value, 1 year or less</t>
  </si>
  <si>
    <t>Held-to-maturity Securities, Amortized Cost, Over 1 year through 5 years</t>
  </si>
  <si>
    <t>Held-to-maturity Securities, Fair Value, Over 1 year through 5 years</t>
  </si>
  <si>
    <t>Held-to-maturity Securities, Amortized Cost, Over 5 years through 10 years</t>
  </si>
  <si>
    <t>Held-to-maturity Securities, Fair Value, Over 5 years through 10 years</t>
  </si>
  <si>
    <t>Held-to-maturity Securities, Amortized Cost, Over 10 years</t>
  </si>
  <si>
    <t>Held-to-maturity Securities, Fair Value, Over 10 years</t>
  </si>
  <si>
    <t>Held-to-maturity Securities</t>
  </si>
  <si>
    <t>Available For Sale Securities Debt Maturities Within One Year Amortized Cost and Fair Value Period</t>
  </si>
  <si>
    <t>1 year</t>
  </si>
  <si>
    <t>Available For Sale Securities and Held-to-Maturity Securities Debt Maturities After Ten Years Amortized Cost Period</t>
  </si>
  <si>
    <t>Minimum</t>
  </si>
  <si>
    <t>Available For Sale Securities and Held-to-Maturity Securities Debt Maturities After One Through Five Years Amortized Cost Period</t>
  </si>
  <si>
    <t>Available For Sale Securities and Held-to-Maturity Securities Debt Maturities After Five Through Ten Years Amortized Cost Period</t>
  </si>
  <si>
    <t>Maximum</t>
  </si>
  <si>
    <t>Available-for-sale Securities, Debt Maturities, without Single Maturity Date, Amortized Cost Basis</t>
  </si>
  <si>
    <t>Available-for-sale Securities, Debt Maturities, without Single Maturity Date, Fair Value</t>
  </si>
  <si>
    <t>Held-to-maturity Securities, Debt Maturities, without Single Maturity Date, Net Carrying Amount</t>
  </si>
  <si>
    <t>Held-to-maturity Securities, Debt Maturities, without Single Maturity Date, Fair Value</t>
  </si>
  <si>
    <t>SECURITIES (Narrative) (Details) - USD ($)</t>
  </si>
  <si>
    <t>Available-for-sale Securities, Gross Realized Gains</t>
  </si>
  <si>
    <t>Available-for-sale Securities, Gross Realized Losses, Excluding Other than Temporary Impairments</t>
  </si>
  <si>
    <t>Available-for-sale Securities Pledged as Collateral</t>
  </si>
  <si>
    <t>LOANS (Classes Of The Loan Portfolio Summarized By The Aggregate Risk Rating) (Details) - USD ($) $ in Thousands</t>
  </si>
  <si>
    <t>Accounts, Notes, Loans and Financing Receivable [Line Items]</t>
  </si>
  <si>
    <t>Commercial and industrial</t>
  </si>
  <si>
    <t>Commercial real estate construction</t>
  </si>
  <si>
    <t>Residential mortgage</t>
  </si>
  <si>
    <t>Home equity lines of credit</t>
  </si>
  <si>
    <t>Pass</t>
  </si>
  <si>
    <t>Pass | Commercial and industrial</t>
  </si>
  <si>
    <t>Pass | Commercial real estate</t>
  </si>
  <si>
    <t>Pass | Commercial real estate construction</t>
  </si>
  <si>
    <t>Pass | Residential mortgage</t>
  </si>
  <si>
    <t>Pass | Home equity lines of credit</t>
  </si>
  <si>
    <t>Pass | Consumer</t>
  </si>
  <si>
    <t>Special Mention</t>
  </si>
  <si>
    <t>Special Mention | Commercial and industrial</t>
  </si>
  <si>
    <t>Special Mention | Commercial real estate</t>
  </si>
  <si>
    <t>Special Mention | Commercial real estate construction</t>
  </si>
  <si>
    <t>Special Mention | Residential mortgage</t>
  </si>
  <si>
    <t>Special Mention | Home equity lines of credit</t>
  </si>
  <si>
    <t>Special Mention | Consumer</t>
  </si>
  <si>
    <t>Substandard</t>
  </si>
  <si>
    <t>Substandard | Commercial and industrial</t>
  </si>
  <si>
    <t>Substandard | Commercial real estate</t>
  </si>
  <si>
    <t>Substandard | Commercial real estate construction</t>
  </si>
  <si>
    <t>Substandard | Residential mortgage</t>
  </si>
  <si>
    <t>Substandard | Home equity lines of credit</t>
  </si>
  <si>
    <t>Substandard | Consumer</t>
  </si>
  <si>
    <t>Doubtful</t>
  </si>
  <si>
    <t>Doubtful | Commercial and industrial</t>
  </si>
  <si>
    <t>Doubtful | Commercial real estate</t>
  </si>
  <si>
    <t>Doubtful | Commercial real estate construction</t>
  </si>
  <si>
    <t>Doubtful | Residential mortgage</t>
  </si>
  <si>
    <t>Doubtful | Home equity lines of credit</t>
  </si>
  <si>
    <t>Doubtful | Consumer</t>
  </si>
  <si>
    <t>LOANS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Narrative) (Details) - USD ($) $ in Thousands</t>
  </si>
  <si>
    <t>Interest lost on nonaccrual loans</t>
  </si>
  <si>
    <t>Aggregate amount of loans with related parties</t>
  </si>
  <si>
    <t>New loans or advances extended to related parties</t>
  </si>
  <si>
    <t>Repayments on loans or advances to related parties</t>
  </si>
  <si>
    <t>LOANS (Nonaccrual Loans By Classes Of The Loan Portfolio) (Details) - USD ($) $ in Thousands</t>
  </si>
  <si>
    <t>Financing Receivable, Recorded Investment, Past Due [Line Items]</t>
  </si>
  <si>
    <t>Financing Receivable, Recorded Investment, Nonaccrual Status</t>
  </si>
  <si>
    <t>LOANS (Troubled Debt Restructurings Modified On Financing Receivables) (Details) - USD ($) $ in Thousands</t>
  </si>
  <si>
    <t>Financing Receivable, Modifications [Line Items]</t>
  </si>
  <si>
    <t>Pre-Modification Outstanding Recorded Investment</t>
  </si>
  <si>
    <t>Post-Modification Outstanding Recorded Investment</t>
  </si>
  <si>
    <t>Recorded Investment at period end</t>
  </si>
  <si>
    <t>Nonaccrual</t>
  </si>
  <si>
    <t>Nonaccrual | Commercial real estate</t>
  </si>
  <si>
    <t>Nonaccrual | Commercial real estate construction</t>
  </si>
  <si>
    <t>Accrual</t>
  </si>
  <si>
    <t>Accrual | Commercial real estate</t>
  </si>
  <si>
    <t>Accrual | Residential mortgage</t>
  </si>
  <si>
    <t>LOANS (Troubled Debt Restructurings) (Details)</t>
  </si>
  <si>
    <t>Dec. 31, 2016USD ($)Contract</t>
  </si>
  <si>
    <t>Dec. 31, 2015USD ($)Contract</t>
  </si>
  <si>
    <t>Dec. 31, 2013Contract</t>
  </si>
  <si>
    <t>Number of troubled debt restructured loan paid off</t>
  </si>
  <si>
    <t>Number of loans which has periodic payments</t>
  </si>
  <si>
    <t>Number of loans classified as troubled debt restructured loans with active forbearance agreements</t>
  </si>
  <si>
    <t>Number of forbearance agreements negotiated</t>
  </si>
  <si>
    <t>Mortgage loans in process of foreclosure | $</t>
  </si>
  <si>
    <t>Entity Loan Modification Program</t>
  </si>
  <si>
    <t>Proceeds from paid off troubled debt restructured loans | $</t>
  </si>
  <si>
    <t>LOANS (Summary of Modified Loans Resulting in Troubled Debt Restructurings) (Details) $ in Thousands</t>
  </si>
  <si>
    <t>Number of Contracts | Contract</t>
  </si>
  <si>
    <t>LOANS (Loan Portfolio Summarized By The Past Due Status) (Details) - USD ($) $ in Thousands</t>
  </si>
  <si>
    <t>Total Past Due</t>
  </si>
  <si>
    <t>Current</t>
  </si>
  <si>
    <t>Loans Receivable Greater than 90 Days and Accruing</t>
  </si>
  <si>
    <t>Financing Receivables, 30 to 59 Days Past Due</t>
  </si>
  <si>
    <t>Financing Receivables, 60 to 89 Days Past Due</t>
  </si>
  <si>
    <t>Financing Receivables, Equal to Greater than 90 Days Past Due</t>
  </si>
  <si>
    <t>Commercial and industrial | Financing Receivables, 30 to 59 Days Past Due</t>
  </si>
  <si>
    <t>Commercial and industrial | Financing Receivables, 60 to 89 Days Past Due</t>
  </si>
  <si>
    <t>Commercial and industrial | Financing Receivables, Equal to Greater than 90 Days Past Due</t>
  </si>
  <si>
    <t>Commercial real estate | Financing Receivables, 30 to 59 Days Past Due</t>
  </si>
  <si>
    <t>Commercial real estate | Financing Receivables, 60 to 89 Days Past Due</t>
  </si>
  <si>
    <t>Commercial real estate | Financing Receivables, Equal to Greater than 90 Days Past Due</t>
  </si>
  <si>
    <t>Commercial real estate construction | Financing Receivables, 30 to 59 Days Past Due</t>
  </si>
  <si>
    <t>Commercial real estate construction | Financing Receivables, 60 to 89 Days Past Due</t>
  </si>
  <si>
    <t>Commercial real estate construction | Financing Receivables, Equal to Greater than 90 Days Past Due</t>
  </si>
  <si>
    <t>Residential mortgage | Financing Receivables, 30 to 59 Days Past Due</t>
  </si>
  <si>
    <t>Residential mortgage | Financing Receivables, 60 to 89 Days Past Due</t>
  </si>
  <si>
    <t>Residential mortgage | Financing Receivables, Equal to Greater than 90 Days Past Due</t>
  </si>
  <si>
    <t>Home equity lines of credit | Financing Receivables, 30 to 59 Days Past Due</t>
  </si>
  <si>
    <t>Home equity lines of credit | Financing Receivables, 60 to 89 Days Past Due</t>
  </si>
  <si>
    <t>Home equity lines of credit | Financing Receivables, Equal to Greater than 90 Days Past Due</t>
  </si>
  <si>
    <t>Consumer | Financing Receivables, 30 to 59 Days Past Due</t>
  </si>
  <si>
    <t>Consumer | Financing Receivables, 60 to 89 Days Past Due</t>
  </si>
  <si>
    <t>Consumer | Financing Receivables, Equal to Greater than 90 Days Past Due</t>
  </si>
  <si>
    <t>LOANS (Allowance For Loan Losses And Recorded Investment In Financing Receivables) (Details) - USD ($) $ in Thousands</t>
  </si>
  <si>
    <t>3 Months Ended</t>
  </si>
  <si>
    <t>Sep. 30, 2016</t>
  </si>
  <si>
    <t>Mar. 31, 2016</t>
  </si>
  <si>
    <t>Sep. 30, 2015</t>
  </si>
  <si>
    <t>Jun. 30, 2015</t>
  </si>
  <si>
    <t>Mar. 31, 2015</t>
  </si>
  <si>
    <t>Financing Receivable, Allowance for Credit Losses [Roll Forward]</t>
  </si>
  <si>
    <t>Allowance for Loan Losses, Beginning Balance</t>
  </si>
  <si>
    <t>Charge-offs</t>
  </si>
  <si>
    <t>Recoveries</t>
  </si>
  <si>
    <t>Provisions</t>
  </si>
  <si>
    <t>Allowance for Loan Losses, Ending Balance</t>
  </si>
  <si>
    <t>Ending balance: individually evaluated for impairment</t>
  </si>
  <si>
    <t>Ending balance: collectively evaluated for impairment</t>
  </si>
  <si>
    <t>Loans receivables, Ending Balance</t>
  </si>
  <si>
    <t>Loans receivables: Ending balance: individually evaluated for impairment</t>
  </si>
  <si>
    <t>Loans receivables: Ending balance: collectively evaluated for impairment</t>
  </si>
  <si>
    <t>Unallocated</t>
  </si>
  <si>
    <t>PREMISES AND EQUIPMENT (Table) (Details) - USD ($) $ in Thousands</t>
  </si>
  <si>
    <t>Property, Plant and Equipment [Line Items]</t>
  </si>
  <si>
    <t>Premises and equipment, gross</t>
  </si>
  <si>
    <t>Accumulated depreciation</t>
  </si>
  <si>
    <t>Premises and equipment, net</t>
  </si>
  <si>
    <t>Land</t>
  </si>
  <si>
    <t>Buildings and improvements</t>
  </si>
  <si>
    <t>Furniture and equipment</t>
  </si>
  <si>
    <t>Construction in process</t>
  </si>
  <si>
    <t>PREMISES AND EQUIPMENT (Narrative) (Details) - USD ($) $ in Thousands</t>
  </si>
  <si>
    <t>Depreciation</t>
  </si>
  <si>
    <t>INVESTMENTS IN LOW-INCOME HOUSING PARTNERSHIPS (Narrative) (Details) $ in Thousands</t>
  </si>
  <si>
    <t>Dec. 31, 2016USD ($)Partnership</t>
  </si>
  <si>
    <t>Number of limited partnerships in low-income properties | Partnership</t>
  </si>
  <si>
    <t>Investments in low-income housing partnerships | $</t>
  </si>
  <si>
    <t>DEPOSITS (Schedule Of Deposits) (Details) - USD ($) $ in Thousands</t>
  </si>
  <si>
    <t>Non-interest bearing demand</t>
  </si>
  <si>
    <t>Interest bearing demand</t>
  </si>
  <si>
    <t>Savings</t>
  </si>
  <si>
    <t>Time certificates of deposit of $250,000 or less</t>
  </si>
  <si>
    <t>Time certificates of deposit greater than $250,000</t>
  </si>
  <si>
    <t>Time certificate of deposits, threshold amount</t>
  </si>
  <si>
    <t>DEPOSITS (Schedule Of Maturities Of Time Certificates Of Deposits) (Details) $ in Thousands</t>
  </si>
  <si>
    <t>Dec. 31, 2016USD ($)</t>
  </si>
  <si>
    <t>Time Deposits</t>
  </si>
  <si>
    <t>LEASE COMMITMENTS (Narrative) (Details) - USD ($) $ in Thousands</t>
  </si>
  <si>
    <t>Rental expense</t>
  </si>
  <si>
    <t>Description of lessee leasing arrangement, operating leases</t>
  </si>
  <si>
    <t>ACNB leases space at several of its owned offices to other unrelated organizations.</t>
  </si>
  <si>
    <t>Total rental income</t>
  </si>
  <si>
    <t>LEASE COMMITMENTS (Table) (Details) $ in Thousands</t>
  </si>
  <si>
    <t>Later years</t>
  </si>
  <si>
    <t>Total future minimum rental payments</t>
  </si>
  <si>
    <t>BORROWINGS (Schedule of Short-term Debt) (Details) - USD ($)</t>
  </si>
  <si>
    <t>Short-term Debt [Line Items]</t>
  </si>
  <si>
    <t>Amount</t>
  </si>
  <si>
    <t>Rate</t>
  </si>
  <si>
    <t>0.12%</t>
  </si>
  <si>
    <t>Federal Home Loan Bank Stock</t>
  </si>
  <si>
    <t>Line of Credit Facility, Current Borrowing Capacity</t>
  </si>
  <si>
    <t>FHLB overnight advance</t>
  </si>
  <si>
    <t>0.00%</t>
  </si>
  <si>
    <t>Securities Sold under Agreements to Repurchase</t>
  </si>
  <si>
    <t>BORROWINGS (Offsetting Liabilities) (Details) - USD ($) $ in Thousands</t>
  </si>
  <si>
    <t>Offsetting Liabilities [Line Items]</t>
  </si>
  <si>
    <t>Fair value of securities pledged in connection with repurchase agreements</t>
  </si>
  <si>
    <t>Commercial Customers and Government Entities</t>
  </si>
  <si>
    <t>Gross Amounts of Recognized Liabilities</t>
  </si>
  <si>
    <t>Gross Amounts Offset in the Statements of Condition</t>
  </si>
  <si>
    <t>Net Amounts of Liabilities Presented in the Statements of Condition</t>
  </si>
  <si>
    <t>Gross Amounts Not Offset in the Statements of Condition, Financial Instruments</t>
  </si>
  <si>
    <t>Gross Amounts Not Offset in the Statements of Condition, Cash Collateral Pledged</t>
  </si>
  <si>
    <t>Net Amount</t>
  </si>
  <si>
    <t>BORROWINGS (Schedule of Maturities of Long-term Debt) (Details) - USD ($)</t>
  </si>
  <si>
    <t>FHLB fixed-rate advances maturing in 2016, Amount</t>
  </si>
  <si>
    <t>FHLB fixed-rate advances maturing in 2016, Rate</t>
  </si>
  <si>
    <t>1.98%</t>
  </si>
  <si>
    <t>FHLB fixed-rate advances maturing in 2017, Amount</t>
  </si>
  <si>
    <t>FHLB fixed-rate advances maturing in 2017, Rate</t>
  </si>
  <si>
    <t>2.30%</t>
  </si>
  <si>
    <t>FHLB fixed-rate advances maturing in 2018, Amount</t>
  </si>
  <si>
    <t>FHLB fixed-rate advances maturing in 2018, Rate</t>
  </si>
  <si>
    <t>1.87%</t>
  </si>
  <si>
    <t>1.90%</t>
  </si>
  <si>
    <t>FHLB fixed-rate advances maturing in 2019, Amount</t>
  </si>
  <si>
    <t>FHLB fixed-rate advances maturing in 2019, Rate</t>
  </si>
  <si>
    <t>1.75%</t>
  </si>
  <si>
    <t>1.86%</t>
  </si>
  <si>
    <t>FHLB fixed-rate advances maturing in 2020, Amount</t>
  </si>
  <si>
    <t>FHLB fixed-rate advances maturing in 2020, Rate</t>
  </si>
  <si>
    <t>1.84%</t>
  </si>
  <si>
    <t>1.96%</t>
  </si>
  <si>
    <t>FHLB fixed-rate advances maturing in 2021, Amount</t>
  </si>
  <si>
    <t>FHLB fixed-rate advances maturing in 2021, Rate</t>
  </si>
  <si>
    <t>1.58%</t>
  </si>
  <si>
    <t>FHLB fixed-rate advances, Amount</t>
  </si>
  <si>
    <t>FHLB fixed-rate advances, Rate</t>
  </si>
  <si>
    <t>1.91%</t>
  </si>
  <si>
    <t>2.05%</t>
  </si>
  <si>
    <t>Maximum borrowings from FHLB</t>
  </si>
  <si>
    <t>Available borrowings from FHLB</t>
  </si>
  <si>
    <t>REGULATORY RESTRICTIONS ON DIVIDENDS (Narrative) (Details) $ in Thousands</t>
  </si>
  <si>
    <t>Undistributed earnings of the Bank available for distribution as dividends without prior regulatory approval</t>
  </si>
  <si>
    <t>INCOME TAXES (Schedule of Components of Income Tax Expense (Benefit)) (Details) - USD ($) $ in Thousands</t>
  </si>
  <si>
    <t>Federal:</t>
  </si>
  <si>
    <t>Deferred</t>
  </si>
  <si>
    <t>Federal Income Tax Expense (Benefit), Total</t>
  </si>
  <si>
    <t>State:</t>
  </si>
  <si>
    <t>Current Income Tax Expense (Benefit), Total</t>
  </si>
  <si>
    <t>INCOME TAXES (Schedule of Reconciliations of the Statutory Federal Income Tax) (Details)</t>
  </si>
  <si>
    <t>Federal income tax at statutory rate</t>
  </si>
  <si>
    <t>34.00%</t>
  </si>
  <si>
    <t>State income taxes, net of federal benefit</t>
  </si>
  <si>
    <t>0.30%</t>
  </si>
  <si>
    <t>0.20%</t>
  </si>
  <si>
    <t>Tax-exempt income</t>
  </si>
  <si>
    <t>(4.80%)</t>
  </si>
  <si>
    <t>(4.40%)</t>
  </si>
  <si>
    <t>(3.50%)</t>
  </si>
  <si>
    <t>(2.60%)</t>
  </si>
  <si>
    <t>(2.50%)</t>
  </si>
  <si>
    <t>(2.80%)</t>
  </si>
  <si>
    <t>Rehabilitation and low-income housing credits</t>
  </si>
  <si>
    <t>(2.00%)</t>
  </si>
  <si>
    <t>(5.10%)</t>
  </si>
  <si>
    <t>0.80%</t>
  </si>
  <si>
    <t>0.10%</t>
  </si>
  <si>
    <t>Effective Income Tax Rate, Total</t>
  </si>
  <si>
    <t>25.70%</t>
  </si>
  <si>
    <t>25.50%</t>
  </si>
  <si>
    <t>23.00%</t>
  </si>
  <si>
    <t>INCOME TAXES (Narrative) (Details) - USD ($) $ in Thousands</t>
  </si>
  <si>
    <t>Income Taxes Related To Net Gains On Sales Of Securities</t>
  </si>
  <si>
    <t>Rehabilitation and Low-Income Housing Income Tax Credits</t>
  </si>
  <si>
    <t>Projected Tax Credit, 2017</t>
  </si>
  <si>
    <t>Projected Tax Credit, 2018</t>
  </si>
  <si>
    <t>Projected Tax Credit, Thereafter</t>
  </si>
  <si>
    <t>INCOME TAXES (Components of Deferred Tax Assets and Liabilities) (Details) - USD ($) $ in Thousands</t>
  </si>
  <si>
    <t>Deferred Tax Assets, Net [Abstract]</t>
  </si>
  <si>
    <t>Allowance for loan losses</t>
  </si>
  <si>
    <t>Available for sale securities</t>
  </si>
  <si>
    <t>Accrued deferred compensation</t>
  </si>
  <si>
    <t>Pension</t>
  </si>
  <si>
    <t>Deferred loan fees</t>
  </si>
  <si>
    <t>Other-than-temporary impairment</t>
  </si>
  <si>
    <t>Nonaccrual interest</t>
  </si>
  <si>
    <t>Deferred director fees</t>
  </si>
  <si>
    <t>Deferred tax assets: Total</t>
  </si>
  <si>
    <t>Deferred Tax Liabilities, Net [Abstract]</t>
  </si>
  <si>
    <t>Prepaid pension benefit cost</t>
  </si>
  <si>
    <t>Prepaid expenses</t>
  </si>
  <si>
    <t>Goodwill/intangibles</t>
  </si>
  <si>
    <t>Deferred tax liabilities: Total</t>
  </si>
  <si>
    <t>Net Deferred Tax Asset</t>
  </si>
  <si>
    <t>FAIR VALUE MEASUREMENTS (Fair Value Measurements, Recurring and Nonrecurring) (Details) - USD ($) $ in Thousands</t>
  </si>
  <si>
    <t>Fair Value, Assets and Liabilities Measured on Recurring and Nonrecurring Basis [Line Items]</t>
  </si>
  <si>
    <t>Fair Value</t>
  </si>
  <si>
    <t>Fair Value, Measurements, Recurring | Fair Value</t>
  </si>
  <si>
    <t>Fair Value, Measurements, Recurring | Level 1</t>
  </si>
  <si>
    <t>Fair Value, Measurements, Recurring | Level 2</t>
  </si>
  <si>
    <t>Fair Value, Measurements, Recurring | Level 3</t>
  </si>
  <si>
    <t>Fair Value, Measurements, Recurring | U.S. Government and agencies | Fair Value</t>
  </si>
  <si>
    <t>Fair Value, Measurements, Recurring | U.S. Government and agencies | Level 1</t>
  </si>
  <si>
    <t>Fair Value, Measurements, Recurring | U.S. Government and agencies | Level 2</t>
  </si>
  <si>
    <t>Fair Value, Measurements, Recurring | U.S. Government and agencies | Level 3</t>
  </si>
  <si>
    <t>Fair Value, Measurements, Recurring | Residential Mortgage Backed Securities | Fair Value</t>
  </si>
  <si>
    <t>Fair Value, Measurements, Recurring | Residential Mortgage Backed Securities | Level 1</t>
  </si>
  <si>
    <t>Fair Value, Measurements, Recurring | Residential Mortgage Backed Securities | Level 2</t>
  </si>
  <si>
    <t>Fair Value, Measurements, Recurring | Residential Mortgage Backed Securities | Level 3</t>
  </si>
  <si>
    <t>Fair Value, Measurements, Recurring | State and municipal | Fair Value</t>
  </si>
  <si>
    <t>Fair Value, Measurements, Recurring | State and municipal | Level 1</t>
  </si>
  <si>
    <t>Fair Value, Measurements, Recurring | State and municipal | Level 2</t>
  </si>
  <si>
    <t>Fair Value, Measurements, Recurring | State and municipal | Level 3</t>
  </si>
  <si>
    <t>Fair Value, Measurements, Recurring | Corporate bonds | Fair Value</t>
  </si>
  <si>
    <t>Fair Value, Measurements, Recurring | Corporate bonds | Level 1</t>
  </si>
  <si>
    <t>Fair Value, Measurements, Recurring | Corporate bonds | Level 2</t>
  </si>
  <si>
    <t>Fair Value, Measurements, Recurring | Corporate bonds | Level 3</t>
  </si>
  <si>
    <t>Fair Value, Measurements, Recurring | CRA mutual fund | Fair Value</t>
  </si>
  <si>
    <t>Fair Value, Measurements, Recurring | CRA mutual fund | Level 1</t>
  </si>
  <si>
    <t>Fair Value, Measurements, Recurring | CRA mutual fund | Level 2</t>
  </si>
  <si>
    <t>Fair Value, Measurements, Recurring | CRA mutual fund | Level 3</t>
  </si>
  <si>
    <t>Fair Value, Measurements, Recurring | Stock In Other Banks | Fair Value</t>
  </si>
  <si>
    <t>Fair Value, Measurements, Recurring | Stock In Other Banks | Level 1</t>
  </si>
  <si>
    <t>Fair Value, Measurements, Recurring | Stock In Other Banks | Level 2</t>
  </si>
  <si>
    <t>Fair Value, Measurements, Recurring | Stock In Other Banks | Level 3</t>
  </si>
  <si>
    <t>Impaired Loan | Fair Value</t>
  </si>
  <si>
    <t>Assets, Fair Value Disclosure, Nonrecurring</t>
  </si>
  <si>
    <t>Impaired Loan | Level 1</t>
  </si>
  <si>
    <t>Impaired Loan | Level 2</t>
  </si>
  <si>
    <t>Impaired Loan | Level 3</t>
  </si>
  <si>
    <t>Foreclosed Assets Held For Resale | Fair Value</t>
  </si>
  <si>
    <t>Foreclosed Assets Held For Resale | Level 1</t>
  </si>
  <si>
    <t>Foreclosed Assets Held For Resale | Level 2</t>
  </si>
  <si>
    <t>Foreclosed Assets Held For Resale | Level 3</t>
  </si>
  <si>
    <t>FAIR VALUE MEASUREMENTS (Fair Value Inputs, Assets, Quantitative Information) (Details) - USD ($) $ in Thousands</t>
  </si>
  <si>
    <t>Impaired Loan</t>
  </si>
  <si>
    <t>Fair Value Inputs, Assets, Quantitative Information [Line Items]</t>
  </si>
  <si>
    <t>Discount rate</t>
  </si>
  <si>
    <t>(39.00%)</t>
  </si>
  <si>
    <t>(16.00%)</t>
  </si>
  <si>
    <t>Impaired Loan | Minimum</t>
  </si>
  <si>
    <t>(10.00%)</t>
  </si>
  <si>
    <t>Impaired Loan | Maximum</t>
  </si>
  <si>
    <t>(50.00%)</t>
  </si>
  <si>
    <t>Foreclosed Assets Held For Resale</t>
  </si>
  <si>
    <t>(0.00%)</t>
  </si>
  <si>
    <t>Foreclosed Assets Held For Resale | Minimum</t>
  </si>
  <si>
    <t>Foreclosed Assets Held For Resale | Maximum</t>
  </si>
  <si>
    <t>Fair Value Estimate | Impaired Loan</t>
  </si>
  <si>
    <t>Fair Value Estimate | Foreclosed Assets Held For Resale</t>
  </si>
  <si>
    <t>FAIR VALUE MEASUREMENTS (Fair Value, by Balance Sheet Grouping) (Details) - USD ($) $ in Thousands</t>
  </si>
  <si>
    <t>Financial Assets [Abstract]</t>
  </si>
  <si>
    <t>Interest-bearing deposits in banks</t>
  </si>
  <si>
    <t>Investment securities available for sale</t>
  </si>
  <si>
    <t>Investment securities held to maturity</t>
  </si>
  <si>
    <t>Carrying Amount</t>
  </si>
  <si>
    <t>Loans, less allowance for loan losses</t>
  </si>
  <si>
    <t>Accrued interest receivable</t>
  </si>
  <si>
    <t>Financial Liabilities [Abstract]</t>
  </si>
  <si>
    <t>Accrued interest payable</t>
  </si>
  <si>
    <t>Off-balance sheet financial instruments</t>
  </si>
  <si>
    <t>RETIREMENT PLANS (Schedule of Benefit Plan Funded Status) (Details) - USD ($) $ in Thousands</t>
  </si>
  <si>
    <t>Defined Benefit Plan, Change in Benefit Obligation [Roll Forward]</t>
  </si>
  <si>
    <t>Benefit obligation at beginning of year</t>
  </si>
  <si>
    <t>Service cost</t>
  </si>
  <si>
    <t>Interest cost</t>
  </si>
  <si>
    <t>Change in assumptions</t>
  </si>
  <si>
    <t>Benefits paid</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 included in other assets</t>
  </si>
  <si>
    <t>Amounts recognized in accumulated other comprehensive income: Total net actuarial loss</t>
  </si>
  <si>
    <t>Amounts recognized in accumulated other comprehensive income: Prior service cost</t>
  </si>
  <si>
    <t>Total included in accumulated other comprehensive loss (pretax)</t>
  </si>
  <si>
    <t>RETIREMENT PLANS (Estimated Costs To Be Amortized From AOCI Into Net Periodic Pension Cost) (Details) $ in Thousands</t>
  </si>
  <si>
    <t>Net loss</t>
  </si>
  <si>
    <t>Prior service cost</t>
  </si>
  <si>
    <t>Total costs to be amortized from AOCI into Net Periodic Pension Cost</t>
  </si>
  <si>
    <t>RETIREMENT PLANS (Narrative) (Details) $ in Thousands</t>
  </si>
  <si>
    <t>Dec. 31, 2016USD ($)person</t>
  </si>
  <si>
    <t>Dec. 31, 2014USD ($)</t>
  </si>
  <si>
    <t>Defined Benefit Plans and Other Postretirement Benefit Plans Table Text Block [Line Items]</t>
  </si>
  <si>
    <t>Accumulated Benefit Obligation</t>
  </si>
  <si>
    <t>Corporation Common Stock Included in Equity Securities</t>
  </si>
  <si>
    <t>Corporation Common Stock Included in Equity Securities, Percentage of Total Plan Assets</t>
  </si>
  <si>
    <t>6.00%</t>
  </si>
  <si>
    <t>Percentage of participants average monthly pay used to calculate benefit accruals</t>
  </si>
  <si>
    <t>0.75%</t>
  </si>
  <si>
    <t>Maximum years of benefit used to calculate benefit accruals</t>
  </si>
  <si>
    <t>25 years</t>
  </si>
  <si>
    <t>Number of active, vested terminated, and retired persons in the Plan | person</t>
  </si>
  <si>
    <t>Employee contribution percentage, maximum</t>
  </si>
  <si>
    <t>100.00%</t>
  </si>
  <si>
    <t>Balance accrued included in other liabilities</t>
  </si>
  <si>
    <t>Annual expense included in salaries and benefits expense</t>
  </si>
  <si>
    <t>Cash surrender value</t>
  </si>
  <si>
    <t>Banking Subsidiary</t>
  </si>
  <si>
    <t>Employer Match Percentage of Income</t>
  </si>
  <si>
    <t>Employer Contributions to and Expenses for the Plan</t>
  </si>
  <si>
    <t>Insurance Subsidiary</t>
  </si>
  <si>
    <t>Non highly compensated employees | Insurance Subsidiary</t>
  </si>
  <si>
    <t>Highly Compensated Employees | Insurance Subsidiary</t>
  </si>
  <si>
    <t>3.00%</t>
  </si>
  <si>
    <t>RETIREMENT PLANS (Components Of Net Periodic Benefit Costs (Income)) (Details) - USD ($) $ in Thousands</t>
  </si>
  <si>
    <t>Expected return on plan assets</t>
  </si>
  <si>
    <t>Recognized net actuarial loss</t>
  </si>
  <si>
    <t>Amortization of prior service cost</t>
  </si>
  <si>
    <t>Net Periodic Benefit Cost (Income)</t>
  </si>
  <si>
    <t>Amortization of net loss</t>
  </si>
  <si>
    <t>Total recognized in other comprehensive (income) loss</t>
  </si>
  <si>
    <t>Total recognized in net periodic benefit cost and other comprehensive loss</t>
  </si>
  <si>
    <t>RETIREMENT PLANS (Assumptions Used To Determine The Benefit Obligation and Net Periodic Benefit) (Details)</t>
  </si>
  <si>
    <t>Assumptions Used Calculating Benefit Obligation: Discount rate</t>
  </si>
  <si>
    <t>4.05%</t>
  </si>
  <si>
    <t>4.35%</t>
  </si>
  <si>
    <t>3.90%</t>
  </si>
  <si>
    <t>Assumptions Used Calculating Benefit Obligation: Rate of compensation increase</t>
  </si>
  <si>
    <t>3.50%</t>
  </si>
  <si>
    <t>3.75%</t>
  </si>
  <si>
    <t>Assumptions Used Calculating Net Periodic Benefit Cost: Discount rate</t>
  </si>
  <si>
    <t>4.75%</t>
  </si>
  <si>
    <t>Assumptions Used Calculating Net Periodic Benefit Cost: Expected long-term rate of return on plan assets</t>
  </si>
  <si>
    <t>6.75%</t>
  </si>
  <si>
    <t>Assumptions Used Calculating Net Periodic Benefit Cost: Rate of compensation increase</t>
  </si>
  <si>
    <t>RETIREMENT PLANS (Pension Plan Weighted-Average Assets' Allocations) (Details)</t>
  </si>
  <si>
    <t>Defined Benefit Plan Disclosure [Line Items]</t>
  </si>
  <si>
    <t>Weighted-Average Asset Allocation</t>
  </si>
  <si>
    <t>Equity securities</t>
  </si>
  <si>
    <t>48.00%</t>
  </si>
  <si>
    <t>Debt securities</t>
  </si>
  <si>
    <t>46.00%</t>
  </si>
  <si>
    <t>47.00%</t>
  </si>
  <si>
    <t>Short-term fixed income</t>
  </si>
  <si>
    <t>Real estate</t>
  </si>
  <si>
    <t>RETIREMENT PLANS (Fair Value Measurements) (Details) - USD ($) $ in Thousands</t>
  </si>
  <si>
    <t>Fair value of plan assets</t>
  </si>
  <si>
    <t>Level 1 | Equity securities</t>
  </si>
  <si>
    <t>Level 1 | Debt securities</t>
  </si>
  <si>
    <t>Level 1 | Real estate</t>
  </si>
  <si>
    <t>Level 2 | Equity securities</t>
  </si>
  <si>
    <t>Level 2 | Debt securities</t>
  </si>
  <si>
    <t>Level 2 | Real estate</t>
  </si>
  <si>
    <t>Level 3 | Equity securities</t>
  </si>
  <si>
    <t>Level 3 | Debt securities</t>
  </si>
  <si>
    <t>Level 3 | Real estate</t>
  </si>
  <si>
    <t>RETIREMENT PLANS (Future Benefit Payments) (Details) $ in Thousands</t>
  </si>
  <si>
    <t>2022-2026</t>
  </si>
  <si>
    <t>STOCKHOLDERS' EQUITY AND REGULATORY MATTERS (Narrative) (Details) - USD ($) $ in Thousands</t>
  </si>
  <si>
    <t>May 05, 2009</t>
  </si>
  <si>
    <t>Compliance with Regulatory Capital Requirements under Banking Regulations [Line Items]</t>
  </si>
  <si>
    <t>Shares issued, Dividend Reinvestment and Stock Repurchase Plan (in shares)</t>
  </si>
  <si>
    <t>Proceeds from issuance of common stock, Dividend Reinvestment and Stock Purchase Plan</t>
  </si>
  <si>
    <t>Maximum | Restricted Stock</t>
  </si>
  <si>
    <t>Awards authorized (in shares)</t>
  </si>
  <si>
    <t>STOCKHOLDERS' EQUITY AND REGULATORY MATTERS (The Actual and Required Capital Amounts and Ratios) (Details) - USD ($) $ in Thousands</t>
  </si>
  <si>
    <t>Corporation</t>
  </si>
  <si>
    <t>Actual, Tier 1 leverage ratio (to average assets), Amount</t>
  </si>
  <si>
    <t>Actual, Tier 1 leverage ratio (to average assets), Ratio</t>
  </si>
  <si>
    <t>10.06%</t>
  </si>
  <si>
    <t>10.08%</t>
  </si>
  <si>
    <t>For Capital Adequacy Purposes, Tier 1 leverage ratio (to average assets), Amount</t>
  </si>
  <si>
    <t>For Capital Adequacy Purposes, Tier 1 leverage ratio (to average assets), Ratio</t>
  </si>
  <si>
    <t>Common Tier 1 risk-based capital ratio (to risk-weighted assets), Amount</t>
  </si>
  <si>
    <t>Common Tier 1 risk-based capital ratio (to risk-weighted assets), Ratio</t>
  </si>
  <si>
    <t>14.71%</t>
  </si>
  <si>
    <t>15.00%</t>
  </si>
  <si>
    <t>Common Tier One, risk based capital required for capital adequacy, Amount</t>
  </si>
  <si>
    <t>Common Tier One risk based capital required for capital adequacy to risk weighted assets, Ratio</t>
  </si>
  <si>
    <t>4.50%</t>
  </si>
  <si>
    <t>Actual, Tier 1 risk-based capital ratio (to risk- weighted assets), Amount</t>
  </si>
  <si>
    <t>Actual, Tier 1 risk-based capital ratio (to risk- weighted assets), Ratio</t>
  </si>
  <si>
    <t>For Capital Adequacy Purposes, Tier 1 risk-based capital ratio (to risk- weighted assets), Amount</t>
  </si>
  <si>
    <t>For Capital Adequacy Purposes, Tier 1 risk-based capital ratio (to risk- weighted assets), Ratio</t>
  </si>
  <si>
    <t>Actual, Total risk-based capital ratio (to risk- weighted assets), Amount</t>
  </si>
  <si>
    <t>Actual, Total risk-based capital ratio (to risk- weighted assets), Ratio</t>
  </si>
  <si>
    <t>15.97%</t>
  </si>
  <si>
    <t>16.26%</t>
  </si>
  <si>
    <t>For Capital Adequacy Purposes, Total risk-based capital ratio (to risk- weighted assets), Amount</t>
  </si>
  <si>
    <t>For Capital Adequacy Purposes, Total risk-based capital ratio (to risk- weighted assets), Ratio</t>
  </si>
  <si>
    <t>8.00%</t>
  </si>
  <si>
    <t>Bank</t>
  </si>
  <si>
    <t>8.82%</t>
  </si>
  <si>
    <t>8.84%</t>
  </si>
  <si>
    <t>To be Well Capitalized under Prompt Corrective Action Provisions, Tier 1 leverage ratio (to average assets), Amount</t>
  </si>
  <si>
    <t>To be Well Capitalized under Prompt Corrective Action Provisions, Tier 1 leverage ratio (to average assets), Ratio</t>
  </si>
  <si>
    <t>12.96%</t>
  </si>
  <si>
    <t>13.22%</t>
  </si>
  <si>
    <t>Common Tier One, risk based capital required to be well capitalized, Amount</t>
  </si>
  <si>
    <t>Common Tier One, risk based capital required to be well capitalized to risk weighted assets, Ratio</t>
  </si>
  <si>
    <t>6.50%</t>
  </si>
  <si>
    <t>To be Well Capitalized under Prompt Corrective Action Provisions, Tier 1 risk-based capital ratio (to risk- weighted assets), Amount</t>
  </si>
  <si>
    <t>To be Well Capitalized under Prompt Corrective Action Provisions, Tier 1 risk-based capital ratio (to risk- weighted assets), Ratio</t>
  </si>
  <si>
    <t>14.22%</t>
  </si>
  <si>
    <t>14.48%</t>
  </si>
  <si>
    <t>To be Well Capitalized under Prompt Corrective Action Provisions, Total risk-based capital ratio (to risk- weighted assets), Amount</t>
  </si>
  <si>
    <t>To be Well Capitalized under Prompt Corrective Action Provisions, Total risk-based capital ratio (to risk- weighted assets), Ratio</t>
  </si>
  <si>
    <t>10.00%</t>
  </si>
  <si>
    <t>FINANCIAL INSTRUMENTS WITH OFF-BALANCE SHEET RISK (Details) - USD ($)</t>
  </si>
  <si>
    <t>Jun. 30, 2013</t>
  </si>
  <si>
    <t>Fair Value, Off-balance Sheet Risks, Disclosure Information [Line Items]</t>
  </si>
  <si>
    <t>Loan to value ratio requirement (no greater than 80%)</t>
  </si>
  <si>
    <t>Commercial line of credit borrowing capacity</t>
  </si>
  <si>
    <t>Commitments to Extend Credit</t>
  </si>
  <si>
    <t>Standby Letters of Credit</t>
  </si>
  <si>
    <t>ACNB CORPORATION (PARENT COMPANY ONLY) FINANCIAL INFORMATION (Statements of Condition) (Details) - USD ($) $ in Thousands</t>
  </si>
  <si>
    <t>Cash</t>
  </si>
  <si>
    <t>Securities and other assets</t>
  </si>
  <si>
    <t>Total assets</t>
  </si>
  <si>
    <t>LIABILITIES AND STOCKHOLDERS’ EQUITY</t>
  </si>
  <si>
    <t>Long-term debt</t>
  </si>
  <si>
    <t>Stockholders’ equity</t>
  </si>
  <si>
    <t>Parent Company</t>
  </si>
  <si>
    <t>Receivable from banking subsidiary</t>
  </si>
  <si>
    <t>Banking Subsidiary | Parent Company</t>
  </si>
  <si>
    <t>Investment</t>
  </si>
  <si>
    <t>Other Subsidiary | Parent Company</t>
  </si>
  <si>
    <t>ACNB CORPORATION (PARENT COMPANY ONLY) FINANCIAL INFORMATION (Statements of Income) (Details) - USD ($) $ in Thousands</t>
  </si>
  <si>
    <t>Condensed Financial Statements, Captions [Line Items]</t>
  </si>
  <si>
    <t>Gain on sale of securities</t>
  </si>
  <si>
    <t>Other income</t>
  </si>
  <si>
    <t>Income tax benefit</t>
  </si>
  <si>
    <t>Comprehensive Income</t>
  </si>
  <si>
    <t>Dividends from banking subsidiary</t>
  </si>
  <si>
    <t>Total Revenues</t>
  </si>
  <si>
    <t>Expenses</t>
  </si>
  <si>
    <t>Net income before taxes and equity in undistributed earnings of subsidiaries</t>
  </si>
  <si>
    <t>Net income before equity in undistributed earnings of subsidiaries</t>
  </si>
  <si>
    <t>Equity in undistributed earnings of subsidiaries</t>
  </si>
  <si>
    <t>ACNB CORPORATION (PARENT COMPANY ONLY) FINANCIAL INFORMATION (Statements of Cash Flows) (Details) - USD ($) $ in Thousands</t>
  </si>
  <si>
    <t>CASH FLOWS USED IN FINANCING ACTIVITIES</t>
  </si>
  <si>
    <t>Proceeds from issuance of common stock</t>
  </si>
  <si>
    <t>Decrease (Increase) in receivable from banking subsidiary</t>
  </si>
  <si>
    <t>Return of investment from subsidiary</t>
  </si>
  <si>
    <t>ACQUISITIONS (Narrative) (Details)</t>
  </si>
  <si>
    <t>Dec. 31, 2008USD ($)</t>
  </si>
  <si>
    <t>Jan. 05, 2005USD ($)</t>
  </si>
  <si>
    <t>Dec. 31, 2013USD ($)</t>
  </si>
  <si>
    <t>Dec. 31, 2010USD ($)</t>
  </si>
  <si>
    <t>Dec. 31, 2007USD ($)Book_of_Business</t>
  </si>
  <si>
    <t>Dec. 31, 2011USD ($)</t>
  </si>
  <si>
    <t>Business Acquisition [Line Items]</t>
  </si>
  <si>
    <t>Acquisition Date</t>
  </si>
  <si>
    <t>Jan. 5,
		2005</t>
  </si>
  <si>
    <t>Contingent Consideration Payable</t>
  </si>
  <si>
    <t>Length of period subsequent to acquisition subject to performance criteria to determine contingent consideration</t>
  </si>
  <si>
    <t>3 years</t>
  </si>
  <si>
    <t>Aggregate Purchase Price</t>
  </si>
  <si>
    <t>Purchase Price Classified as Goodwill</t>
  </si>
  <si>
    <t>2007 Acquisition</t>
  </si>
  <si>
    <t>Number of books of business acquired | Book_of_Business</t>
  </si>
  <si>
    <t>2008 Acquisition</t>
  </si>
  <si>
    <t>Marks Insurance &amp; Associates, Inc.</t>
  </si>
  <si>
    <t>Purchase Price Classified as Intangible Assets</t>
  </si>
  <si>
    <t>2010 Acquisition</t>
  </si>
  <si>
    <t>2013 Acquisition</t>
  </si>
  <si>
    <t>Final purchase payment</t>
  </si>
  <si>
    <t>2015 Acquisition</t>
  </si>
  <si>
    <t>ACQUISITIONS (Carrying Value And Accumulated Amortization Of The Intangible Assets) (Details) - Customer Lists - USD ($) $ in Thousands</t>
  </si>
  <si>
    <t>Acquired Finite-Lived Intangible Assets [Line Items]</t>
  </si>
  <si>
    <t>Gross Carrying Amount</t>
  </si>
  <si>
    <t>Accumulated Amortization</t>
  </si>
  <si>
    <t>ACQUISITIONS (Expected Amortization Expense) (Details) $ in Thousands</t>
  </si>
  <si>
    <t>Thereafter</t>
  </si>
  <si>
    <t>SEGMENT AND RELATED INFORMATION (Segment Information) (Details) $ in Thousands</t>
  </si>
  <si>
    <t>Segment Reporting Information [Line Items]</t>
  </si>
  <si>
    <t>Number of Reportable Segments</t>
  </si>
  <si>
    <t>Net interest income and other income from external customers</t>
  </si>
  <si>
    <t>Income before income taxes</t>
  </si>
  <si>
    <t>Banking</t>
  </si>
  <si>
    <t>Insurance</t>
  </si>
  <si>
    <t>NEW WINDSOR PURCHASE (Narrative) (Details)</t>
  </si>
  <si>
    <t>Nov. 22, 2016director$ / sharesshares</t>
  </si>
  <si>
    <t>Sep. 30, 2017USD ($)$ / shares</t>
  </si>
  <si>
    <t>Value of transaction</t>
  </si>
  <si>
    <t>New Windsor</t>
  </si>
  <si>
    <t>Number of directors joining board | director</t>
  </si>
  <si>
    <t>Pro forma total assets</t>
  </si>
  <si>
    <t>Pro forma total deposits</t>
  </si>
  <si>
    <t>Pro forma loans</t>
  </si>
  <si>
    <t>Cash each shareholder may receive per share (in dollars per share) | $ / shares</t>
  </si>
  <si>
    <t>Percent of consideration paid as cash</t>
  </si>
  <si>
    <t>Merger related expenses</t>
  </si>
  <si>
    <t>New Windsor | Scenario, Forecast</t>
  </si>
  <si>
    <t>Value of transaction (in dollars per share) | $ / shares</t>
  </si>
  <si>
    <t>New Windsor | Common Stock</t>
  </si>
  <si>
    <t>Number of shares each shareholder may receive (in shares) | shares</t>
  </si>
  <si>
    <t>Percent of consideration paid as common stock</t>
  </si>
  <si>
    <t>85.00%</t>
  </si>
  <si>
    <t>QUARTERLY RESULTS OF OPERATIONS (Details) - USD ($) $ / shares in Units, $ in Thousands</t>
  </si>
  <si>
    <t>Interest income</t>
  </si>
  <si>
    <t>Interest expense</t>
  </si>
  <si>
    <t>Net interest income</t>
  </si>
  <si>
    <t>Net interest income after provision for loan losses</t>
  </si>
  <si>
    <t>Net gains on sales of securities</t>
  </si>
  <si>
    <t>Other expenses and provision for income taxes</t>
  </si>
  <si>
    <t>Basic earnings per share</t>
  </si>
  <si>
    <t>Dividend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15579</v>
      </c>
    </row>
    <row r="9" spans="1:4">
      <c r="A9" s="4" t="s">
        <v>15</v>
      </c>
      <c r="B9" s="4" t="s">
        <v>16</v>
      </c>
    </row>
    <row r="10" spans="1:4">
      <c r="A10" s="4" t="s">
        <v>17</v>
      </c>
      <c r="B10" s="4" t="s">
        <v>18</v>
      </c>
    </row>
    <row r="11" spans="1:4">
      <c r="A11" s="4" t="s">
        <v>19</v>
      </c>
      <c r="C11" s="5" t="n">
        <v>6064138</v>
      </c>
    </row>
    <row r="12" spans="1:4">
      <c r="A12" s="4" t="s">
        <v>20</v>
      </c>
      <c r="B12" s="5" t="n">
        <v>2016</v>
      </c>
    </row>
    <row r="13" spans="1:4">
      <c r="A13" s="4" t="s">
        <v>21</v>
      </c>
      <c r="B13" s="4" t="s">
        <v>22</v>
      </c>
    </row>
    <row r="14" spans="1:4">
      <c r="A14" s="4" t="s">
        <v>23</v>
      </c>
      <c r="B14" s="4" t="s">
        <v>24</v>
      </c>
    </row>
    <row r="15" spans="1:4">
      <c r="A15" s="4" t="s">
        <v>25</v>
      </c>
      <c r="B15" s="4" t="s">
        <v>26</v>
      </c>
    </row>
    <row r="16" spans="1:4">
      <c r="A16" s="4" t="s">
        <v>27</v>
      </c>
      <c r="D16" s="6" t="n">
        <v>147984103</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084</v>
      </c>
      <c r="B1" s="2" t="s">
        <v>1</v>
      </c>
    </row>
    <row r="2" spans="1:4">
      <c r="B2" s="2" t="s">
        <v>700</v>
      </c>
      <c r="C2" s="2" t="s">
        <v>498</v>
      </c>
      <c r="D2" s="2" t="s">
        <v>901</v>
      </c>
    </row>
    <row r="3" spans="1:4">
      <c r="A3" s="3" t="s">
        <v>1085</v>
      </c>
    </row>
    <row r="4" spans="1:4">
      <c r="A4" s="4" t="s">
        <v>1086</v>
      </c>
      <c r="B4" s="5" t="n">
        <v>2</v>
      </c>
    </row>
    <row r="5" spans="1:4">
      <c r="A5" s="4" t="s">
        <v>1087</v>
      </c>
      <c r="B5" s="6" t="n">
        <v>49774</v>
      </c>
      <c r="C5" s="6" t="n">
        <v>48012</v>
      </c>
      <c r="D5" s="6" t="n">
        <v>45784</v>
      </c>
    </row>
    <row r="6" spans="1:4">
      <c r="A6" s="4" t="s">
        <v>1088</v>
      </c>
      <c r="B6" s="5" t="n">
        <v>14637</v>
      </c>
      <c r="C6" s="5" t="n">
        <v>14778</v>
      </c>
      <c r="D6" s="5" t="n">
        <v>13370</v>
      </c>
    </row>
    <row r="7" spans="1:4">
      <c r="A7" s="4" t="s">
        <v>1028</v>
      </c>
      <c r="B7" s="5" t="n">
        <v>1206320</v>
      </c>
      <c r="C7" s="5" t="n">
        <v>1147925</v>
      </c>
      <c r="D7" s="5" t="n">
        <v>1089808</v>
      </c>
    </row>
    <row r="8" spans="1:4">
      <c r="A8" s="4" t="s">
        <v>195</v>
      </c>
      <c r="B8" s="5" t="n">
        <v>2344</v>
      </c>
      <c r="C8" s="5" t="n">
        <v>1738</v>
      </c>
      <c r="D8" s="5" t="n">
        <v>3148</v>
      </c>
    </row>
    <row r="9" spans="1:4">
      <c r="A9" s="4" t="s">
        <v>1089</v>
      </c>
    </row>
    <row r="10" spans="1:4">
      <c r="A10" s="3" t="s">
        <v>1085</v>
      </c>
    </row>
    <row r="11" spans="1:4">
      <c r="A11" s="4" t="s">
        <v>1087</v>
      </c>
      <c r="B11" s="5" t="n">
        <v>45313</v>
      </c>
      <c r="C11" s="5" t="n">
        <v>43522</v>
      </c>
      <c r="D11" s="5" t="n">
        <v>41183</v>
      </c>
    </row>
    <row r="12" spans="1:4">
      <c r="A12" s="4" t="s">
        <v>1088</v>
      </c>
      <c r="B12" s="5" t="n">
        <v>13828</v>
      </c>
      <c r="C12" s="5" t="n">
        <v>14137</v>
      </c>
      <c r="D12" s="5" t="n">
        <v>12729</v>
      </c>
    </row>
    <row r="13" spans="1:4">
      <c r="A13" s="4" t="s">
        <v>1028</v>
      </c>
      <c r="B13" s="5" t="n">
        <v>1195857</v>
      </c>
      <c r="C13" s="5" t="n">
        <v>1138106</v>
      </c>
      <c r="D13" s="5" t="n">
        <v>1078546</v>
      </c>
    </row>
    <row r="14" spans="1:4">
      <c r="A14" s="4" t="s">
        <v>195</v>
      </c>
      <c r="B14" s="5" t="n">
        <v>2333</v>
      </c>
      <c r="C14" s="5" t="n">
        <v>1712</v>
      </c>
      <c r="D14" s="5" t="n">
        <v>2141</v>
      </c>
    </row>
    <row r="15" spans="1:4">
      <c r="A15" s="4" t="s">
        <v>1090</v>
      </c>
    </row>
    <row r="16" spans="1:4">
      <c r="A16" s="3" t="s">
        <v>1085</v>
      </c>
    </row>
    <row r="17" spans="1:4">
      <c r="A17" s="4" t="s">
        <v>1087</v>
      </c>
      <c r="B17" s="5" t="n">
        <v>4461</v>
      </c>
      <c r="C17" s="5" t="n">
        <v>4490</v>
      </c>
      <c r="D17" s="5" t="n">
        <v>4601</v>
      </c>
    </row>
    <row r="18" spans="1:4">
      <c r="A18" s="4" t="s">
        <v>1088</v>
      </c>
      <c r="B18" s="5" t="n">
        <v>809</v>
      </c>
      <c r="C18" s="5" t="n">
        <v>641</v>
      </c>
      <c r="D18" s="5" t="n">
        <v>641</v>
      </c>
    </row>
    <row r="19" spans="1:4">
      <c r="A19" s="4" t="s">
        <v>1028</v>
      </c>
      <c r="B19" s="5" t="n">
        <v>10463</v>
      </c>
      <c r="C19" s="5" t="n">
        <v>9819</v>
      </c>
      <c r="D19" s="5" t="n">
        <v>11262</v>
      </c>
    </row>
    <row r="20" spans="1:4">
      <c r="A20" s="4" t="s">
        <v>195</v>
      </c>
      <c r="B20" s="6" t="n">
        <v>11</v>
      </c>
      <c r="C20" s="6" t="n">
        <v>26</v>
      </c>
      <c r="D20" s="6" t="n">
        <v>10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1"/>
    <col customWidth="1" max="5" min="5" width="21"/>
  </cols>
  <sheetData>
    <row r="1" spans="1:5">
      <c r="A1" s="1" t="s">
        <v>1091</v>
      </c>
      <c r="B1" s="2" t="s">
        <v>1092</v>
      </c>
      <c r="C1" s="2" t="s">
        <v>1056</v>
      </c>
      <c r="D1" s="2" t="s">
        <v>1093</v>
      </c>
      <c r="E1" s="2" t="s">
        <v>700</v>
      </c>
    </row>
    <row r="2" spans="1:5">
      <c r="A2" s="3" t="s">
        <v>1061</v>
      </c>
    </row>
    <row r="3" spans="1:5">
      <c r="A3" s="4" t="s">
        <v>1094</v>
      </c>
      <c r="C3" s="6" t="n">
        <v>8663000</v>
      </c>
    </row>
    <row r="4" spans="1:5">
      <c r="A4" s="4" t="s">
        <v>1095</v>
      </c>
    </row>
    <row r="5" spans="1:5">
      <c r="A5" s="3" t="s">
        <v>1061</v>
      </c>
    </row>
    <row r="6" spans="1:5">
      <c r="A6" s="4" t="s">
        <v>1096</v>
      </c>
      <c r="B6" s="5" t="n">
        <v>2</v>
      </c>
    </row>
    <row r="7" spans="1:5">
      <c r="A7" s="4" t="s">
        <v>1097</v>
      </c>
      <c r="E7" s="6" t="n">
        <v>1510000000</v>
      </c>
    </row>
    <row r="8" spans="1:5">
      <c r="A8" s="4" t="s">
        <v>1098</v>
      </c>
      <c r="E8" s="5" t="n">
        <v>1250000000</v>
      </c>
    </row>
    <row r="9" spans="1:5">
      <c r="A9" s="4" t="s">
        <v>1099</v>
      </c>
      <c r="E9" s="5" t="n">
        <v>1150000000</v>
      </c>
    </row>
    <row r="10" spans="1:5">
      <c r="A10" s="4" t="s">
        <v>1100</v>
      </c>
      <c r="B10" s="6" t="n">
        <v>30</v>
      </c>
    </row>
    <row r="11" spans="1:5">
      <c r="A11" s="4" t="s">
        <v>1101</v>
      </c>
      <c r="B11" s="4" t="s">
        <v>986</v>
      </c>
    </row>
    <row r="12" spans="1:5">
      <c r="A12" s="4" t="s">
        <v>1102</v>
      </c>
      <c r="E12" s="6" t="n">
        <v>472000</v>
      </c>
    </row>
    <row r="13" spans="1:5">
      <c r="A13" s="4" t="s">
        <v>1103</v>
      </c>
    </row>
    <row r="14" spans="1:5">
      <c r="A14" s="3" t="s">
        <v>1061</v>
      </c>
    </row>
    <row r="15" spans="1:5">
      <c r="A15" s="4" t="s">
        <v>1094</v>
      </c>
      <c r="D15" s="6" t="n">
        <v>33294000</v>
      </c>
    </row>
    <row r="16" spans="1:5">
      <c r="A16" s="4" t="s">
        <v>1104</v>
      </c>
      <c r="D16" s="7" t="n">
        <v>33.11</v>
      </c>
    </row>
    <row r="17" spans="1:5">
      <c r="A17" s="4" t="s">
        <v>1105</v>
      </c>
    </row>
    <row r="18" spans="1:5">
      <c r="A18" s="3" t="s">
        <v>1061</v>
      </c>
    </row>
    <row r="19" spans="1:5">
      <c r="A19" s="4" t="s">
        <v>1106</v>
      </c>
      <c r="B19" s="9" t="n">
        <v>1.1</v>
      </c>
    </row>
    <row r="20" spans="1:5">
      <c r="A20" s="4" t="s">
        <v>1107</v>
      </c>
      <c r="B20" s="4" t="s">
        <v>11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659</v>
      </c>
      <c r="J1" s="2" t="s">
        <v>1</v>
      </c>
    </row>
    <row r="2" spans="1:12">
      <c r="B2" s="2" t="s">
        <v>2</v>
      </c>
      <c r="C2" s="2" t="s">
        <v>660</v>
      </c>
      <c r="D2" s="2" t="s">
        <v>4</v>
      </c>
      <c r="E2" s="2" t="s">
        <v>661</v>
      </c>
      <c r="F2" s="2" t="s">
        <v>30</v>
      </c>
      <c r="G2" s="2" t="s">
        <v>662</v>
      </c>
      <c r="H2" s="2" t="s">
        <v>663</v>
      </c>
      <c r="I2" s="2" t="s">
        <v>664</v>
      </c>
      <c r="J2" s="2" t="s">
        <v>2</v>
      </c>
      <c r="K2" s="2" t="s">
        <v>30</v>
      </c>
      <c r="L2" s="2" t="s">
        <v>78</v>
      </c>
    </row>
    <row r="3" spans="1:12">
      <c r="A3" s="3" t="s">
        <v>274</v>
      </c>
    </row>
    <row r="4" spans="1:12">
      <c r="A4" s="4" t="s">
        <v>1110</v>
      </c>
      <c r="B4" s="6" t="n">
        <v>10345</v>
      </c>
      <c r="C4" s="6" t="n">
        <v>10181</v>
      </c>
      <c r="D4" s="6" t="n">
        <v>10010</v>
      </c>
      <c r="E4" s="6" t="n">
        <v>9964</v>
      </c>
      <c r="F4" s="6" t="n">
        <v>9891</v>
      </c>
      <c r="G4" s="6" t="n">
        <v>9717</v>
      </c>
      <c r="H4" s="6" t="n">
        <v>10045</v>
      </c>
      <c r="I4" s="6" t="n">
        <v>9811</v>
      </c>
      <c r="J4" s="6" t="n">
        <v>40500</v>
      </c>
      <c r="K4" s="6" t="n">
        <v>39464</v>
      </c>
      <c r="L4" s="6" t="n">
        <v>37526</v>
      </c>
    </row>
    <row r="5" spans="1:12">
      <c r="A5" s="4" t="s">
        <v>1111</v>
      </c>
      <c r="B5" s="5" t="n">
        <v>1001</v>
      </c>
      <c r="C5" s="5" t="n">
        <v>996</v>
      </c>
      <c r="D5" s="5" t="n">
        <v>980</v>
      </c>
      <c r="E5" s="5" t="n">
        <v>957</v>
      </c>
      <c r="F5" s="5" t="n">
        <v>940</v>
      </c>
      <c r="G5" s="5" t="n">
        <v>959</v>
      </c>
      <c r="H5" s="5" t="n">
        <v>989</v>
      </c>
      <c r="I5" s="5" t="n">
        <v>970</v>
      </c>
      <c r="J5" s="5" t="n">
        <v>3934</v>
      </c>
      <c r="K5" s="5" t="n">
        <v>3858</v>
      </c>
      <c r="L5" s="5" t="n">
        <v>3646</v>
      </c>
    </row>
    <row r="6" spans="1:12">
      <c r="A6" s="4" t="s">
        <v>1112</v>
      </c>
      <c r="B6" s="5" t="n">
        <v>9344</v>
      </c>
      <c r="C6" s="5" t="n">
        <v>9185</v>
      </c>
      <c r="D6" s="5" t="n">
        <v>9030</v>
      </c>
      <c r="E6" s="5" t="n">
        <v>9007</v>
      </c>
      <c r="F6" s="5" t="n">
        <v>8951</v>
      </c>
      <c r="G6" s="5" t="n">
        <v>8758</v>
      </c>
      <c r="H6" s="5" t="n">
        <v>9056</v>
      </c>
      <c r="I6" s="5" t="n">
        <v>8841</v>
      </c>
      <c r="J6" s="5" t="n">
        <v>36566</v>
      </c>
      <c r="K6" s="5" t="n">
        <v>35606</v>
      </c>
      <c r="L6" s="5" t="n">
        <v>33880</v>
      </c>
    </row>
    <row r="7" spans="1:12">
      <c r="A7" s="4" t="s">
        <v>174</v>
      </c>
      <c r="B7" s="5" t="n">
        <v>0</v>
      </c>
      <c r="C7" s="5" t="n">
        <v>0</v>
      </c>
      <c r="D7" s="5" t="n">
        <v>0</v>
      </c>
      <c r="E7" s="5" t="n">
        <v>0</v>
      </c>
      <c r="F7" s="5" t="n">
        <v>0</v>
      </c>
      <c r="G7" s="5" t="n">
        <v>0</v>
      </c>
      <c r="H7" s="5" t="n">
        <v>0</v>
      </c>
      <c r="I7" s="5" t="n">
        <v>0</v>
      </c>
      <c r="J7" s="5" t="n">
        <v>0</v>
      </c>
      <c r="K7" s="5" t="n">
        <v>0</v>
      </c>
      <c r="L7" s="5" t="n">
        <v>150</v>
      </c>
    </row>
    <row r="8" spans="1:12">
      <c r="A8" s="4" t="s">
        <v>1113</v>
      </c>
      <c r="B8" s="5" t="n">
        <v>9344</v>
      </c>
      <c r="C8" s="5" t="n">
        <v>9185</v>
      </c>
      <c r="D8" s="5" t="n">
        <v>9030</v>
      </c>
      <c r="E8" s="5" t="n">
        <v>9007</v>
      </c>
      <c r="F8" s="5" t="n">
        <v>8951</v>
      </c>
      <c r="G8" s="5" t="n">
        <v>8758</v>
      </c>
      <c r="H8" s="5" t="n">
        <v>9056</v>
      </c>
      <c r="I8" s="5" t="n">
        <v>8841</v>
      </c>
      <c r="J8" s="5" t="n">
        <v>36566</v>
      </c>
      <c r="K8" s="5" t="n">
        <v>35606</v>
      </c>
      <c r="L8" s="5" t="n">
        <v>33730</v>
      </c>
    </row>
    <row r="9" spans="1:12">
      <c r="A9" s="4" t="s">
        <v>1114</v>
      </c>
      <c r="B9" s="5" t="n">
        <v>26</v>
      </c>
      <c r="C9" s="5" t="n">
        <v>0</v>
      </c>
      <c r="D9" s="5" t="n">
        <v>0</v>
      </c>
      <c r="E9" s="5" t="n">
        <v>0</v>
      </c>
      <c r="F9" s="5" t="n">
        <v>2</v>
      </c>
      <c r="G9" s="5" t="n">
        <v>158</v>
      </c>
      <c r="H9" s="5" t="n">
        <v>101</v>
      </c>
      <c r="I9" s="5" t="n">
        <v>0</v>
      </c>
      <c r="J9" s="5" t="n">
        <v>26</v>
      </c>
      <c r="K9" s="5" t="n">
        <v>261</v>
      </c>
      <c r="L9" s="5" t="n">
        <v>62</v>
      </c>
    </row>
    <row r="10" spans="1:12">
      <c r="A10" s="4" t="s">
        <v>98</v>
      </c>
      <c r="B10" s="5" t="n">
        <v>0</v>
      </c>
      <c r="C10" s="5" t="n">
        <v>0</v>
      </c>
      <c r="D10" s="5" t="n">
        <v>449</v>
      </c>
      <c r="E10" s="5" t="n">
        <v>0</v>
      </c>
      <c r="J10" s="5" t="n">
        <v>449</v>
      </c>
      <c r="K10" s="5" t="n">
        <v>0</v>
      </c>
      <c r="L10" s="5" t="n">
        <v>0</v>
      </c>
    </row>
    <row r="11" spans="1:12">
      <c r="A11" s="4" t="s">
        <v>1040</v>
      </c>
      <c r="B11" s="5" t="n">
        <v>3198</v>
      </c>
      <c r="C11" s="5" t="n">
        <v>3301</v>
      </c>
      <c r="D11" s="5" t="n">
        <v>3362</v>
      </c>
      <c r="E11" s="5" t="n">
        <v>2872</v>
      </c>
      <c r="F11" s="5" t="n">
        <v>3082</v>
      </c>
      <c r="G11" s="5" t="n">
        <v>3132</v>
      </c>
      <c r="H11" s="5" t="n">
        <v>3138</v>
      </c>
      <c r="I11" s="5" t="n">
        <v>2793</v>
      </c>
    </row>
    <row r="12" spans="1:12">
      <c r="A12" s="4" t="s">
        <v>111</v>
      </c>
      <c r="B12" s="5" t="n">
        <v>472</v>
      </c>
      <c r="C12" s="5" t="n">
        <v>0</v>
      </c>
      <c r="D12" s="5" t="n">
        <v>0</v>
      </c>
      <c r="E12" s="5" t="n">
        <v>0</v>
      </c>
      <c r="J12" s="5" t="n">
        <v>472</v>
      </c>
      <c r="K12" s="5" t="n">
        <v>0</v>
      </c>
      <c r="L12" s="5" t="n">
        <v>0</v>
      </c>
    </row>
    <row r="13" spans="1:12">
      <c r="A13" s="4" t="s">
        <v>1115</v>
      </c>
      <c r="B13" s="5" t="n">
        <v>9524</v>
      </c>
      <c r="C13" s="5" t="n">
        <v>9718</v>
      </c>
      <c r="D13" s="5" t="n">
        <v>9859</v>
      </c>
      <c r="E13" s="5" t="n">
        <v>9332</v>
      </c>
      <c r="F13" s="5" t="n">
        <v>9183</v>
      </c>
      <c r="G13" s="5" t="n">
        <v>9236</v>
      </c>
      <c r="H13" s="5" t="n">
        <v>9485</v>
      </c>
      <c r="I13" s="5" t="n">
        <v>9091</v>
      </c>
    </row>
    <row r="14" spans="1:12">
      <c r="A14" s="4" t="s">
        <v>124</v>
      </c>
      <c r="B14" s="6" t="n">
        <v>2572</v>
      </c>
      <c r="C14" s="6" t="n">
        <v>2768</v>
      </c>
      <c r="D14" s="6" t="n">
        <v>2982</v>
      </c>
      <c r="E14" s="6" t="n">
        <v>2547</v>
      </c>
      <c r="F14" s="6" t="n">
        <v>2852</v>
      </c>
      <c r="G14" s="6" t="n">
        <v>2812</v>
      </c>
      <c r="H14" s="6" t="n">
        <v>2810</v>
      </c>
      <c r="I14" s="6" t="n">
        <v>2543</v>
      </c>
      <c r="J14" s="6" t="n">
        <v>10869</v>
      </c>
      <c r="K14" s="6" t="n">
        <v>11017</v>
      </c>
      <c r="L14" s="6" t="n">
        <v>10290</v>
      </c>
    </row>
    <row r="15" spans="1:12">
      <c r="A15" s="4" t="s">
        <v>1116</v>
      </c>
      <c r="B15" s="7" t="n">
        <v>0.43</v>
      </c>
      <c r="C15" s="7" t="n">
        <v>0.46</v>
      </c>
      <c r="D15" s="7" t="n">
        <v>0.49</v>
      </c>
      <c r="E15" s="7" t="n">
        <v>0.42</v>
      </c>
      <c r="F15" s="7" t="n">
        <v>0.47</v>
      </c>
      <c r="G15" s="7" t="n">
        <v>0.47</v>
      </c>
      <c r="H15" s="7" t="n">
        <v>0.47</v>
      </c>
      <c r="I15" s="7" t="n">
        <v>0.42</v>
      </c>
      <c r="J15" s="7" t="n">
        <v>1.8</v>
      </c>
      <c r="K15" s="7" t="n">
        <v>1.83</v>
      </c>
      <c r="L15" s="7" t="n">
        <v>1.71</v>
      </c>
    </row>
    <row r="16" spans="1:12">
      <c r="A16" s="4" t="s">
        <v>1117</v>
      </c>
      <c r="B16" s="7" t="n">
        <v>0.2</v>
      </c>
      <c r="C16" s="7" t="n">
        <v>0.2</v>
      </c>
      <c r="D16" s="7" t="n">
        <v>0.2</v>
      </c>
      <c r="E16" s="7" t="n">
        <v>0.2</v>
      </c>
      <c r="F16" s="7" t="n">
        <v>0.2</v>
      </c>
      <c r="G16" s="7" t="n">
        <v>0.2</v>
      </c>
      <c r="H16" s="7" t="n">
        <v>0.2</v>
      </c>
      <c r="I16" s="7" t="n">
        <v>0.2</v>
      </c>
      <c r="J16" s="7" t="n">
        <v>0.8</v>
      </c>
      <c r="K16" s="7" t="n">
        <v>0.8</v>
      </c>
      <c r="L16" s="7" t="n">
        <v>0.7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96</v>
      </c>
      <c r="C3" s="6" t="n">
        <v>13468</v>
      </c>
    </row>
    <row r="4" spans="1:3">
      <c r="A4" s="4" t="s">
        <v>33</v>
      </c>
      <c r="B4" s="5" t="n">
        <v>5135</v>
      </c>
      <c r="C4" s="5" t="n">
        <v>5289</v>
      </c>
    </row>
    <row r="5" spans="1:3">
      <c r="A5" s="4" t="s">
        <v>34</v>
      </c>
      <c r="B5" s="5" t="n">
        <v>18931</v>
      </c>
      <c r="C5" s="5" t="n">
        <v>18757</v>
      </c>
    </row>
    <row r="6" spans="1:3">
      <c r="A6" s="4" t="s">
        <v>35</v>
      </c>
      <c r="B6" s="5" t="n">
        <v>142990</v>
      </c>
      <c r="C6" s="5" t="n">
        <v>125693</v>
      </c>
    </row>
    <row r="7" spans="1:3">
      <c r="A7" s="4" t="s">
        <v>36</v>
      </c>
      <c r="B7" s="5" t="n">
        <v>55568</v>
      </c>
      <c r="C7" s="5" t="n">
        <v>71542</v>
      </c>
    </row>
    <row r="8" spans="1:3">
      <c r="A8" s="4" t="s">
        <v>37</v>
      </c>
      <c r="B8" s="5" t="n">
        <v>1770</v>
      </c>
      <c r="C8" s="5" t="n">
        <v>1835</v>
      </c>
    </row>
    <row r="9" spans="1:3">
      <c r="A9" s="4" t="s">
        <v>38</v>
      </c>
      <c r="B9" s="5" t="n">
        <v>893716</v>
      </c>
      <c r="C9" s="5" t="n">
        <v>838213</v>
      </c>
    </row>
    <row r="10" spans="1:3">
      <c r="A10" s="4" t="s">
        <v>39</v>
      </c>
      <c r="B10" s="5" t="n">
        <v>18153</v>
      </c>
      <c r="C10" s="5" t="n">
        <v>18044</v>
      </c>
    </row>
    <row r="11" spans="1:3">
      <c r="A11" s="4" t="s">
        <v>40</v>
      </c>
      <c r="B11" s="5" t="n">
        <v>4349</v>
      </c>
      <c r="C11" s="5" t="n">
        <v>4414</v>
      </c>
    </row>
    <row r="12" spans="1:3">
      <c r="A12" s="4" t="s">
        <v>41</v>
      </c>
      <c r="B12" s="5" t="n">
        <v>40742</v>
      </c>
      <c r="C12" s="5" t="n">
        <v>39642</v>
      </c>
    </row>
    <row r="13" spans="1:3">
      <c r="A13" s="4" t="s">
        <v>42</v>
      </c>
      <c r="B13" s="5" t="n">
        <v>2899</v>
      </c>
      <c r="C13" s="5" t="n">
        <v>3345</v>
      </c>
    </row>
    <row r="14" spans="1:3">
      <c r="A14" s="4" t="s">
        <v>43</v>
      </c>
      <c r="B14" s="5" t="n">
        <v>6308</v>
      </c>
      <c r="C14" s="5" t="n">
        <v>6308</v>
      </c>
    </row>
    <row r="15" spans="1:3">
      <c r="A15" s="4" t="s">
        <v>44</v>
      </c>
      <c r="B15" s="5" t="n">
        <v>688</v>
      </c>
      <c r="C15" s="5" t="n">
        <v>1033</v>
      </c>
    </row>
    <row r="16" spans="1:3">
      <c r="A16" s="4" t="s">
        <v>45</v>
      </c>
      <c r="B16" s="5" t="n">
        <v>256</v>
      </c>
      <c r="C16" s="5" t="n">
        <v>580</v>
      </c>
    </row>
    <row r="17" spans="1:3">
      <c r="A17" s="4" t="s">
        <v>46</v>
      </c>
      <c r="B17" s="5" t="n">
        <v>19950</v>
      </c>
      <c r="C17" s="5" t="n">
        <v>18519</v>
      </c>
    </row>
    <row r="18" spans="1:3">
      <c r="A18" s="4" t="s">
        <v>47</v>
      </c>
      <c r="B18" s="5" t="n">
        <v>1206320</v>
      </c>
      <c r="C18" s="5" t="n">
        <v>1147925</v>
      </c>
    </row>
    <row r="19" spans="1:3">
      <c r="A19" s="3" t="s">
        <v>48</v>
      </c>
    </row>
    <row r="20" spans="1:3">
      <c r="A20" s="4" t="s">
        <v>49</v>
      </c>
      <c r="B20" s="5" t="n">
        <v>180593</v>
      </c>
      <c r="C20" s="5" t="n">
        <v>166224</v>
      </c>
    </row>
    <row r="21" spans="1:3">
      <c r="A21" s="4" t="s">
        <v>50</v>
      </c>
      <c r="B21" s="5" t="n">
        <v>787028</v>
      </c>
      <c r="C21" s="5" t="n">
        <v>746756</v>
      </c>
    </row>
    <row r="22" spans="1:3">
      <c r="A22" s="4" t="s">
        <v>51</v>
      </c>
      <c r="B22" s="5" t="n">
        <v>967621</v>
      </c>
      <c r="C22" s="5" t="n">
        <v>912980</v>
      </c>
    </row>
    <row r="23" spans="1:3">
      <c r="A23" s="4" t="s">
        <v>52</v>
      </c>
      <c r="B23" s="5" t="n">
        <v>34590</v>
      </c>
      <c r="C23" s="5" t="n">
        <v>35202</v>
      </c>
    </row>
    <row r="24" spans="1:3">
      <c r="A24" s="4" t="s">
        <v>53</v>
      </c>
      <c r="B24" s="5" t="n">
        <v>74250</v>
      </c>
      <c r="C24" s="5" t="n">
        <v>76500</v>
      </c>
    </row>
    <row r="25" spans="1:3">
      <c r="A25" s="4" t="s">
        <v>54</v>
      </c>
      <c r="B25" s="5" t="n">
        <v>9798</v>
      </c>
      <c r="C25" s="5" t="n">
        <v>8528</v>
      </c>
    </row>
    <row r="26" spans="1:3">
      <c r="A26" s="4" t="s">
        <v>55</v>
      </c>
      <c r="B26" s="5" t="n">
        <v>1086259</v>
      </c>
      <c r="C26" s="5" t="n">
        <v>1033210</v>
      </c>
    </row>
    <row r="27" spans="1:3">
      <c r="A27" s="3" t="s">
        <v>56</v>
      </c>
    </row>
    <row r="28" spans="1:3">
      <c r="A28" s="4" t="s">
        <v>57</v>
      </c>
      <c r="B28" s="5" t="n">
        <v>0</v>
      </c>
      <c r="C28" s="5" t="n">
        <v>0</v>
      </c>
    </row>
    <row r="29" spans="1:3">
      <c r="A29" s="4" t="s">
        <v>58</v>
      </c>
      <c r="B29" s="5" t="n">
        <v>15317</v>
      </c>
      <c r="C29" s="5" t="n">
        <v>15256</v>
      </c>
    </row>
    <row r="30" spans="1:3">
      <c r="A30" s="4" t="s">
        <v>59</v>
      </c>
      <c r="B30" s="5" t="n">
        <v>-728</v>
      </c>
      <c r="C30" s="5" t="n">
        <v>-728</v>
      </c>
    </row>
    <row r="31" spans="1:3">
      <c r="A31" s="4" t="s">
        <v>60</v>
      </c>
      <c r="B31" s="5" t="n">
        <v>10941</v>
      </c>
      <c r="C31" s="5" t="n">
        <v>10387</v>
      </c>
    </row>
    <row r="32" spans="1:3">
      <c r="A32" s="4" t="s">
        <v>61</v>
      </c>
      <c r="B32" s="5" t="n">
        <v>100555</v>
      </c>
      <c r="C32" s="5" t="n">
        <v>94526</v>
      </c>
    </row>
    <row r="33" spans="1:3">
      <c r="A33" s="4" t="s">
        <v>62</v>
      </c>
      <c r="B33" s="5" t="n">
        <v>-6024</v>
      </c>
      <c r="C33" s="5" t="n">
        <v>-4726</v>
      </c>
    </row>
    <row r="34" spans="1:3">
      <c r="A34" s="4" t="s">
        <v>63</v>
      </c>
      <c r="B34" s="5" t="n">
        <v>120061</v>
      </c>
      <c r="C34" s="5" t="n">
        <v>114715</v>
      </c>
    </row>
    <row r="35" spans="1:3">
      <c r="A35" s="4" t="s">
        <v>64</v>
      </c>
      <c r="B35" s="6" t="n">
        <v>1206320</v>
      </c>
      <c r="C35" s="6" t="n">
        <v>1147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66</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30</v>
      </c>
    </row>
    <row r="2" spans="1:3">
      <c r="A2" s="3" t="s">
        <v>66</v>
      </c>
    </row>
    <row r="3" spans="1:3">
      <c r="A3" s="4" t="s">
        <v>67</v>
      </c>
      <c r="B3" s="6" t="n">
        <v>55425</v>
      </c>
      <c r="C3" s="6" t="n">
        <v>71363</v>
      </c>
    </row>
    <row r="4" spans="1:3">
      <c r="A4" s="4" t="s">
        <v>68</v>
      </c>
      <c r="B4" s="6" t="n">
        <v>14194</v>
      </c>
      <c r="C4" s="6" t="n">
        <v>14747</v>
      </c>
    </row>
    <row r="5" spans="1:3">
      <c r="A5" s="4" t="s">
        <v>69</v>
      </c>
      <c r="B5" s="7" t="n">
        <v>2.5</v>
      </c>
      <c r="C5" s="7" t="n">
        <v>2.5</v>
      </c>
    </row>
    <row r="6" spans="1:3">
      <c r="A6" s="4" t="s">
        <v>70</v>
      </c>
      <c r="B6" s="5" t="n">
        <v>20000000</v>
      </c>
      <c r="C6" s="5" t="n">
        <v>20000000</v>
      </c>
    </row>
    <row r="7" spans="1:3">
      <c r="A7" s="4" t="s">
        <v>71</v>
      </c>
      <c r="B7" s="5" t="n">
        <v>0</v>
      </c>
      <c r="C7" s="5" t="n">
        <v>0</v>
      </c>
    </row>
    <row r="8" spans="1:3">
      <c r="A8" s="4" t="s">
        <v>72</v>
      </c>
      <c r="B8" s="7" t="n">
        <v>2.5</v>
      </c>
      <c r="C8" s="7" t="n">
        <v>2.5</v>
      </c>
    </row>
    <row r="9" spans="1:3">
      <c r="A9" s="4" t="s">
        <v>73</v>
      </c>
      <c r="B9" s="5" t="n">
        <v>20000000</v>
      </c>
      <c r="C9" s="5" t="n">
        <v>20000000</v>
      </c>
    </row>
    <row r="10" spans="1:3">
      <c r="A10" s="4" t="s">
        <v>74</v>
      </c>
      <c r="B10" s="5" t="n">
        <v>6126738</v>
      </c>
      <c r="C10" s="5" t="n">
        <v>6102324</v>
      </c>
    </row>
    <row r="11" spans="1:3">
      <c r="A11" s="4" t="s">
        <v>75</v>
      </c>
      <c r="B11" s="5" t="n">
        <v>6064138</v>
      </c>
      <c r="C11" s="5" t="n">
        <v>6039724</v>
      </c>
    </row>
    <row r="12" spans="1:3">
      <c r="A12" s="4" t="s">
        <v>76</v>
      </c>
      <c r="B12" s="5" t="n">
        <v>62600</v>
      </c>
      <c r="C12" s="5" t="n">
        <v>6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151</v>
      </c>
      <c r="B26" s="4" t="s">
        <v>321</v>
      </c>
    </row>
    <row r="27" spans="1:2">
      <c r="A27" s="4" t="s">
        <v>322</v>
      </c>
      <c r="B27" s="4" t="s">
        <v>323</v>
      </c>
    </row>
    <row r="28" spans="1:2">
      <c r="A28" s="4" t="s">
        <v>324</v>
      </c>
      <c r="B2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6339</v>
      </c>
      <c r="C4" s="6" t="n">
        <v>35090</v>
      </c>
      <c r="D4" s="6" t="n">
        <v>32573</v>
      </c>
    </row>
    <row r="5" spans="1:4">
      <c r="A5" s="3" t="s">
        <v>81</v>
      </c>
    </row>
    <row r="6" spans="1:4">
      <c r="A6" s="4" t="s">
        <v>82</v>
      </c>
      <c r="B6" s="5" t="n">
        <v>3179</v>
      </c>
      <c r="C6" s="5" t="n">
        <v>3127</v>
      </c>
      <c r="D6" s="5" t="n">
        <v>3647</v>
      </c>
    </row>
    <row r="7" spans="1:4">
      <c r="A7" s="4" t="s">
        <v>83</v>
      </c>
      <c r="B7" s="5" t="n">
        <v>651</v>
      </c>
      <c r="C7" s="5" t="n">
        <v>859</v>
      </c>
      <c r="D7" s="5" t="n">
        <v>1042</v>
      </c>
    </row>
    <row r="8" spans="1:4">
      <c r="A8" s="4" t="s">
        <v>84</v>
      </c>
      <c r="B8" s="5" t="n">
        <v>212</v>
      </c>
      <c r="C8" s="5" t="n">
        <v>301</v>
      </c>
      <c r="D8" s="5" t="n">
        <v>194</v>
      </c>
    </row>
    <row r="9" spans="1:4">
      <c r="A9" s="4" t="s">
        <v>85</v>
      </c>
      <c r="B9" s="5" t="n">
        <v>119</v>
      </c>
      <c r="C9" s="5" t="n">
        <v>87</v>
      </c>
      <c r="D9" s="5" t="n">
        <v>70</v>
      </c>
    </row>
    <row r="10" spans="1:4">
      <c r="A10" s="4" t="s">
        <v>86</v>
      </c>
      <c r="B10" s="5" t="n">
        <v>40500</v>
      </c>
      <c r="C10" s="5" t="n">
        <v>39464</v>
      </c>
      <c r="D10" s="5" t="n">
        <v>37526</v>
      </c>
    </row>
    <row r="11" spans="1:4">
      <c r="A11" s="3" t="s">
        <v>87</v>
      </c>
    </row>
    <row r="12" spans="1:4">
      <c r="A12" s="4" t="s">
        <v>88</v>
      </c>
      <c r="B12" s="5" t="n">
        <v>2369</v>
      </c>
      <c r="C12" s="5" t="n">
        <v>2120</v>
      </c>
      <c r="D12" s="5" t="n">
        <v>1810</v>
      </c>
    </row>
    <row r="13" spans="1:4">
      <c r="A13" s="4" t="s">
        <v>52</v>
      </c>
      <c r="B13" s="5" t="n">
        <v>51</v>
      </c>
      <c r="C13" s="5" t="n">
        <v>47</v>
      </c>
      <c r="D13" s="5" t="n">
        <v>63</v>
      </c>
    </row>
    <row r="14" spans="1:4">
      <c r="A14" s="4" t="s">
        <v>53</v>
      </c>
      <c r="B14" s="5" t="n">
        <v>1514</v>
      </c>
      <c r="C14" s="5" t="n">
        <v>1691</v>
      </c>
      <c r="D14" s="5" t="n">
        <v>1773</v>
      </c>
    </row>
    <row r="15" spans="1:4">
      <c r="A15" s="4" t="s">
        <v>89</v>
      </c>
      <c r="B15" s="5" t="n">
        <v>3934</v>
      </c>
      <c r="C15" s="5" t="n">
        <v>3858</v>
      </c>
      <c r="D15" s="5" t="n">
        <v>3646</v>
      </c>
    </row>
    <row r="16" spans="1:4">
      <c r="A16" s="4" t="s">
        <v>90</v>
      </c>
      <c r="B16" s="5" t="n">
        <v>36566</v>
      </c>
      <c r="C16" s="5" t="n">
        <v>35606</v>
      </c>
      <c r="D16" s="5" t="n">
        <v>33880</v>
      </c>
    </row>
    <row r="17" spans="1:4">
      <c r="A17" s="4" t="s">
        <v>91</v>
      </c>
      <c r="B17" s="5" t="n">
        <v>0</v>
      </c>
      <c r="C17" s="5" t="n">
        <v>0</v>
      </c>
      <c r="D17" s="5" t="n">
        <v>150</v>
      </c>
    </row>
    <row r="18" spans="1:4">
      <c r="A18" s="4" t="s">
        <v>92</v>
      </c>
      <c r="B18" s="5" t="n">
        <v>36566</v>
      </c>
      <c r="C18" s="5" t="n">
        <v>35606</v>
      </c>
      <c r="D18" s="5" t="n">
        <v>33730</v>
      </c>
    </row>
    <row r="19" spans="1:4">
      <c r="A19" s="3" t="s">
        <v>93</v>
      </c>
    </row>
    <row r="20" spans="1:4">
      <c r="A20" s="4" t="s">
        <v>94</v>
      </c>
      <c r="B20" s="5" t="n">
        <v>2369</v>
      </c>
      <c r="C20" s="5" t="n">
        <v>2308</v>
      </c>
      <c r="D20" s="5" t="n">
        <v>2118</v>
      </c>
    </row>
    <row r="21" spans="1:4">
      <c r="A21" s="4" t="s">
        <v>95</v>
      </c>
      <c r="B21" s="5" t="n">
        <v>1684</v>
      </c>
      <c r="C21" s="5" t="n">
        <v>1589</v>
      </c>
      <c r="D21" s="5" t="n">
        <v>1418</v>
      </c>
    </row>
    <row r="22" spans="1:4">
      <c r="A22" s="4" t="s">
        <v>96</v>
      </c>
      <c r="B22" s="5" t="n">
        <v>1100</v>
      </c>
      <c r="C22" s="5" t="n">
        <v>1100</v>
      </c>
      <c r="D22" s="5" t="n">
        <v>1099</v>
      </c>
    </row>
    <row r="23" spans="1:4">
      <c r="A23" s="4" t="s">
        <v>97</v>
      </c>
      <c r="B23" s="5" t="n">
        <v>26</v>
      </c>
      <c r="C23" s="5" t="n">
        <v>261</v>
      </c>
      <c r="D23" s="5" t="n">
        <v>62</v>
      </c>
    </row>
    <row r="24" spans="1:4">
      <c r="A24" s="4" t="s">
        <v>98</v>
      </c>
      <c r="B24" s="5" t="n">
        <v>449</v>
      </c>
      <c r="C24" s="5" t="n">
        <v>0</v>
      </c>
      <c r="D24" s="5" t="n">
        <v>0</v>
      </c>
    </row>
    <row r="25" spans="1:4">
      <c r="A25" s="4" t="s">
        <v>99</v>
      </c>
      <c r="B25" s="5" t="n">
        <v>1499</v>
      </c>
      <c r="C25" s="5" t="n">
        <v>1456</v>
      </c>
      <c r="D25" s="5" t="n">
        <v>1550</v>
      </c>
    </row>
    <row r="26" spans="1:4">
      <c r="A26" s="4" t="s">
        <v>100</v>
      </c>
      <c r="B26" s="5" t="n">
        <v>4822</v>
      </c>
      <c r="C26" s="5" t="n">
        <v>4634</v>
      </c>
      <c r="D26" s="5" t="n">
        <v>4839</v>
      </c>
    </row>
    <row r="27" spans="1:4">
      <c r="A27" s="4" t="s">
        <v>85</v>
      </c>
      <c r="B27" s="5" t="n">
        <v>1259</v>
      </c>
      <c r="C27" s="5" t="n">
        <v>1058</v>
      </c>
      <c r="D27" s="5" t="n">
        <v>818</v>
      </c>
    </row>
    <row r="28" spans="1:4">
      <c r="A28" s="4" t="s">
        <v>101</v>
      </c>
      <c r="B28" s="5" t="n">
        <v>13208</v>
      </c>
      <c r="C28" s="5" t="n">
        <v>12406</v>
      </c>
      <c r="D28" s="5" t="n">
        <v>11904</v>
      </c>
    </row>
    <row r="29" spans="1:4">
      <c r="A29" s="3" t="s">
        <v>102</v>
      </c>
    </row>
    <row r="30" spans="1:4">
      <c r="A30" s="4" t="s">
        <v>103</v>
      </c>
      <c r="B30" s="5" t="n">
        <v>22200</v>
      </c>
      <c r="C30" s="5" t="n">
        <v>20932</v>
      </c>
      <c r="D30" s="5" t="n">
        <v>19516</v>
      </c>
    </row>
    <row r="31" spans="1:4">
      <c r="A31" s="4" t="s">
        <v>104</v>
      </c>
      <c r="B31" s="5" t="n">
        <v>2066</v>
      </c>
      <c r="C31" s="5" t="n">
        <v>2170</v>
      </c>
      <c r="D31" s="5" t="n">
        <v>2050</v>
      </c>
    </row>
    <row r="32" spans="1:4">
      <c r="A32" s="4" t="s">
        <v>105</v>
      </c>
      <c r="B32" s="5" t="n">
        <v>3046</v>
      </c>
      <c r="C32" s="5" t="n">
        <v>3007</v>
      </c>
      <c r="D32" s="5" t="n">
        <v>2768</v>
      </c>
    </row>
    <row r="33" spans="1:4">
      <c r="A33" s="4" t="s">
        <v>106</v>
      </c>
      <c r="B33" s="5" t="n">
        <v>785</v>
      </c>
      <c r="C33" s="5" t="n">
        <v>779</v>
      </c>
      <c r="D33" s="5" t="n">
        <v>737</v>
      </c>
    </row>
    <row r="34" spans="1:4">
      <c r="A34" s="4" t="s">
        <v>107</v>
      </c>
      <c r="B34" s="5" t="n">
        <v>852</v>
      </c>
      <c r="C34" s="5" t="n">
        <v>844</v>
      </c>
      <c r="D34" s="5" t="n">
        <v>936</v>
      </c>
    </row>
    <row r="35" spans="1:4">
      <c r="A35" s="4" t="s">
        <v>108</v>
      </c>
      <c r="B35" s="5" t="n">
        <v>646</v>
      </c>
      <c r="C35" s="5" t="n">
        <v>639</v>
      </c>
      <c r="D35" s="5" t="n">
        <v>602</v>
      </c>
    </row>
    <row r="36" spans="1:4">
      <c r="A36" s="4" t="s">
        <v>109</v>
      </c>
      <c r="B36" s="5" t="n">
        <v>574</v>
      </c>
      <c r="C36" s="5" t="n">
        <v>452</v>
      </c>
      <c r="D36" s="5" t="n">
        <v>587</v>
      </c>
    </row>
    <row r="37" spans="1:4">
      <c r="A37" s="4" t="s">
        <v>110</v>
      </c>
      <c r="B37" s="5" t="n">
        <v>611</v>
      </c>
      <c r="C37" s="5" t="n">
        <v>665</v>
      </c>
      <c r="D37" s="5" t="n">
        <v>748</v>
      </c>
    </row>
    <row r="38" spans="1:4">
      <c r="A38" s="4" t="s">
        <v>111</v>
      </c>
      <c r="B38" s="5" t="n">
        <v>472</v>
      </c>
      <c r="C38" s="5" t="n">
        <v>0</v>
      </c>
      <c r="D38" s="5" t="n">
        <v>0</v>
      </c>
    </row>
    <row r="39" spans="1:4">
      <c r="A39" s="4" t="s">
        <v>112</v>
      </c>
      <c r="B39" s="5" t="n">
        <v>345</v>
      </c>
      <c r="C39" s="5" t="n">
        <v>336</v>
      </c>
      <c r="D39" s="5" t="n">
        <v>649</v>
      </c>
    </row>
    <row r="40" spans="1:4">
      <c r="A40" s="4" t="s">
        <v>113</v>
      </c>
      <c r="B40" s="5" t="n">
        <v>55</v>
      </c>
      <c r="C40" s="5" t="n">
        <v>119</v>
      </c>
      <c r="D40" s="5" t="n">
        <v>346</v>
      </c>
    </row>
    <row r="41" spans="1:4">
      <c r="A41" s="4" t="s">
        <v>114</v>
      </c>
      <c r="B41" s="5" t="n">
        <v>3485</v>
      </c>
      <c r="C41" s="5" t="n">
        <v>3291</v>
      </c>
      <c r="D41" s="5" t="n">
        <v>3325</v>
      </c>
    </row>
    <row r="42" spans="1:4">
      <c r="A42" s="4" t="s">
        <v>115</v>
      </c>
      <c r="B42" s="5" t="n">
        <v>35137</v>
      </c>
      <c r="C42" s="5" t="n">
        <v>33234</v>
      </c>
      <c r="D42" s="5" t="n">
        <v>32264</v>
      </c>
    </row>
    <row r="43" spans="1:4">
      <c r="A43" s="4" t="s">
        <v>116</v>
      </c>
      <c r="B43" s="5" t="n">
        <v>14637</v>
      </c>
      <c r="C43" s="5" t="n">
        <v>14778</v>
      </c>
      <c r="D43" s="5" t="n">
        <v>13370</v>
      </c>
    </row>
    <row r="44" spans="1:4">
      <c r="A44" s="4" t="s">
        <v>117</v>
      </c>
      <c r="B44" s="5" t="n">
        <v>3768</v>
      </c>
      <c r="C44" s="5" t="n">
        <v>3761</v>
      </c>
      <c r="D44" s="5" t="n">
        <v>3080</v>
      </c>
    </row>
    <row r="45" spans="1:4">
      <c r="A45" s="4" t="s">
        <v>118</v>
      </c>
      <c r="B45" s="6" t="n">
        <v>10869</v>
      </c>
      <c r="C45" s="6" t="n">
        <v>11017</v>
      </c>
      <c r="D45" s="6" t="n">
        <v>10290</v>
      </c>
    </row>
    <row r="46" spans="1:4">
      <c r="A46" s="3" t="s">
        <v>119</v>
      </c>
    </row>
    <row r="47" spans="1:4">
      <c r="A47" s="4" t="s">
        <v>120</v>
      </c>
      <c r="B47" s="7" t="n">
        <v>1.8</v>
      </c>
      <c r="C47" s="7" t="n">
        <v>1.83</v>
      </c>
      <c r="D47" s="7" t="n">
        <v>1.71</v>
      </c>
    </row>
    <row r="48" spans="1:4">
      <c r="A48" s="4" t="s">
        <v>121</v>
      </c>
      <c r="B48" s="7" t="n">
        <v>0.8</v>
      </c>
      <c r="C48" s="7" t="n">
        <v>0.8</v>
      </c>
      <c r="D48" s="7" t="n">
        <v>0.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54</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269</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8</v>
      </c>
    </row>
    <row r="3" spans="1:4">
      <c r="A3" s="3" t="s">
        <v>423</v>
      </c>
    </row>
    <row r="4" spans="1:4">
      <c r="A4" s="4" t="s">
        <v>424</v>
      </c>
      <c r="B4" s="5" t="n">
        <v>22</v>
      </c>
    </row>
    <row r="5" spans="1:4">
      <c r="A5" s="4" t="s">
        <v>425</v>
      </c>
      <c r="B5" s="6" t="n">
        <v>195000000</v>
      </c>
      <c r="C5" s="6" t="n">
        <v>178000000</v>
      </c>
    </row>
    <row r="6" spans="1:4">
      <c r="A6" s="4" t="s">
        <v>426</v>
      </c>
      <c r="B6" s="6" t="n">
        <v>907910000</v>
      </c>
      <c r="C6" s="5" t="n">
        <v>852960000</v>
      </c>
      <c r="D6" s="6" t="n">
        <v>799272000</v>
      </c>
    </row>
    <row r="7" spans="1:4">
      <c r="A7" s="4" t="s">
        <v>427</v>
      </c>
      <c r="B7" s="4" t="s">
        <v>428</v>
      </c>
    </row>
    <row r="8" spans="1:4">
      <c r="A8" s="4" t="s">
        <v>429</v>
      </c>
      <c r="B8" s="6" t="n">
        <v>96000</v>
      </c>
      <c r="C8" s="6" t="n">
        <v>46000</v>
      </c>
      <c r="D8" s="6" t="n">
        <v>29000</v>
      </c>
    </row>
    <row r="9" spans="1:4">
      <c r="A9" s="4" t="s">
        <v>430</v>
      </c>
      <c r="B9" s="4" t="s">
        <v>431</v>
      </c>
    </row>
    <row r="10" spans="1:4">
      <c r="A10" s="4" t="s">
        <v>432</v>
      </c>
      <c r="B10" s="5" t="n">
        <v>6051579</v>
      </c>
      <c r="C10" s="5" t="n">
        <v>6026224</v>
      </c>
      <c r="D10" s="5" t="n">
        <v>6002240</v>
      </c>
    </row>
    <row r="11" spans="1:4">
      <c r="A11" s="4" t="s">
        <v>433</v>
      </c>
    </row>
    <row r="12" spans="1:4">
      <c r="A12" s="3" t="s">
        <v>423</v>
      </c>
    </row>
    <row r="13" spans="1:4">
      <c r="A13" s="4" t="s">
        <v>434</v>
      </c>
      <c r="B13" s="5" t="n">
        <v>7435</v>
      </c>
      <c r="C13" s="5" t="n">
        <v>5673</v>
      </c>
    </row>
    <row r="14" spans="1:4">
      <c r="A14" s="4" t="s">
        <v>435</v>
      </c>
      <c r="B14" s="6" t="n">
        <v>59000</v>
      </c>
    </row>
    <row r="15" spans="1:4">
      <c r="A15" s="4" t="s">
        <v>436</v>
      </c>
      <c r="B15" s="5" t="n">
        <v>2478</v>
      </c>
    </row>
    <row r="16" spans="1:4">
      <c r="A16" s="4" t="s">
        <v>437</v>
      </c>
      <c r="B16" s="5" t="n">
        <v>4957</v>
      </c>
    </row>
    <row r="17" spans="1:4">
      <c r="A17" s="4" t="s">
        <v>438</v>
      </c>
      <c r="B17" s="4" t="s">
        <v>439</v>
      </c>
    </row>
    <row r="18" spans="1:4">
      <c r="A18" s="4" t="s">
        <v>440</v>
      </c>
    </row>
    <row r="19" spans="1:4">
      <c r="A19" s="3" t="s">
        <v>423</v>
      </c>
    </row>
    <row r="20" spans="1:4">
      <c r="A20" s="4" t="s">
        <v>426</v>
      </c>
      <c r="B20" s="6" t="n">
        <v>162321000</v>
      </c>
    </row>
    <row r="21" spans="1:4">
      <c r="A21" s="4" t="s">
        <v>441</v>
      </c>
      <c r="B21" s="4" t="s">
        <v>442</v>
      </c>
    </row>
    <row r="22" spans="1:4">
      <c r="A22" s="4" t="s">
        <v>443</v>
      </c>
    </row>
    <row r="23" spans="1:4">
      <c r="A23" s="3" t="s">
        <v>423</v>
      </c>
    </row>
    <row r="24" spans="1:4">
      <c r="A24" s="4" t="s">
        <v>444</v>
      </c>
      <c r="B24" s="4" t="s">
        <v>445</v>
      </c>
    </row>
    <row r="25" spans="1:4">
      <c r="A25" s="4" t="s">
        <v>446</v>
      </c>
    </row>
    <row r="26" spans="1:4">
      <c r="A26" s="3" t="s">
        <v>423</v>
      </c>
    </row>
    <row r="27" spans="1:4">
      <c r="A27" s="4" t="s">
        <v>426</v>
      </c>
      <c r="B27" s="6" t="n">
        <v>14704000</v>
      </c>
      <c r="C27" s="6" t="n">
        <v>14588000</v>
      </c>
      <c r="D27" s="6" t="n">
        <v>15277000</v>
      </c>
    </row>
    <row r="28" spans="1:4">
      <c r="A28" s="4" t="s">
        <v>447</v>
      </c>
      <c r="B28" s="4" t="s">
        <v>448</v>
      </c>
    </row>
    <row r="29" spans="1:4">
      <c r="A29" s="4" t="s">
        <v>449</v>
      </c>
    </row>
    <row r="30" spans="1:4">
      <c r="A30" s="3" t="s">
        <v>423</v>
      </c>
    </row>
    <row r="31" spans="1:4">
      <c r="A31" s="4" t="s">
        <v>426</v>
      </c>
      <c r="B31" s="6" t="n">
        <v>318980000</v>
      </c>
      <c r="C31" s="6" t="n">
        <v>289899000</v>
      </c>
      <c r="D31" s="6" t="n">
        <v>281582000</v>
      </c>
    </row>
    <row r="32" spans="1:4">
      <c r="A32" s="4" t="s">
        <v>450</v>
      </c>
      <c r="B32" s="4" t="s">
        <v>445</v>
      </c>
    </row>
    <row r="33" spans="1:4">
      <c r="A33" s="4" t="s">
        <v>451</v>
      </c>
      <c r="B33" s="4" t="s">
        <v>452</v>
      </c>
    </row>
    <row r="34" spans="1:4">
      <c r="A34" s="4" t="s">
        <v>453</v>
      </c>
      <c r="B34" s="4" t="s">
        <v>454</v>
      </c>
    </row>
    <row r="35" spans="1:4">
      <c r="A35" s="4" t="s">
        <v>455</v>
      </c>
    </row>
    <row r="36" spans="1:4">
      <c r="A36" s="3" t="s">
        <v>423</v>
      </c>
    </row>
    <row r="37" spans="1:4">
      <c r="A37" s="4" t="s">
        <v>456</v>
      </c>
      <c r="B37" s="4" t="s">
        <v>457</v>
      </c>
    </row>
    <row r="38" spans="1:4">
      <c r="A38" s="4" t="s">
        <v>458</v>
      </c>
      <c r="B38" s="4" t="s">
        <v>459</v>
      </c>
    </row>
    <row r="39" spans="1:4">
      <c r="A39" s="4" t="s">
        <v>460</v>
      </c>
    </row>
    <row r="40" spans="1:4">
      <c r="A40" s="3" t="s">
        <v>423</v>
      </c>
    </row>
    <row r="41" spans="1:4">
      <c r="A41" s="4" t="s">
        <v>458</v>
      </c>
      <c r="B41" s="4" t="s">
        <v>459</v>
      </c>
    </row>
    <row r="42" spans="1:4">
      <c r="A42" s="4" t="s">
        <v>461</v>
      </c>
    </row>
    <row r="43" spans="1:4">
      <c r="A43" s="3" t="s">
        <v>423</v>
      </c>
    </row>
    <row r="44" spans="1:4">
      <c r="A44" s="4" t="s">
        <v>456</v>
      </c>
      <c r="B44" s="4" t="s">
        <v>462</v>
      </c>
    </row>
    <row r="45" spans="1:4">
      <c r="A45" s="4" t="s">
        <v>463</v>
      </c>
    </row>
    <row r="46" spans="1:4">
      <c r="A46" s="3" t="s">
        <v>423</v>
      </c>
    </row>
    <row r="47" spans="1:4">
      <c r="A47" s="4" t="s">
        <v>456</v>
      </c>
      <c r="B47" s="4" t="s">
        <v>457</v>
      </c>
    </row>
    <row r="48" spans="1:4">
      <c r="A48" s="4" t="s">
        <v>458</v>
      </c>
      <c r="B48" s="4" t="s">
        <v>464</v>
      </c>
    </row>
    <row r="49" spans="1:4">
      <c r="A49" s="4" t="s">
        <v>465</v>
      </c>
    </row>
    <row r="50" spans="1:4">
      <c r="A50" s="3" t="s">
        <v>423</v>
      </c>
    </row>
    <row r="51" spans="1:4">
      <c r="A51" s="4" t="s">
        <v>466</v>
      </c>
      <c r="B51" s="4" t="s">
        <v>467</v>
      </c>
    </row>
    <row r="52" spans="1:4">
      <c r="A52" s="4" t="s">
        <v>468</v>
      </c>
    </row>
    <row r="53" spans="1:4">
      <c r="A53" s="3" t="s">
        <v>423</v>
      </c>
    </row>
    <row r="54" spans="1:4">
      <c r="A54" s="4" t="s">
        <v>466</v>
      </c>
      <c r="B54" s="4" t="s">
        <v>469</v>
      </c>
    </row>
    <row r="55" spans="1:4">
      <c r="A55" s="4" t="s">
        <v>470</v>
      </c>
    </row>
    <row r="56" spans="1:4">
      <c r="A56" s="3" t="s">
        <v>423</v>
      </c>
    </row>
    <row r="57" spans="1:4">
      <c r="A57" s="4" t="s">
        <v>466</v>
      </c>
      <c r="B57" s="4" t="s">
        <v>471</v>
      </c>
    </row>
    <row r="58" spans="1:4">
      <c r="A58" s="4" t="s">
        <v>472</v>
      </c>
    </row>
    <row r="59" spans="1:4">
      <c r="A59" s="3" t="s">
        <v>423</v>
      </c>
    </row>
    <row r="60" spans="1:4">
      <c r="A60" s="4" t="s">
        <v>466</v>
      </c>
      <c r="B60"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0</v>
      </c>
      <c r="D1" s="2" t="s">
        <v>78</v>
      </c>
      <c r="E1" s="2" t="s">
        <v>474</v>
      </c>
    </row>
    <row r="2" spans="1:5">
      <c r="A2" s="3" t="s">
        <v>475</v>
      </c>
    </row>
    <row r="3" spans="1:5">
      <c r="A3" s="4" t="s">
        <v>476</v>
      </c>
      <c r="B3" s="6" t="n">
        <v>120061</v>
      </c>
      <c r="C3" s="6" t="n">
        <v>114715</v>
      </c>
      <c r="D3" s="6" t="n">
        <v>110022</v>
      </c>
      <c r="E3" s="6" t="n">
        <v>106802</v>
      </c>
    </row>
    <row r="4" spans="1:5">
      <c r="A4" s="4" t="s">
        <v>477</v>
      </c>
    </row>
    <row r="5" spans="1:5">
      <c r="A5" s="3" t="s">
        <v>475</v>
      </c>
    </row>
    <row r="6" spans="1:5">
      <c r="A6" s="4" t="s">
        <v>476</v>
      </c>
      <c r="B6" s="5" t="n">
        <v>-266</v>
      </c>
      <c r="C6" s="5" t="n">
        <v>1164</v>
      </c>
    </row>
    <row r="7" spans="1:5">
      <c r="A7" s="4" t="s">
        <v>478</v>
      </c>
    </row>
    <row r="8" spans="1:5">
      <c r="A8" s="3" t="s">
        <v>475</v>
      </c>
    </row>
    <row r="9" spans="1:5">
      <c r="A9" s="4" t="s">
        <v>476</v>
      </c>
      <c r="B9" s="5" t="n">
        <v>-5758</v>
      </c>
      <c r="C9" s="5" t="n">
        <v>-5890</v>
      </c>
    </row>
    <row r="10" spans="1:5">
      <c r="A10" s="4" t="s">
        <v>151</v>
      </c>
    </row>
    <row r="11" spans="1:5">
      <c r="A11" s="3" t="s">
        <v>475</v>
      </c>
    </row>
    <row r="12" spans="1:5">
      <c r="A12" s="4" t="s">
        <v>476</v>
      </c>
      <c r="B12" s="6" t="n">
        <v>-6024</v>
      </c>
      <c r="C12" s="6" t="n">
        <v>-4726</v>
      </c>
      <c r="D12" s="6" t="n">
        <v>-2723</v>
      </c>
      <c r="E12" s="6" t="n">
        <v>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0</v>
      </c>
      <c r="E2" s="2" t="s">
        <v>78</v>
      </c>
    </row>
    <row r="3" spans="1:5">
      <c r="A3" s="3" t="s">
        <v>123</v>
      </c>
    </row>
    <row r="4" spans="1:5">
      <c r="A4" s="4" t="s">
        <v>124</v>
      </c>
      <c r="C4" s="6" t="n">
        <v>10869</v>
      </c>
      <c r="D4" s="6" t="n">
        <v>11017</v>
      </c>
      <c r="E4" s="6" t="n">
        <v>10290</v>
      </c>
    </row>
    <row r="5" spans="1:5">
      <c r="A5" s="3" t="s">
        <v>125</v>
      </c>
    </row>
    <row r="6" spans="1:5">
      <c r="A6" s="4" t="s">
        <v>126</v>
      </c>
      <c r="C6" s="5" t="n">
        <v>-1413</v>
      </c>
      <c r="D6" s="5" t="n">
        <v>-1234</v>
      </c>
      <c r="E6" s="5" t="n">
        <v>42</v>
      </c>
    </row>
    <row r="7" spans="1:5">
      <c r="A7" s="4" t="s">
        <v>127</v>
      </c>
      <c r="B7" s="4" t="s">
        <v>128</v>
      </c>
      <c r="C7" s="5" t="n">
        <v>-17</v>
      </c>
      <c r="D7" s="5" t="n">
        <v>-172</v>
      </c>
      <c r="E7" s="5" t="n">
        <v>-41</v>
      </c>
    </row>
    <row r="8" spans="1:5">
      <c r="A8" s="4" t="s">
        <v>129</v>
      </c>
      <c r="B8" s="4" t="s">
        <v>130</v>
      </c>
      <c r="C8" s="5" t="n">
        <v>451</v>
      </c>
      <c r="D8" s="5" t="n">
        <v>333</v>
      </c>
      <c r="E8" s="5" t="n">
        <v>41</v>
      </c>
    </row>
    <row r="9" spans="1:5">
      <c r="A9" s="4" t="s">
        <v>131</v>
      </c>
      <c r="B9" s="4" t="s">
        <v>132</v>
      </c>
      <c r="C9" s="5" t="n">
        <v>-319</v>
      </c>
      <c r="D9" s="5" t="n">
        <v>-930</v>
      </c>
      <c r="E9" s="5" t="n">
        <v>-2871</v>
      </c>
    </row>
    <row r="10" spans="1:5">
      <c r="A10" s="4" t="s">
        <v>133</v>
      </c>
      <c r="C10" s="5" t="n">
        <v>-1298</v>
      </c>
      <c r="D10" s="5" t="n">
        <v>-2003</v>
      </c>
      <c r="E10" s="5" t="n">
        <v>-2829</v>
      </c>
    </row>
    <row r="11" spans="1:5">
      <c r="A11" s="4" t="s">
        <v>134</v>
      </c>
      <c r="C11" s="6" t="n">
        <v>9571</v>
      </c>
      <c r="D11" s="6" t="n">
        <v>9014</v>
      </c>
      <c r="E11" s="6" t="n">
        <v>7461</v>
      </c>
    </row>
    <row r="12" spans="1:5"/>
    <row r="13" spans="1:5">
      <c r="A13" s="4" t="s">
        <v>135</v>
      </c>
      <c r="B13" s="4" t="s">
        <v>136</v>
      </c>
    </row>
    <row r="14" spans="1:5">
      <c r="A14" s="4" t="s">
        <v>132</v>
      </c>
      <c r="B14" s="4" t="s">
        <v>137</v>
      </c>
    </row>
    <row r="15" spans="1:5">
      <c r="A15" s="4" t="s">
        <v>138</v>
      </c>
      <c r="B15" s="4" t="s">
        <v>139</v>
      </c>
    </row>
  </sheetData>
  <mergeCells count="6">
    <mergeCell ref="A1:B2"/>
    <mergeCell ref="C1:E1"/>
    <mergeCell ref="A12:D12"/>
    <mergeCell ref="B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218</v>
      </c>
    </row>
    <row r="3" spans="1:3">
      <c r="A3" s="4" t="s">
        <v>480</v>
      </c>
      <c r="B3" s="6" t="n">
        <v>1203</v>
      </c>
      <c r="C3" s="6" t="n">
        <v>933</v>
      </c>
    </row>
    <row r="4" spans="1:3">
      <c r="A4" s="4" t="s">
        <v>481</v>
      </c>
      <c r="B4" s="6" t="n">
        <v>1337</v>
      </c>
      <c r="C4" s="6" t="n">
        <v>1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6" t="n">
        <v>143393</v>
      </c>
      <c r="C3" s="6" t="n">
        <v>123929</v>
      </c>
    </row>
    <row r="4" spans="1:3">
      <c r="A4" s="4" t="s">
        <v>485</v>
      </c>
      <c r="B4" s="5" t="n">
        <v>1310</v>
      </c>
      <c r="C4" s="5" t="n">
        <v>2180</v>
      </c>
    </row>
    <row r="5" spans="1:3">
      <c r="A5" s="4" t="s">
        <v>486</v>
      </c>
      <c r="B5" s="5" t="n">
        <v>1713</v>
      </c>
      <c r="C5" s="5" t="n">
        <v>416</v>
      </c>
    </row>
    <row r="6" spans="1:3">
      <c r="A6" s="4" t="s">
        <v>35</v>
      </c>
      <c r="B6" s="5" t="n">
        <v>142990</v>
      </c>
      <c r="C6" s="5" t="n">
        <v>125693</v>
      </c>
    </row>
    <row r="7" spans="1:3">
      <c r="A7" s="4" t="s">
        <v>487</v>
      </c>
      <c r="B7" s="5" t="n">
        <v>55568</v>
      </c>
      <c r="C7" s="5" t="n">
        <v>71542</v>
      </c>
    </row>
    <row r="8" spans="1:3">
      <c r="A8" s="4" t="s">
        <v>488</v>
      </c>
      <c r="B8" s="5" t="n">
        <v>236</v>
      </c>
      <c r="C8" s="5" t="n">
        <v>259</v>
      </c>
    </row>
    <row r="9" spans="1:3">
      <c r="A9" s="4" t="s">
        <v>489</v>
      </c>
      <c r="B9" s="5" t="n">
        <v>379</v>
      </c>
      <c r="C9" s="5" t="n">
        <v>438</v>
      </c>
    </row>
    <row r="10" spans="1:3">
      <c r="A10" s="4" t="s">
        <v>67</v>
      </c>
      <c r="B10" s="5" t="n">
        <v>55425</v>
      </c>
      <c r="C10" s="5" t="n">
        <v>71363</v>
      </c>
    </row>
    <row r="11" spans="1:3">
      <c r="A11" s="4" t="s">
        <v>490</v>
      </c>
    </row>
    <row r="12" spans="1:3">
      <c r="A12" s="3" t="s">
        <v>483</v>
      </c>
    </row>
    <row r="13" spans="1:3">
      <c r="A13" s="4" t="s">
        <v>484</v>
      </c>
      <c r="B13" s="5" t="n">
        <v>81065</v>
      </c>
      <c r="C13" s="5" t="n">
        <v>46218</v>
      </c>
    </row>
    <row r="14" spans="1:3">
      <c r="A14" s="4" t="s">
        <v>485</v>
      </c>
      <c r="B14" s="5" t="n">
        <v>43</v>
      </c>
      <c r="C14" s="5" t="n">
        <v>124</v>
      </c>
    </row>
    <row r="15" spans="1:3">
      <c r="A15" s="4" t="s">
        <v>486</v>
      </c>
      <c r="B15" s="5" t="n">
        <v>1529</v>
      </c>
      <c r="C15" s="5" t="n">
        <v>313</v>
      </c>
    </row>
    <row r="16" spans="1:3">
      <c r="A16" s="4" t="s">
        <v>35</v>
      </c>
      <c r="B16" s="5" t="n">
        <v>79579</v>
      </c>
      <c r="C16" s="5" t="n">
        <v>46029</v>
      </c>
    </row>
    <row r="17" spans="1:3">
      <c r="A17" s="4" t="s">
        <v>487</v>
      </c>
      <c r="B17" s="5" t="n">
        <v>23017</v>
      </c>
      <c r="C17" s="5" t="n">
        <v>31044</v>
      </c>
    </row>
    <row r="18" spans="1:3">
      <c r="A18" s="4" t="s">
        <v>488</v>
      </c>
      <c r="B18" s="5" t="n">
        <v>26</v>
      </c>
      <c r="C18" s="5" t="n">
        <v>27</v>
      </c>
    </row>
    <row r="19" spans="1:3">
      <c r="A19" s="4" t="s">
        <v>489</v>
      </c>
      <c r="B19" s="5" t="n">
        <v>54</v>
      </c>
      <c r="C19" s="5" t="n">
        <v>176</v>
      </c>
    </row>
    <row r="20" spans="1:3">
      <c r="A20" s="4" t="s">
        <v>67</v>
      </c>
      <c r="B20" s="5" t="n">
        <v>22989</v>
      </c>
      <c r="C20" s="5" t="n">
        <v>30895</v>
      </c>
    </row>
    <row r="21" spans="1:3">
      <c r="A21" s="4" t="s">
        <v>491</v>
      </c>
    </row>
    <row r="22" spans="1:3">
      <c r="A22" s="3" t="s">
        <v>483</v>
      </c>
    </row>
    <row r="23" spans="1:3">
      <c r="A23" s="4" t="s">
        <v>484</v>
      </c>
      <c r="B23" s="5" t="n">
        <v>31272</v>
      </c>
      <c r="C23" s="5" t="n">
        <v>41528</v>
      </c>
    </row>
    <row r="24" spans="1:3">
      <c r="A24" s="4" t="s">
        <v>485</v>
      </c>
      <c r="B24" s="5" t="n">
        <v>782</v>
      </c>
      <c r="C24" s="5" t="n">
        <v>1336</v>
      </c>
    </row>
    <row r="25" spans="1:3">
      <c r="A25" s="4" t="s">
        <v>486</v>
      </c>
      <c r="B25" s="5" t="n">
        <v>81</v>
      </c>
      <c r="C25" s="5" t="n">
        <v>25</v>
      </c>
    </row>
    <row r="26" spans="1:3">
      <c r="A26" s="4" t="s">
        <v>35</v>
      </c>
      <c r="B26" s="5" t="n">
        <v>31973</v>
      </c>
      <c r="C26" s="5" t="n">
        <v>42839</v>
      </c>
    </row>
    <row r="27" spans="1:3">
      <c r="A27" s="4" t="s">
        <v>487</v>
      </c>
      <c r="B27" s="5" t="n">
        <v>32551</v>
      </c>
      <c r="C27" s="5" t="n">
        <v>40498</v>
      </c>
    </row>
    <row r="28" spans="1:3">
      <c r="A28" s="4" t="s">
        <v>488</v>
      </c>
      <c r="B28" s="5" t="n">
        <v>210</v>
      </c>
      <c r="C28" s="5" t="n">
        <v>232</v>
      </c>
    </row>
    <row r="29" spans="1:3">
      <c r="A29" s="4" t="s">
        <v>489</v>
      </c>
      <c r="B29" s="5" t="n">
        <v>325</v>
      </c>
      <c r="C29" s="5" t="n">
        <v>262</v>
      </c>
    </row>
    <row r="30" spans="1:3">
      <c r="A30" s="4" t="s">
        <v>67</v>
      </c>
      <c r="B30" s="5" t="n">
        <v>32436</v>
      </c>
      <c r="C30" s="5" t="n">
        <v>40468</v>
      </c>
    </row>
    <row r="31" spans="1:3">
      <c r="A31" s="4" t="s">
        <v>492</v>
      </c>
    </row>
    <row r="32" spans="1:3">
      <c r="A32" s="3" t="s">
        <v>483</v>
      </c>
    </row>
    <row r="33" spans="1:3">
      <c r="A33" s="4" t="s">
        <v>484</v>
      </c>
      <c r="B33" s="5" t="n">
        <v>24514</v>
      </c>
      <c r="C33" s="5" t="n">
        <v>27437</v>
      </c>
    </row>
    <row r="34" spans="1:3">
      <c r="A34" s="4" t="s">
        <v>485</v>
      </c>
      <c r="B34" s="5" t="n">
        <v>240</v>
      </c>
      <c r="C34" s="5" t="n">
        <v>642</v>
      </c>
    </row>
    <row r="35" spans="1:3">
      <c r="A35" s="4" t="s">
        <v>486</v>
      </c>
      <c r="B35" s="5" t="n">
        <v>94</v>
      </c>
      <c r="C35" s="5" t="n">
        <v>1</v>
      </c>
    </row>
    <row r="36" spans="1:3">
      <c r="A36" s="4" t="s">
        <v>35</v>
      </c>
      <c r="B36" s="5" t="n">
        <v>24660</v>
      </c>
      <c r="C36" s="5" t="n">
        <v>28078</v>
      </c>
    </row>
    <row r="37" spans="1:3">
      <c r="A37" s="4" t="s">
        <v>493</v>
      </c>
    </row>
    <row r="38" spans="1:3">
      <c r="A38" s="3" t="s">
        <v>483</v>
      </c>
    </row>
    <row r="39" spans="1:3">
      <c r="A39" s="4" t="s">
        <v>484</v>
      </c>
      <c r="B39" s="5" t="n">
        <v>5000</v>
      </c>
      <c r="C39" s="5" t="n">
        <v>7000</v>
      </c>
    </row>
    <row r="40" spans="1:3">
      <c r="A40" s="4" t="s">
        <v>485</v>
      </c>
      <c r="B40" s="5" t="n">
        <v>62</v>
      </c>
      <c r="C40" s="5" t="n">
        <v>20</v>
      </c>
    </row>
    <row r="41" spans="1:3">
      <c r="A41" s="4" t="s">
        <v>486</v>
      </c>
      <c r="B41" s="5" t="n">
        <v>0</v>
      </c>
      <c r="C41" s="5" t="n">
        <v>65</v>
      </c>
    </row>
    <row r="42" spans="1:3">
      <c r="A42" s="4" t="s">
        <v>35</v>
      </c>
      <c r="B42" s="5" t="n">
        <v>5062</v>
      </c>
      <c r="C42" s="5" t="n">
        <v>6955</v>
      </c>
    </row>
    <row r="43" spans="1:3">
      <c r="A43" s="4" t="s">
        <v>494</v>
      </c>
    </row>
    <row r="44" spans="1:3">
      <c r="A44" s="3" t="s">
        <v>483</v>
      </c>
    </row>
    <row r="45" spans="1:3">
      <c r="A45" s="4" t="s">
        <v>484</v>
      </c>
      <c r="B45" s="5" t="n">
        <v>1044</v>
      </c>
      <c r="C45" s="5" t="n">
        <v>1044</v>
      </c>
    </row>
    <row r="46" spans="1:3">
      <c r="A46" s="4" t="s">
        <v>485</v>
      </c>
      <c r="B46" s="5" t="n">
        <v>0</v>
      </c>
      <c r="C46" s="5" t="n">
        <v>9</v>
      </c>
    </row>
    <row r="47" spans="1:3">
      <c r="A47" s="4" t="s">
        <v>486</v>
      </c>
      <c r="B47" s="5" t="n">
        <v>9</v>
      </c>
      <c r="C47" s="5" t="n">
        <v>0</v>
      </c>
    </row>
    <row r="48" spans="1:3">
      <c r="A48" s="4" t="s">
        <v>35</v>
      </c>
      <c r="B48" s="5" t="n">
        <v>1035</v>
      </c>
      <c r="C48" s="5" t="n">
        <v>1053</v>
      </c>
    </row>
    <row r="49" spans="1:3">
      <c r="A49" s="4" t="s">
        <v>495</v>
      </c>
    </row>
    <row r="50" spans="1:3">
      <c r="A50" s="3" t="s">
        <v>483</v>
      </c>
    </row>
    <row r="51" spans="1:3">
      <c r="A51" s="4" t="s">
        <v>484</v>
      </c>
      <c r="B51" s="5" t="n">
        <v>498</v>
      </c>
      <c r="C51" s="5" t="n">
        <v>702</v>
      </c>
    </row>
    <row r="52" spans="1:3">
      <c r="A52" s="4" t="s">
        <v>485</v>
      </c>
      <c r="B52" s="5" t="n">
        <v>183</v>
      </c>
      <c r="C52" s="5" t="n">
        <v>49</v>
      </c>
    </row>
    <row r="53" spans="1:3">
      <c r="A53" s="4" t="s">
        <v>486</v>
      </c>
      <c r="B53" s="5" t="n">
        <v>0</v>
      </c>
      <c r="C53" s="5" t="n">
        <v>12</v>
      </c>
    </row>
    <row r="54" spans="1:3">
      <c r="A54" s="4" t="s">
        <v>35</v>
      </c>
      <c r="B54" s="6" t="n">
        <v>681</v>
      </c>
      <c r="C54" s="6" t="n">
        <v>7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6</v>
      </c>
      <c r="B1" s="2" t="s">
        <v>497</v>
      </c>
      <c r="C1" s="2" t="s">
        <v>498</v>
      </c>
    </row>
    <row r="2" spans="1:3">
      <c r="A2" s="3" t="s">
        <v>483</v>
      </c>
    </row>
    <row r="3" spans="1:3">
      <c r="A3" s="4" t="s">
        <v>499</v>
      </c>
      <c r="B3" s="6" t="n">
        <v>86388</v>
      </c>
      <c r="C3" s="6" t="n">
        <v>42882</v>
      </c>
    </row>
    <row r="4" spans="1:3">
      <c r="A4" s="4" t="s">
        <v>500</v>
      </c>
      <c r="B4" s="5" t="n">
        <v>1713</v>
      </c>
      <c r="C4" s="5" t="n">
        <v>416</v>
      </c>
    </row>
    <row r="5" spans="1:3">
      <c r="A5" s="4" t="s">
        <v>501</v>
      </c>
      <c r="B5" s="5" t="n">
        <v>0</v>
      </c>
      <c r="C5" s="5" t="n">
        <v>0</v>
      </c>
    </row>
    <row r="6" spans="1:3">
      <c r="A6" s="4" t="s">
        <v>502</v>
      </c>
      <c r="B6" s="5" t="n">
        <v>0</v>
      </c>
      <c r="C6" s="5" t="n">
        <v>0</v>
      </c>
    </row>
    <row r="7" spans="1:3">
      <c r="A7" s="4" t="s">
        <v>503</v>
      </c>
      <c r="B7" s="5" t="n">
        <v>86388</v>
      </c>
      <c r="C7" s="5" t="n">
        <v>42882</v>
      </c>
    </row>
    <row r="8" spans="1:3">
      <c r="A8" s="4" t="s">
        <v>504</v>
      </c>
      <c r="B8" s="5" t="n">
        <v>1713</v>
      </c>
      <c r="C8" s="5" t="n">
        <v>416</v>
      </c>
    </row>
    <row r="9" spans="1:3">
      <c r="A9" s="4" t="s">
        <v>505</v>
      </c>
      <c r="B9" s="5" t="n">
        <v>25902</v>
      </c>
      <c r="C9" s="5" t="n">
        <v>22068</v>
      </c>
    </row>
    <row r="10" spans="1:3">
      <c r="A10" s="4" t="s">
        <v>506</v>
      </c>
      <c r="B10" s="5" t="n">
        <v>379</v>
      </c>
      <c r="C10" s="5" t="n">
        <v>96</v>
      </c>
    </row>
    <row r="11" spans="1:3">
      <c r="A11" s="4" t="s">
        <v>507</v>
      </c>
      <c r="B11" s="5" t="n">
        <v>0</v>
      </c>
      <c r="C11" s="5" t="n">
        <v>22327</v>
      </c>
    </row>
    <row r="12" spans="1:3">
      <c r="A12" s="4" t="s">
        <v>508</v>
      </c>
      <c r="B12" s="5" t="n">
        <v>0</v>
      </c>
      <c r="C12" s="5" t="n">
        <v>342</v>
      </c>
    </row>
    <row r="13" spans="1:3">
      <c r="A13" s="4" t="s">
        <v>509</v>
      </c>
      <c r="B13" s="5" t="n">
        <v>25902</v>
      </c>
      <c r="C13" s="5" t="n">
        <v>44395</v>
      </c>
    </row>
    <row r="14" spans="1:3">
      <c r="A14" s="4" t="s">
        <v>510</v>
      </c>
      <c r="B14" s="5" t="n">
        <v>379</v>
      </c>
      <c r="C14" s="5" t="n">
        <v>438</v>
      </c>
    </row>
    <row r="15" spans="1:3">
      <c r="A15" s="4" t="s">
        <v>490</v>
      </c>
    </row>
    <row r="16" spans="1:3">
      <c r="A16" s="3" t="s">
        <v>483</v>
      </c>
    </row>
    <row r="17" spans="1:3">
      <c r="A17" s="4" t="s">
        <v>499</v>
      </c>
      <c r="B17" s="5" t="n">
        <v>71454</v>
      </c>
      <c r="C17" s="5" t="n">
        <v>31992</v>
      </c>
    </row>
    <row r="18" spans="1:3">
      <c r="A18" s="4" t="s">
        <v>500</v>
      </c>
      <c r="B18" s="5" t="n">
        <v>1529</v>
      </c>
      <c r="C18" s="5" t="n">
        <v>313</v>
      </c>
    </row>
    <row r="19" spans="1:3">
      <c r="A19" s="4" t="s">
        <v>501</v>
      </c>
      <c r="B19" s="5" t="n">
        <v>0</v>
      </c>
      <c r="C19" s="5" t="n">
        <v>0</v>
      </c>
    </row>
    <row r="20" spans="1:3">
      <c r="A20" s="4" t="s">
        <v>502</v>
      </c>
      <c r="B20" s="5" t="n">
        <v>0</v>
      </c>
      <c r="C20" s="5" t="n">
        <v>0</v>
      </c>
    </row>
    <row r="21" spans="1:3">
      <c r="A21" s="4" t="s">
        <v>503</v>
      </c>
      <c r="B21" s="5" t="n">
        <v>71454</v>
      </c>
      <c r="C21" s="5" t="n">
        <v>31992</v>
      </c>
    </row>
    <row r="22" spans="1:3">
      <c r="A22" s="4" t="s">
        <v>504</v>
      </c>
      <c r="B22" s="5" t="n">
        <v>1529</v>
      </c>
      <c r="C22" s="5" t="n">
        <v>313</v>
      </c>
    </row>
    <row r="23" spans="1:3">
      <c r="A23" s="4" t="s">
        <v>505</v>
      </c>
      <c r="B23" s="5" t="n">
        <v>12946</v>
      </c>
      <c r="C23" s="5" t="n">
        <v>18959</v>
      </c>
    </row>
    <row r="24" spans="1:3">
      <c r="A24" s="4" t="s">
        <v>506</v>
      </c>
      <c r="B24" s="5" t="n">
        <v>54</v>
      </c>
      <c r="C24" s="5" t="n">
        <v>83</v>
      </c>
    </row>
    <row r="25" spans="1:3">
      <c r="A25" s="4" t="s">
        <v>507</v>
      </c>
      <c r="B25" s="5" t="n">
        <v>0</v>
      </c>
      <c r="C25" s="5" t="n">
        <v>6907</v>
      </c>
    </row>
    <row r="26" spans="1:3">
      <c r="A26" s="4" t="s">
        <v>508</v>
      </c>
      <c r="B26" s="5" t="n">
        <v>0</v>
      </c>
      <c r="C26" s="5" t="n">
        <v>93</v>
      </c>
    </row>
    <row r="27" spans="1:3">
      <c r="A27" s="4" t="s">
        <v>509</v>
      </c>
      <c r="B27" s="5" t="n">
        <v>12946</v>
      </c>
      <c r="C27" s="5" t="n">
        <v>25866</v>
      </c>
    </row>
    <row r="28" spans="1:3">
      <c r="A28" s="4" t="s">
        <v>510</v>
      </c>
      <c r="B28" s="6" t="n">
        <v>54</v>
      </c>
      <c r="C28" s="5" t="n">
        <v>176</v>
      </c>
    </row>
    <row r="29" spans="1:3">
      <c r="A29" s="4" t="s">
        <v>511</v>
      </c>
      <c r="B29" s="5" t="n">
        <v>39</v>
      </c>
    </row>
    <row r="30" spans="1:3">
      <c r="A30" s="4" t="s">
        <v>512</v>
      </c>
      <c r="B30" s="4" t="s">
        <v>513</v>
      </c>
    </row>
    <row r="31" spans="1:3">
      <c r="A31" s="4" t="s">
        <v>514</v>
      </c>
      <c r="B31" s="5" t="n">
        <v>7</v>
      </c>
    </row>
    <row r="32" spans="1:3">
      <c r="A32" s="4" t="s">
        <v>515</v>
      </c>
      <c r="B32" s="4" t="s">
        <v>516</v>
      </c>
    </row>
    <row r="33" spans="1:3">
      <c r="A33" s="4" t="s">
        <v>491</v>
      </c>
    </row>
    <row r="34" spans="1:3">
      <c r="A34" s="3" t="s">
        <v>483</v>
      </c>
    </row>
    <row r="35" spans="1:3">
      <c r="A35" s="4" t="s">
        <v>499</v>
      </c>
      <c r="B35" s="6" t="n">
        <v>8966</v>
      </c>
      <c r="C35" s="5" t="n">
        <v>4855</v>
      </c>
    </row>
    <row r="36" spans="1:3">
      <c r="A36" s="4" t="s">
        <v>500</v>
      </c>
      <c r="B36" s="5" t="n">
        <v>81</v>
      </c>
      <c r="C36" s="5" t="n">
        <v>25</v>
      </c>
    </row>
    <row r="37" spans="1:3">
      <c r="A37" s="4" t="s">
        <v>501</v>
      </c>
      <c r="B37" s="5" t="n">
        <v>0</v>
      </c>
      <c r="C37" s="5" t="n">
        <v>0</v>
      </c>
    </row>
    <row r="38" spans="1:3">
      <c r="A38" s="4" t="s">
        <v>502</v>
      </c>
      <c r="B38" s="5" t="n">
        <v>0</v>
      </c>
      <c r="C38" s="5" t="n">
        <v>0</v>
      </c>
    </row>
    <row r="39" spans="1:3">
      <c r="A39" s="4" t="s">
        <v>503</v>
      </c>
      <c r="B39" s="5" t="n">
        <v>8966</v>
      </c>
      <c r="C39" s="5" t="n">
        <v>4855</v>
      </c>
    </row>
    <row r="40" spans="1:3">
      <c r="A40" s="4" t="s">
        <v>504</v>
      </c>
      <c r="B40" s="5" t="n">
        <v>81</v>
      </c>
      <c r="C40" s="5" t="n">
        <v>25</v>
      </c>
    </row>
    <row r="41" spans="1:3">
      <c r="A41" s="4" t="s">
        <v>505</v>
      </c>
      <c r="B41" s="5" t="n">
        <v>12956</v>
      </c>
      <c r="C41" s="5" t="n">
        <v>3109</v>
      </c>
    </row>
    <row r="42" spans="1:3">
      <c r="A42" s="4" t="s">
        <v>506</v>
      </c>
      <c r="B42" s="5" t="n">
        <v>325</v>
      </c>
      <c r="C42" s="5" t="n">
        <v>13</v>
      </c>
    </row>
    <row r="43" spans="1:3">
      <c r="A43" s="4" t="s">
        <v>507</v>
      </c>
      <c r="B43" s="5" t="n">
        <v>0</v>
      </c>
      <c r="C43" s="5" t="n">
        <v>15420</v>
      </c>
    </row>
    <row r="44" spans="1:3">
      <c r="A44" s="4" t="s">
        <v>508</v>
      </c>
      <c r="B44" s="5" t="n">
        <v>0</v>
      </c>
      <c r="C44" s="5" t="n">
        <v>249</v>
      </c>
    </row>
    <row r="45" spans="1:3">
      <c r="A45" s="4" t="s">
        <v>509</v>
      </c>
      <c r="B45" s="5" t="n">
        <v>12956</v>
      </c>
      <c r="C45" s="5" t="n">
        <v>18529</v>
      </c>
    </row>
    <row r="46" spans="1:3">
      <c r="A46" s="4" t="s">
        <v>510</v>
      </c>
      <c r="B46" s="6" t="n">
        <v>325</v>
      </c>
      <c r="C46" s="5" t="n">
        <v>262</v>
      </c>
    </row>
    <row r="47" spans="1:3">
      <c r="A47" s="4" t="s">
        <v>511</v>
      </c>
      <c r="B47" s="5" t="n">
        <v>8</v>
      </c>
    </row>
    <row r="48" spans="1:3">
      <c r="A48" s="4" t="s">
        <v>512</v>
      </c>
      <c r="B48" s="4" t="s">
        <v>517</v>
      </c>
    </row>
    <row r="49" spans="1:3">
      <c r="A49" s="4" t="s">
        <v>514</v>
      </c>
      <c r="B49" s="5" t="n">
        <v>13</v>
      </c>
    </row>
    <row r="50" spans="1:3">
      <c r="A50" s="4" t="s">
        <v>515</v>
      </c>
      <c r="B50" s="4" t="s">
        <v>518</v>
      </c>
    </row>
    <row r="51" spans="1:3">
      <c r="A51" s="4" t="s">
        <v>492</v>
      </c>
    </row>
    <row r="52" spans="1:3">
      <c r="A52" s="3" t="s">
        <v>483</v>
      </c>
    </row>
    <row r="53" spans="1:3">
      <c r="A53" s="4" t="s">
        <v>499</v>
      </c>
      <c r="B53" s="6" t="n">
        <v>4933</v>
      </c>
      <c r="C53" s="5" t="n">
        <v>909</v>
      </c>
    </row>
    <row r="54" spans="1:3">
      <c r="A54" s="4" t="s">
        <v>500</v>
      </c>
      <c r="B54" s="5" t="n">
        <v>94</v>
      </c>
      <c r="C54" s="5" t="n">
        <v>1</v>
      </c>
    </row>
    <row r="55" spans="1:3">
      <c r="A55" s="4" t="s">
        <v>501</v>
      </c>
      <c r="B55" s="5" t="n">
        <v>0</v>
      </c>
      <c r="C55" s="5" t="n">
        <v>0</v>
      </c>
    </row>
    <row r="56" spans="1:3">
      <c r="A56" s="4" t="s">
        <v>502</v>
      </c>
      <c r="B56" s="5" t="n">
        <v>0</v>
      </c>
      <c r="C56" s="5" t="n">
        <v>0</v>
      </c>
    </row>
    <row r="57" spans="1:3">
      <c r="A57" s="4" t="s">
        <v>503</v>
      </c>
      <c r="B57" s="5" t="n">
        <v>4933</v>
      </c>
      <c r="C57" s="5" t="n">
        <v>909</v>
      </c>
    </row>
    <row r="58" spans="1:3">
      <c r="A58" s="4" t="s">
        <v>504</v>
      </c>
      <c r="B58" s="6" t="n">
        <v>94</v>
      </c>
      <c r="C58" s="5" t="n">
        <v>1</v>
      </c>
    </row>
    <row r="59" spans="1:3">
      <c r="A59" s="4" t="s">
        <v>511</v>
      </c>
      <c r="B59" s="5" t="n">
        <v>17</v>
      </c>
    </row>
    <row r="60" spans="1:3">
      <c r="A60" s="4" t="s">
        <v>512</v>
      </c>
      <c r="B60" s="4" t="s">
        <v>519</v>
      </c>
    </row>
    <row r="61" spans="1:3">
      <c r="A61" s="4" t="s">
        <v>493</v>
      </c>
    </row>
    <row r="62" spans="1:3">
      <c r="A62" s="3" t="s">
        <v>483</v>
      </c>
    </row>
    <row r="63" spans="1:3">
      <c r="A63" s="4" t="s">
        <v>499</v>
      </c>
      <c r="C63" s="5" t="n">
        <v>4935</v>
      </c>
    </row>
    <row r="64" spans="1:3">
      <c r="A64" s="4" t="s">
        <v>500</v>
      </c>
      <c r="C64" s="5" t="n">
        <v>65</v>
      </c>
    </row>
    <row r="65" spans="1:3">
      <c r="A65" s="4" t="s">
        <v>501</v>
      </c>
      <c r="C65" s="5" t="n">
        <v>0</v>
      </c>
    </row>
    <row r="66" spans="1:3">
      <c r="A66" s="4" t="s">
        <v>502</v>
      </c>
      <c r="C66" s="5" t="n">
        <v>0</v>
      </c>
    </row>
    <row r="67" spans="1:3">
      <c r="A67" s="4" t="s">
        <v>503</v>
      </c>
      <c r="C67" s="5" t="n">
        <v>4935</v>
      </c>
    </row>
    <row r="68" spans="1:3">
      <c r="A68" s="4" t="s">
        <v>504</v>
      </c>
      <c r="B68" s="6" t="n">
        <v>0</v>
      </c>
      <c r="C68" s="5" t="n">
        <v>65</v>
      </c>
    </row>
    <row r="69" spans="1:3">
      <c r="A69" s="4" t="s">
        <v>494</v>
      </c>
    </row>
    <row r="70" spans="1:3">
      <c r="A70" s="3" t="s">
        <v>483</v>
      </c>
    </row>
    <row r="71" spans="1:3">
      <c r="A71" s="4" t="s">
        <v>499</v>
      </c>
      <c r="B71" s="5" t="n">
        <v>1035</v>
      </c>
    </row>
    <row r="72" spans="1:3">
      <c r="A72" s="4" t="s">
        <v>500</v>
      </c>
      <c r="B72" s="5" t="n">
        <v>9</v>
      </c>
    </row>
    <row r="73" spans="1:3">
      <c r="A73" s="4" t="s">
        <v>501</v>
      </c>
      <c r="B73" s="5" t="n">
        <v>0</v>
      </c>
    </row>
    <row r="74" spans="1:3">
      <c r="A74" s="4" t="s">
        <v>502</v>
      </c>
      <c r="B74" s="5" t="n">
        <v>0</v>
      </c>
    </row>
    <row r="75" spans="1:3">
      <c r="A75" s="4" t="s">
        <v>503</v>
      </c>
      <c r="B75" s="5" t="n">
        <v>1035</v>
      </c>
    </row>
    <row r="76" spans="1:3">
      <c r="A76" s="4" t="s">
        <v>504</v>
      </c>
      <c r="B76" s="6" t="n">
        <v>9</v>
      </c>
      <c r="C76" s="5" t="n">
        <v>0</v>
      </c>
    </row>
    <row r="77" spans="1:3">
      <c r="A77" s="4" t="s">
        <v>512</v>
      </c>
      <c r="B77" s="4" t="s">
        <v>516</v>
      </c>
    </row>
    <row r="78" spans="1:3">
      <c r="A78" s="4" t="s">
        <v>495</v>
      </c>
    </row>
    <row r="79" spans="1:3">
      <c r="A79" s="3" t="s">
        <v>483</v>
      </c>
    </row>
    <row r="80" spans="1:3">
      <c r="A80" s="4" t="s">
        <v>499</v>
      </c>
      <c r="C80" s="5" t="n">
        <v>191</v>
      </c>
    </row>
    <row r="81" spans="1:3">
      <c r="A81" s="4" t="s">
        <v>500</v>
      </c>
      <c r="C81" s="5" t="n">
        <v>12</v>
      </c>
    </row>
    <row r="82" spans="1:3">
      <c r="A82" s="4" t="s">
        <v>501</v>
      </c>
      <c r="C82" s="5" t="n">
        <v>0</v>
      </c>
    </row>
    <row r="83" spans="1:3">
      <c r="A83" s="4" t="s">
        <v>502</v>
      </c>
      <c r="C83" s="5" t="n">
        <v>0</v>
      </c>
    </row>
    <row r="84" spans="1:3">
      <c r="A84" s="4" t="s">
        <v>503</v>
      </c>
      <c r="C84" s="5" t="n">
        <v>191</v>
      </c>
    </row>
    <row r="85" spans="1:3">
      <c r="A85" s="4" t="s">
        <v>504</v>
      </c>
      <c r="B85" s="6" t="n">
        <v>0</v>
      </c>
      <c r="C85"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483</v>
      </c>
    </row>
    <row r="4" spans="1:3">
      <c r="A4" s="4" t="s">
        <v>521</v>
      </c>
      <c r="B4" s="6" t="n">
        <v>4352</v>
      </c>
    </row>
    <row r="5" spans="1:3">
      <c r="A5" s="4" t="s">
        <v>522</v>
      </c>
      <c r="B5" s="5" t="n">
        <v>4383</v>
      </c>
    </row>
    <row r="6" spans="1:3">
      <c r="A6" s="4" t="s">
        <v>523</v>
      </c>
      <c r="B6" s="5" t="n">
        <v>84974</v>
      </c>
    </row>
    <row r="7" spans="1:3">
      <c r="A7" s="4" t="s">
        <v>524</v>
      </c>
      <c r="B7" s="5" t="n">
        <v>83928</v>
      </c>
    </row>
    <row r="8" spans="1:3">
      <c r="A8" s="4" t="s">
        <v>525</v>
      </c>
      <c r="B8" s="5" t="n">
        <v>21055</v>
      </c>
    </row>
    <row r="9" spans="1:3">
      <c r="A9" s="4" t="s">
        <v>526</v>
      </c>
      <c r="B9" s="5" t="n">
        <v>20808</v>
      </c>
    </row>
    <row r="10" spans="1:3">
      <c r="A10" s="4" t="s">
        <v>527</v>
      </c>
      <c r="B10" s="5" t="n">
        <v>198</v>
      </c>
    </row>
    <row r="11" spans="1:3">
      <c r="A11" s="4" t="s">
        <v>528</v>
      </c>
      <c r="B11" s="5" t="n">
        <v>182</v>
      </c>
    </row>
    <row r="12" spans="1:3">
      <c r="A12" s="4" t="s">
        <v>529</v>
      </c>
      <c r="B12" s="5" t="n">
        <v>143393</v>
      </c>
      <c r="C12" s="6" t="n">
        <v>123929</v>
      </c>
    </row>
    <row r="13" spans="1:3">
      <c r="A13" s="4" t="s">
        <v>530</v>
      </c>
      <c r="B13" s="5" t="n">
        <v>142990</v>
      </c>
      <c r="C13" s="5" t="n">
        <v>125693</v>
      </c>
    </row>
    <row r="14" spans="1:3">
      <c r="A14" s="4" t="s">
        <v>531</v>
      </c>
      <c r="B14" s="5" t="n">
        <v>4017</v>
      </c>
    </row>
    <row r="15" spans="1:3">
      <c r="A15" s="4" t="s">
        <v>532</v>
      </c>
      <c r="B15" s="5" t="n">
        <v>4020</v>
      </c>
    </row>
    <row r="16" spans="1:3">
      <c r="A16" s="4" t="s">
        <v>533</v>
      </c>
      <c r="B16" s="5" t="n">
        <v>19000</v>
      </c>
    </row>
    <row r="17" spans="1:3">
      <c r="A17" s="4" t="s">
        <v>534</v>
      </c>
      <c r="B17" s="5" t="n">
        <v>18969</v>
      </c>
    </row>
    <row r="18" spans="1:3">
      <c r="A18" s="4" t="s">
        <v>535</v>
      </c>
      <c r="B18" s="5" t="n">
        <v>0</v>
      </c>
    </row>
    <row r="19" spans="1:3">
      <c r="A19" s="4" t="s">
        <v>536</v>
      </c>
      <c r="B19" s="5" t="n">
        <v>0</v>
      </c>
    </row>
    <row r="20" spans="1:3">
      <c r="A20" s="4" t="s">
        <v>537</v>
      </c>
      <c r="B20" s="5" t="n">
        <v>0</v>
      </c>
    </row>
    <row r="21" spans="1:3">
      <c r="A21" s="4" t="s">
        <v>538</v>
      </c>
      <c r="B21" s="5" t="n">
        <v>0</v>
      </c>
    </row>
    <row r="22" spans="1:3">
      <c r="A22" s="4" t="s">
        <v>539</v>
      </c>
      <c r="B22" s="5" t="n">
        <v>55568</v>
      </c>
      <c r="C22" s="5" t="n">
        <v>71542</v>
      </c>
    </row>
    <row r="23" spans="1:3">
      <c r="A23" s="4" t="s">
        <v>67</v>
      </c>
      <c r="B23" s="6" t="n">
        <v>55425</v>
      </c>
      <c r="C23" s="5" t="n">
        <v>71363</v>
      </c>
    </row>
    <row r="24" spans="1:3">
      <c r="A24" s="4" t="s">
        <v>540</v>
      </c>
      <c r="B24" s="4" t="s">
        <v>541</v>
      </c>
    </row>
    <row r="25" spans="1:3">
      <c r="A25" s="4" t="s">
        <v>542</v>
      </c>
      <c r="B25" s="4" t="s">
        <v>431</v>
      </c>
    </row>
    <row r="26" spans="1:3">
      <c r="A26" s="4" t="s">
        <v>543</v>
      </c>
    </row>
    <row r="27" spans="1:3">
      <c r="A27" s="3" t="s">
        <v>483</v>
      </c>
    </row>
    <row r="28" spans="1:3">
      <c r="A28" s="4" t="s">
        <v>544</v>
      </c>
      <c r="B28" s="4" t="s">
        <v>541</v>
      </c>
    </row>
    <row r="29" spans="1:3">
      <c r="A29" s="4" t="s">
        <v>545</v>
      </c>
      <c r="B29" s="4" t="s">
        <v>471</v>
      </c>
    </row>
    <row r="30" spans="1:3">
      <c r="A30" s="4" t="s">
        <v>546</v>
      </c>
    </row>
    <row r="31" spans="1:3">
      <c r="A31" s="3" t="s">
        <v>483</v>
      </c>
    </row>
    <row r="32" spans="1:3">
      <c r="A32" s="4" t="s">
        <v>544</v>
      </c>
      <c r="B32" s="4" t="s">
        <v>471</v>
      </c>
    </row>
    <row r="33" spans="1:3">
      <c r="A33" s="4" t="s">
        <v>545</v>
      </c>
      <c r="B33" s="4" t="s">
        <v>431</v>
      </c>
    </row>
    <row r="34" spans="1:3">
      <c r="A34" s="4" t="s">
        <v>491</v>
      </c>
    </row>
    <row r="35" spans="1:3">
      <c r="A35" s="3" t="s">
        <v>483</v>
      </c>
    </row>
    <row r="36" spans="1:3">
      <c r="A36" s="4" t="s">
        <v>547</v>
      </c>
      <c r="B36" s="6" t="n">
        <v>31272</v>
      </c>
    </row>
    <row r="37" spans="1:3">
      <c r="A37" s="4" t="s">
        <v>548</v>
      </c>
      <c r="B37" s="5" t="n">
        <v>31973</v>
      </c>
    </row>
    <row r="38" spans="1:3">
      <c r="A38" s="4" t="s">
        <v>529</v>
      </c>
      <c r="B38" s="5" t="n">
        <v>31272</v>
      </c>
      <c r="C38" s="5" t="n">
        <v>41528</v>
      </c>
    </row>
    <row r="39" spans="1:3">
      <c r="A39" s="4" t="s">
        <v>530</v>
      </c>
      <c r="B39" s="5" t="n">
        <v>31973</v>
      </c>
      <c r="C39" s="5" t="n">
        <v>42839</v>
      </c>
    </row>
    <row r="40" spans="1:3">
      <c r="A40" s="4" t="s">
        <v>549</v>
      </c>
      <c r="B40" s="5" t="n">
        <v>32551</v>
      </c>
    </row>
    <row r="41" spans="1:3">
      <c r="A41" s="4" t="s">
        <v>550</v>
      </c>
      <c r="B41" s="5" t="n">
        <v>32436</v>
      </c>
    </row>
    <row r="42" spans="1:3">
      <c r="A42" s="4" t="s">
        <v>539</v>
      </c>
      <c r="B42" s="5" t="n">
        <v>32551</v>
      </c>
      <c r="C42" s="5" t="n">
        <v>40498</v>
      </c>
    </row>
    <row r="43" spans="1:3">
      <c r="A43" s="4" t="s">
        <v>67</v>
      </c>
      <c r="B43" s="5" t="n">
        <v>32436</v>
      </c>
      <c r="C43" s="5" t="n">
        <v>40468</v>
      </c>
    </row>
    <row r="44" spans="1:3">
      <c r="A44" s="4" t="s">
        <v>494</v>
      </c>
    </row>
    <row r="45" spans="1:3">
      <c r="A45" s="3" t="s">
        <v>483</v>
      </c>
    </row>
    <row r="46" spans="1:3">
      <c r="A46" s="4" t="s">
        <v>547</v>
      </c>
      <c r="B46" s="5" t="n">
        <v>1044</v>
      </c>
    </row>
    <row r="47" spans="1:3">
      <c r="A47" s="4" t="s">
        <v>548</v>
      </c>
      <c r="B47" s="5" t="n">
        <v>1035</v>
      </c>
    </row>
    <row r="48" spans="1:3">
      <c r="A48" s="4" t="s">
        <v>529</v>
      </c>
      <c r="B48" s="5" t="n">
        <v>1044</v>
      </c>
      <c r="C48" s="5" t="n">
        <v>1044</v>
      </c>
    </row>
    <row r="49" spans="1:3">
      <c r="A49" s="4" t="s">
        <v>530</v>
      </c>
      <c r="B49" s="5" t="n">
        <v>1035</v>
      </c>
      <c r="C49" s="5" t="n">
        <v>1053</v>
      </c>
    </row>
    <row r="50" spans="1:3">
      <c r="A50" s="4" t="s">
        <v>549</v>
      </c>
      <c r="B50" s="5" t="n">
        <v>0</v>
      </c>
    </row>
    <row r="51" spans="1:3">
      <c r="A51" s="4" t="s">
        <v>550</v>
      </c>
      <c r="B51" s="5" t="n">
        <v>0</v>
      </c>
    </row>
    <row r="52" spans="1:3">
      <c r="A52" s="4" t="s">
        <v>495</v>
      </c>
    </row>
    <row r="53" spans="1:3">
      <c r="A53" s="3" t="s">
        <v>483</v>
      </c>
    </row>
    <row r="54" spans="1:3">
      <c r="A54" s="4" t="s">
        <v>547</v>
      </c>
      <c r="B54" s="5" t="n">
        <v>498</v>
      </c>
    </row>
    <row r="55" spans="1:3">
      <c r="A55" s="4" t="s">
        <v>548</v>
      </c>
      <c r="B55" s="5" t="n">
        <v>681</v>
      </c>
    </row>
    <row r="56" spans="1:3">
      <c r="A56" s="4" t="s">
        <v>529</v>
      </c>
      <c r="B56" s="5" t="n">
        <v>498</v>
      </c>
      <c r="C56" s="5" t="n">
        <v>702</v>
      </c>
    </row>
    <row r="57" spans="1:3">
      <c r="A57" s="4" t="s">
        <v>530</v>
      </c>
      <c r="B57" s="5" t="n">
        <v>681</v>
      </c>
      <c r="C57" s="6" t="n">
        <v>739</v>
      </c>
    </row>
    <row r="58" spans="1:3">
      <c r="A58" s="4" t="s">
        <v>549</v>
      </c>
      <c r="B58" s="5" t="n">
        <v>0</v>
      </c>
    </row>
    <row r="59" spans="1:3">
      <c r="A59" s="4" t="s">
        <v>550</v>
      </c>
      <c r="B59"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8</v>
      </c>
    </row>
    <row r="3" spans="1:4">
      <c r="A3" s="3" t="s">
        <v>221</v>
      </c>
    </row>
    <row r="4" spans="1:4">
      <c r="A4" s="4" t="s">
        <v>552</v>
      </c>
      <c r="B4" s="6" t="n">
        <v>26000</v>
      </c>
      <c r="C4" s="6" t="n">
        <v>262000</v>
      </c>
      <c r="D4" s="6" t="n">
        <v>72000</v>
      </c>
    </row>
    <row r="5" spans="1:4">
      <c r="A5" s="4" t="s">
        <v>553</v>
      </c>
      <c r="B5" s="5" t="n">
        <v>0</v>
      </c>
      <c r="C5" s="5" t="n">
        <v>1000</v>
      </c>
      <c r="D5" s="6" t="n">
        <v>10000</v>
      </c>
    </row>
    <row r="6" spans="1:4">
      <c r="A6" s="4" t="s">
        <v>554</v>
      </c>
      <c r="B6" s="6" t="n">
        <v>134763000</v>
      </c>
      <c r="C6" s="6" t="n">
        <v>11764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0</v>
      </c>
      <c r="D1" s="2" t="s">
        <v>78</v>
      </c>
    </row>
    <row r="2" spans="1:4">
      <c r="A2" s="3" t="s">
        <v>556</v>
      </c>
    </row>
    <row r="3" spans="1:4">
      <c r="A3" s="4" t="s">
        <v>426</v>
      </c>
      <c r="B3" s="6" t="n">
        <v>907910</v>
      </c>
      <c r="C3" s="6" t="n">
        <v>852960</v>
      </c>
      <c r="D3" s="6" t="n">
        <v>799272</v>
      </c>
    </row>
    <row r="4" spans="1:4">
      <c r="A4" s="4" t="s">
        <v>557</v>
      </c>
    </row>
    <row r="5" spans="1:4">
      <c r="A5" s="3" t="s">
        <v>556</v>
      </c>
    </row>
    <row r="6" spans="1:4">
      <c r="A6" s="4" t="s">
        <v>426</v>
      </c>
      <c r="B6" s="5" t="n">
        <v>140344</v>
      </c>
      <c r="C6" s="5" t="n">
        <v>117692</v>
      </c>
      <c r="D6" s="5" t="n">
        <v>74855</v>
      </c>
    </row>
    <row r="7" spans="1:4">
      <c r="A7" s="4" t="s">
        <v>449</v>
      </c>
    </row>
    <row r="8" spans="1:4">
      <c r="A8" s="3" t="s">
        <v>556</v>
      </c>
    </row>
    <row r="9" spans="1:4">
      <c r="A9" s="4" t="s">
        <v>426</v>
      </c>
      <c r="B9" s="5" t="n">
        <v>318980</v>
      </c>
      <c r="C9" s="5" t="n">
        <v>289899</v>
      </c>
      <c r="D9" s="5" t="n">
        <v>281582</v>
      </c>
    </row>
    <row r="10" spans="1:4">
      <c r="A10" s="4" t="s">
        <v>558</v>
      </c>
    </row>
    <row r="11" spans="1:4">
      <c r="A11" s="3" t="s">
        <v>556</v>
      </c>
    </row>
    <row r="12" spans="1:4">
      <c r="A12" s="4" t="s">
        <v>426</v>
      </c>
      <c r="B12" s="5" t="n">
        <v>15271</v>
      </c>
      <c r="C12" s="5" t="n">
        <v>13429</v>
      </c>
      <c r="D12" s="5" t="n">
        <v>12210</v>
      </c>
    </row>
    <row r="13" spans="1:4">
      <c r="A13" s="4" t="s">
        <v>559</v>
      </c>
    </row>
    <row r="14" spans="1:4">
      <c r="A14" s="3" t="s">
        <v>556</v>
      </c>
    </row>
    <row r="15" spans="1:4">
      <c r="A15" s="4" t="s">
        <v>426</v>
      </c>
      <c r="B15" s="5" t="n">
        <v>348539</v>
      </c>
      <c r="C15" s="5" t="n">
        <v>357228</v>
      </c>
      <c r="D15" s="5" t="n">
        <v>359375</v>
      </c>
    </row>
    <row r="16" spans="1:4">
      <c r="A16" s="4" t="s">
        <v>560</v>
      </c>
    </row>
    <row r="17" spans="1:4">
      <c r="A17" s="3" t="s">
        <v>556</v>
      </c>
    </row>
    <row r="18" spans="1:4">
      <c r="A18" s="4" t="s">
        <v>426</v>
      </c>
      <c r="B18" s="5" t="n">
        <v>70072</v>
      </c>
      <c r="C18" s="5" t="n">
        <v>60124</v>
      </c>
      <c r="D18" s="5" t="n">
        <v>55973</v>
      </c>
    </row>
    <row r="19" spans="1:4">
      <c r="A19" s="4" t="s">
        <v>446</v>
      </c>
    </row>
    <row r="20" spans="1:4">
      <c r="A20" s="3" t="s">
        <v>556</v>
      </c>
    </row>
    <row r="21" spans="1:4">
      <c r="A21" s="4" t="s">
        <v>426</v>
      </c>
      <c r="B21" s="5" t="n">
        <v>14704</v>
      </c>
      <c r="C21" s="5" t="n">
        <v>14588</v>
      </c>
      <c r="D21" s="6" t="n">
        <v>15277</v>
      </c>
    </row>
    <row r="22" spans="1:4">
      <c r="A22" s="4" t="s">
        <v>561</v>
      </c>
    </row>
    <row r="23" spans="1:4">
      <c r="A23" s="3" t="s">
        <v>556</v>
      </c>
    </row>
    <row r="24" spans="1:4">
      <c r="A24" s="4" t="s">
        <v>426</v>
      </c>
      <c r="B24" s="5" t="n">
        <v>867398</v>
      </c>
      <c r="C24" s="5" t="n">
        <v>799176</v>
      </c>
    </row>
    <row r="25" spans="1:4">
      <c r="A25" s="4" t="s">
        <v>562</v>
      </c>
    </row>
    <row r="26" spans="1:4">
      <c r="A26" s="3" t="s">
        <v>556</v>
      </c>
    </row>
    <row r="27" spans="1:4">
      <c r="A27" s="4" t="s">
        <v>426</v>
      </c>
      <c r="B27" s="5" t="n">
        <v>134088</v>
      </c>
      <c r="C27" s="5" t="n">
        <v>112037</v>
      </c>
    </row>
    <row r="28" spans="1:4">
      <c r="A28" s="4" t="s">
        <v>563</v>
      </c>
    </row>
    <row r="29" spans="1:4">
      <c r="A29" s="3" t="s">
        <v>556</v>
      </c>
    </row>
    <row r="30" spans="1:4">
      <c r="A30" s="4" t="s">
        <v>426</v>
      </c>
      <c r="B30" s="5" t="n">
        <v>291762</v>
      </c>
      <c r="C30" s="5" t="n">
        <v>252071</v>
      </c>
    </row>
    <row r="31" spans="1:4">
      <c r="A31" s="4" t="s">
        <v>564</v>
      </c>
    </row>
    <row r="32" spans="1:4">
      <c r="A32" s="3" t="s">
        <v>556</v>
      </c>
    </row>
    <row r="33" spans="1:4">
      <c r="A33" s="4" t="s">
        <v>426</v>
      </c>
      <c r="B33" s="5" t="n">
        <v>13606</v>
      </c>
      <c r="C33" s="5" t="n">
        <v>11087</v>
      </c>
    </row>
    <row r="34" spans="1:4">
      <c r="A34" s="4" t="s">
        <v>565</v>
      </c>
    </row>
    <row r="35" spans="1:4">
      <c r="A35" s="3" t="s">
        <v>556</v>
      </c>
    </row>
    <row r="36" spans="1:4">
      <c r="A36" s="4" t="s">
        <v>426</v>
      </c>
      <c r="B36" s="5" t="n">
        <v>344048</v>
      </c>
      <c r="C36" s="5" t="n">
        <v>350537</v>
      </c>
    </row>
    <row r="37" spans="1:4">
      <c r="A37" s="4" t="s">
        <v>566</v>
      </c>
    </row>
    <row r="38" spans="1:4">
      <c r="A38" s="3" t="s">
        <v>556</v>
      </c>
    </row>
    <row r="39" spans="1:4">
      <c r="A39" s="4" t="s">
        <v>426</v>
      </c>
      <c r="B39" s="5" t="n">
        <v>69190</v>
      </c>
      <c r="C39" s="5" t="n">
        <v>58856</v>
      </c>
    </row>
    <row r="40" spans="1:4">
      <c r="A40" s="4" t="s">
        <v>567</v>
      </c>
    </row>
    <row r="41" spans="1:4">
      <c r="A41" s="3" t="s">
        <v>556</v>
      </c>
    </row>
    <row r="42" spans="1:4">
      <c r="A42" s="4" t="s">
        <v>426</v>
      </c>
      <c r="B42" s="5" t="n">
        <v>14704</v>
      </c>
      <c r="C42" s="5" t="n">
        <v>14588</v>
      </c>
    </row>
    <row r="43" spans="1:4">
      <c r="A43" s="4" t="s">
        <v>568</v>
      </c>
    </row>
    <row r="44" spans="1:4">
      <c r="A44" s="3" t="s">
        <v>556</v>
      </c>
    </row>
    <row r="45" spans="1:4">
      <c r="A45" s="4" t="s">
        <v>426</v>
      </c>
      <c r="B45" s="5" t="n">
        <v>25306</v>
      </c>
      <c r="C45" s="5" t="n">
        <v>35819</v>
      </c>
    </row>
    <row r="46" spans="1:4">
      <c r="A46" s="4" t="s">
        <v>569</v>
      </c>
    </row>
    <row r="47" spans="1:4">
      <c r="A47" s="3" t="s">
        <v>556</v>
      </c>
    </row>
    <row r="48" spans="1:4">
      <c r="A48" s="4" t="s">
        <v>426</v>
      </c>
      <c r="B48" s="5" t="n">
        <v>2355</v>
      </c>
      <c r="C48" s="5" t="n">
        <v>3744</v>
      </c>
    </row>
    <row r="49" spans="1:4">
      <c r="A49" s="4" t="s">
        <v>570</v>
      </c>
    </row>
    <row r="50" spans="1:4">
      <c r="A50" s="3" t="s">
        <v>556</v>
      </c>
    </row>
    <row r="51" spans="1:4">
      <c r="A51" s="4" t="s">
        <v>426</v>
      </c>
      <c r="B51" s="5" t="n">
        <v>17376</v>
      </c>
      <c r="C51" s="5" t="n">
        <v>23421</v>
      </c>
    </row>
    <row r="52" spans="1:4">
      <c r="A52" s="4" t="s">
        <v>571</v>
      </c>
    </row>
    <row r="53" spans="1:4">
      <c r="A53" s="3" t="s">
        <v>556</v>
      </c>
    </row>
    <row r="54" spans="1:4">
      <c r="A54" s="4" t="s">
        <v>426</v>
      </c>
      <c r="B54" s="5" t="n">
        <v>1202</v>
      </c>
      <c r="C54" s="5" t="n">
        <v>1968</v>
      </c>
    </row>
    <row r="55" spans="1:4">
      <c r="A55" s="4" t="s">
        <v>572</v>
      </c>
    </row>
    <row r="56" spans="1:4">
      <c r="A56" s="3" t="s">
        <v>556</v>
      </c>
    </row>
    <row r="57" spans="1:4">
      <c r="A57" s="4" t="s">
        <v>426</v>
      </c>
      <c r="B57" s="5" t="n">
        <v>3617</v>
      </c>
      <c r="C57" s="5" t="n">
        <v>5548</v>
      </c>
    </row>
    <row r="58" spans="1:4">
      <c r="A58" s="4" t="s">
        <v>573</v>
      </c>
    </row>
    <row r="59" spans="1:4">
      <c r="A59" s="3" t="s">
        <v>556</v>
      </c>
    </row>
    <row r="60" spans="1:4">
      <c r="A60" s="4" t="s">
        <v>426</v>
      </c>
      <c r="B60" s="5" t="n">
        <v>756</v>
      </c>
      <c r="C60" s="5" t="n">
        <v>1138</v>
      </c>
    </row>
    <row r="61" spans="1:4">
      <c r="A61" s="4" t="s">
        <v>574</v>
      </c>
    </row>
    <row r="62" spans="1:4">
      <c r="A62" s="3" t="s">
        <v>556</v>
      </c>
    </row>
    <row r="63" spans="1:4">
      <c r="A63" s="4" t="s">
        <v>426</v>
      </c>
      <c r="B63" s="5" t="n">
        <v>0</v>
      </c>
      <c r="C63" s="5" t="n">
        <v>0</v>
      </c>
    </row>
    <row r="64" spans="1:4">
      <c r="A64" s="4" t="s">
        <v>575</v>
      </c>
    </row>
    <row r="65" spans="1:4">
      <c r="A65" s="3" t="s">
        <v>556</v>
      </c>
    </row>
    <row r="66" spans="1:4">
      <c r="A66" s="4" t="s">
        <v>426</v>
      </c>
      <c r="B66" s="5" t="n">
        <v>15206</v>
      </c>
      <c r="C66" s="5" t="n">
        <v>17965</v>
      </c>
    </row>
    <row r="67" spans="1:4">
      <c r="A67" s="4" t="s">
        <v>576</v>
      </c>
    </row>
    <row r="68" spans="1:4">
      <c r="A68" s="3" t="s">
        <v>556</v>
      </c>
    </row>
    <row r="69" spans="1:4">
      <c r="A69" s="4" t="s">
        <v>426</v>
      </c>
      <c r="B69" s="5" t="n">
        <v>3901</v>
      </c>
      <c r="C69" s="5" t="n">
        <v>1911</v>
      </c>
    </row>
    <row r="70" spans="1:4">
      <c r="A70" s="4" t="s">
        <v>577</v>
      </c>
    </row>
    <row r="71" spans="1:4">
      <c r="A71" s="3" t="s">
        <v>556</v>
      </c>
    </row>
    <row r="72" spans="1:4">
      <c r="A72" s="4" t="s">
        <v>426</v>
      </c>
      <c r="B72" s="5" t="n">
        <v>9842</v>
      </c>
      <c r="C72" s="5" t="n">
        <v>14407</v>
      </c>
    </row>
    <row r="73" spans="1:4">
      <c r="A73" s="4" t="s">
        <v>578</v>
      </c>
    </row>
    <row r="74" spans="1:4">
      <c r="A74" s="3" t="s">
        <v>556</v>
      </c>
    </row>
    <row r="75" spans="1:4">
      <c r="A75" s="4" t="s">
        <v>426</v>
      </c>
      <c r="B75" s="5" t="n">
        <v>463</v>
      </c>
      <c r="C75" s="5" t="n">
        <v>374</v>
      </c>
    </row>
    <row r="76" spans="1:4">
      <c r="A76" s="4" t="s">
        <v>579</v>
      </c>
    </row>
    <row r="77" spans="1:4">
      <c r="A77" s="3" t="s">
        <v>556</v>
      </c>
    </row>
    <row r="78" spans="1:4">
      <c r="A78" s="4" t="s">
        <v>426</v>
      </c>
      <c r="B78" s="5" t="n">
        <v>874</v>
      </c>
      <c r="C78" s="5" t="n">
        <v>1143</v>
      </c>
    </row>
    <row r="79" spans="1:4">
      <c r="A79" s="4" t="s">
        <v>580</v>
      </c>
    </row>
    <row r="80" spans="1:4">
      <c r="A80" s="3" t="s">
        <v>556</v>
      </c>
    </row>
    <row r="81" spans="1:4">
      <c r="A81" s="4" t="s">
        <v>426</v>
      </c>
      <c r="B81" s="5" t="n">
        <v>126</v>
      </c>
      <c r="C81" s="5" t="n">
        <v>130</v>
      </c>
    </row>
    <row r="82" spans="1:4">
      <c r="A82" s="4" t="s">
        <v>581</v>
      </c>
    </row>
    <row r="83" spans="1:4">
      <c r="A83" s="3" t="s">
        <v>556</v>
      </c>
    </row>
    <row r="84" spans="1:4">
      <c r="A84" s="4" t="s">
        <v>426</v>
      </c>
      <c r="B84" s="5" t="n">
        <v>0</v>
      </c>
      <c r="C84" s="5" t="n">
        <v>0</v>
      </c>
    </row>
    <row r="85" spans="1:4">
      <c r="A85" s="4" t="s">
        <v>582</v>
      </c>
    </row>
    <row r="86" spans="1:4">
      <c r="A86" s="3" t="s">
        <v>556</v>
      </c>
    </row>
    <row r="87" spans="1:4">
      <c r="A87" s="4" t="s">
        <v>426</v>
      </c>
      <c r="B87" s="5" t="n">
        <v>0</v>
      </c>
      <c r="C87" s="5" t="n">
        <v>0</v>
      </c>
    </row>
    <row r="88" spans="1:4">
      <c r="A88" s="4" t="s">
        <v>583</v>
      </c>
    </row>
    <row r="89" spans="1:4">
      <c r="A89" s="3" t="s">
        <v>556</v>
      </c>
    </row>
    <row r="90" spans="1:4">
      <c r="A90" s="4" t="s">
        <v>426</v>
      </c>
      <c r="B90" s="5" t="n">
        <v>0</v>
      </c>
      <c r="C90" s="5" t="n">
        <v>0</v>
      </c>
    </row>
    <row r="91" spans="1:4">
      <c r="A91" s="4" t="s">
        <v>584</v>
      </c>
    </row>
    <row r="92" spans="1:4">
      <c r="A92" s="3" t="s">
        <v>556</v>
      </c>
    </row>
    <row r="93" spans="1:4">
      <c r="A93" s="4" t="s">
        <v>426</v>
      </c>
      <c r="B93" s="5" t="n">
        <v>0</v>
      </c>
      <c r="C93" s="5" t="n">
        <v>0</v>
      </c>
    </row>
    <row r="94" spans="1:4">
      <c r="A94" s="4" t="s">
        <v>585</v>
      </c>
    </row>
    <row r="95" spans="1:4">
      <c r="A95" s="3" t="s">
        <v>556</v>
      </c>
    </row>
    <row r="96" spans="1:4">
      <c r="A96" s="4" t="s">
        <v>426</v>
      </c>
      <c r="B96" s="5" t="n">
        <v>0</v>
      </c>
      <c r="C96" s="5" t="n">
        <v>0</v>
      </c>
    </row>
    <row r="97" spans="1:4">
      <c r="A97" s="4" t="s">
        <v>586</v>
      </c>
    </row>
    <row r="98" spans="1:4">
      <c r="A98" s="3" t="s">
        <v>556</v>
      </c>
    </row>
    <row r="99" spans="1:4">
      <c r="A99" s="4" t="s">
        <v>426</v>
      </c>
      <c r="B99" s="5" t="n">
        <v>0</v>
      </c>
      <c r="C99" s="5" t="n">
        <v>0</v>
      </c>
    </row>
    <row r="100" spans="1:4">
      <c r="A100" s="4" t="s">
        <v>587</v>
      </c>
    </row>
    <row r="101" spans="1:4">
      <c r="A101" s="3" t="s">
        <v>556</v>
      </c>
    </row>
    <row r="102" spans="1:4">
      <c r="A102" s="4" t="s">
        <v>426</v>
      </c>
      <c r="B102" s="5" t="n">
        <v>0</v>
      </c>
      <c r="C102" s="5" t="n">
        <v>0</v>
      </c>
    </row>
    <row r="103" spans="1:4">
      <c r="A103" s="4" t="s">
        <v>588</v>
      </c>
    </row>
    <row r="104" spans="1:4">
      <c r="A104" s="3" t="s">
        <v>556</v>
      </c>
    </row>
    <row r="105" spans="1:4">
      <c r="A105" s="4" t="s">
        <v>426</v>
      </c>
      <c r="B105" s="6" t="n">
        <v>0</v>
      </c>
      <c r="C10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4" t="s">
        <v>591</v>
      </c>
      <c r="B3" s="6" t="n">
        <v>1324</v>
      </c>
      <c r="C3" s="6" t="n">
        <v>0</v>
      </c>
    </row>
    <row r="4" spans="1:3">
      <c r="A4" s="4" t="s">
        <v>592</v>
      </c>
      <c r="B4" s="5" t="n">
        <v>1324</v>
      </c>
      <c r="C4" s="5" t="n">
        <v>0</v>
      </c>
    </row>
    <row r="5" spans="1:3">
      <c r="A5" s="4" t="s">
        <v>593</v>
      </c>
      <c r="B5" s="5" t="n">
        <v>932</v>
      </c>
      <c r="C5" s="5" t="n">
        <v>0</v>
      </c>
    </row>
    <row r="6" spans="1:3">
      <c r="A6" s="4" t="s">
        <v>594</v>
      </c>
      <c r="B6" s="5" t="n">
        <v>10621</v>
      </c>
      <c r="C6" s="5" t="n">
        <v>10491</v>
      </c>
    </row>
    <row r="7" spans="1:3">
      <c r="A7" s="4" t="s">
        <v>595</v>
      </c>
      <c r="B7" s="5" t="n">
        <v>10822</v>
      </c>
      <c r="C7" s="5" t="n">
        <v>10976</v>
      </c>
    </row>
    <row r="8" spans="1:3">
      <c r="A8" s="4" t="s">
        <v>557</v>
      </c>
    </row>
    <row r="9" spans="1:3">
      <c r="A9" s="3" t="s">
        <v>590</v>
      </c>
    </row>
    <row r="10" spans="1:3">
      <c r="A10" s="4" t="s">
        <v>591</v>
      </c>
      <c r="B10" s="5" t="n">
        <v>948</v>
      </c>
      <c r="C10" s="5" t="n">
        <v>0</v>
      </c>
    </row>
    <row r="11" spans="1:3">
      <c r="A11" s="4" t="s">
        <v>592</v>
      </c>
      <c r="B11" s="5" t="n">
        <v>948</v>
      </c>
      <c r="C11" s="5" t="n">
        <v>0</v>
      </c>
    </row>
    <row r="12" spans="1:3">
      <c r="A12" s="4" t="s">
        <v>593</v>
      </c>
      <c r="B12" s="5" t="n">
        <v>599</v>
      </c>
      <c r="C12" s="5" t="n">
        <v>0</v>
      </c>
    </row>
    <row r="13" spans="1:3">
      <c r="A13" s="4" t="s">
        <v>594</v>
      </c>
      <c r="B13" s="5" t="n">
        <v>1178</v>
      </c>
      <c r="C13" s="5" t="n">
        <v>1471</v>
      </c>
    </row>
    <row r="14" spans="1:3">
      <c r="A14" s="4" t="s">
        <v>595</v>
      </c>
      <c r="B14" s="5" t="n">
        <v>1178</v>
      </c>
      <c r="C14" s="5" t="n">
        <v>1471</v>
      </c>
    </row>
    <row r="15" spans="1:3">
      <c r="A15" s="4" t="s">
        <v>449</v>
      </c>
    </row>
    <row r="16" spans="1:3">
      <c r="A16" s="3" t="s">
        <v>590</v>
      </c>
    </row>
    <row r="17" spans="1:3">
      <c r="A17" s="4" t="s">
        <v>591</v>
      </c>
      <c r="B17" s="5" t="n">
        <v>0</v>
      </c>
      <c r="C17" s="5" t="n">
        <v>0</v>
      </c>
    </row>
    <row r="18" spans="1:3">
      <c r="A18" s="4" t="s">
        <v>592</v>
      </c>
      <c r="B18" s="5" t="n">
        <v>0</v>
      </c>
      <c r="C18" s="5" t="n">
        <v>0</v>
      </c>
    </row>
    <row r="19" spans="1:3">
      <c r="A19" s="4" t="s">
        <v>593</v>
      </c>
      <c r="B19" s="5" t="n">
        <v>0</v>
      </c>
      <c r="C19" s="5" t="n">
        <v>0</v>
      </c>
    </row>
    <row r="20" spans="1:3">
      <c r="A20" s="4" t="s">
        <v>594</v>
      </c>
      <c r="B20" s="5" t="n">
        <v>8764</v>
      </c>
      <c r="C20" s="5" t="n">
        <v>8185</v>
      </c>
    </row>
    <row r="21" spans="1:3">
      <c r="A21" s="4" t="s">
        <v>595</v>
      </c>
      <c r="B21" s="5" t="n">
        <v>8965</v>
      </c>
      <c r="C21" s="5" t="n">
        <v>8396</v>
      </c>
    </row>
    <row r="22" spans="1:3">
      <c r="A22" s="4" t="s">
        <v>558</v>
      </c>
    </row>
    <row r="23" spans="1:3">
      <c r="A23" s="3" t="s">
        <v>590</v>
      </c>
    </row>
    <row r="24" spans="1:3">
      <c r="A24" s="4" t="s">
        <v>591</v>
      </c>
      <c r="B24" s="5" t="n">
        <v>0</v>
      </c>
      <c r="C24" s="5" t="n">
        <v>0</v>
      </c>
    </row>
    <row r="25" spans="1:3">
      <c r="A25" s="4" t="s">
        <v>592</v>
      </c>
      <c r="B25" s="5" t="n">
        <v>0</v>
      </c>
      <c r="C25" s="5" t="n">
        <v>0</v>
      </c>
    </row>
    <row r="26" spans="1:3">
      <c r="A26" s="4" t="s">
        <v>593</v>
      </c>
      <c r="B26" s="5" t="n">
        <v>0</v>
      </c>
      <c r="C26" s="5" t="n">
        <v>0</v>
      </c>
    </row>
    <row r="27" spans="1:3">
      <c r="A27" s="4" t="s">
        <v>594</v>
      </c>
      <c r="B27" s="5" t="n">
        <v>300</v>
      </c>
      <c r="C27" s="5" t="n">
        <v>374</v>
      </c>
    </row>
    <row r="28" spans="1:3">
      <c r="A28" s="4" t="s">
        <v>595</v>
      </c>
      <c r="B28" s="5" t="n">
        <v>300</v>
      </c>
      <c r="C28" s="5" t="n">
        <v>648</v>
      </c>
    </row>
    <row r="29" spans="1:3">
      <c r="A29" s="4" t="s">
        <v>559</v>
      </c>
    </row>
    <row r="30" spans="1:3">
      <c r="A30" s="3" t="s">
        <v>590</v>
      </c>
    </row>
    <row r="31" spans="1:3">
      <c r="A31" s="4" t="s">
        <v>591</v>
      </c>
      <c r="B31" s="5" t="n">
        <v>376</v>
      </c>
      <c r="C31" s="5" t="n">
        <v>0</v>
      </c>
    </row>
    <row r="32" spans="1:3">
      <c r="A32" s="4" t="s">
        <v>592</v>
      </c>
      <c r="B32" s="5" t="n">
        <v>376</v>
      </c>
      <c r="C32" s="5" t="n">
        <v>0</v>
      </c>
    </row>
    <row r="33" spans="1:3">
      <c r="A33" s="4" t="s">
        <v>593</v>
      </c>
      <c r="B33" s="5" t="n">
        <v>333</v>
      </c>
      <c r="C33" s="5" t="n">
        <v>0</v>
      </c>
    </row>
    <row r="34" spans="1:3">
      <c r="A34" s="4" t="s">
        <v>594</v>
      </c>
      <c r="B34" s="5" t="n">
        <v>379</v>
      </c>
      <c r="C34" s="5" t="n">
        <v>461</v>
      </c>
    </row>
    <row r="35" spans="1:3">
      <c r="A35" s="4" t="s">
        <v>595</v>
      </c>
      <c r="B35" s="6" t="n">
        <v>379</v>
      </c>
      <c r="C35" s="6" t="n">
        <v>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78</v>
      </c>
    </row>
    <row r="3" spans="1:4">
      <c r="A3" s="3" t="s">
        <v>590</v>
      </c>
    </row>
    <row r="4" spans="1:4">
      <c r="A4" s="4" t="s">
        <v>597</v>
      </c>
      <c r="B4" s="6" t="n">
        <v>414</v>
      </c>
      <c r="C4" s="6" t="n">
        <v>278</v>
      </c>
      <c r="D4" s="6" t="n">
        <v>1171</v>
      </c>
    </row>
    <row r="5" spans="1:4">
      <c r="A5" s="4" t="s">
        <v>598</v>
      </c>
      <c r="B5" s="5" t="n">
        <v>0</v>
      </c>
      <c r="C5" s="5" t="n">
        <v>0</v>
      </c>
      <c r="D5" s="5" t="n">
        <v>9</v>
      </c>
    </row>
    <row r="6" spans="1:4">
      <c r="A6" s="4" t="s">
        <v>599</v>
      </c>
      <c r="B6" s="5" t="n">
        <v>10487</v>
      </c>
      <c r="C6" s="5" t="n">
        <v>11387</v>
      </c>
      <c r="D6" s="5" t="n">
        <v>12911</v>
      </c>
    </row>
    <row r="7" spans="1:4">
      <c r="A7" s="4" t="s">
        <v>600</v>
      </c>
      <c r="B7" s="5" t="n">
        <v>391</v>
      </c>
      <c r="C7" s="5" t="n">
        <v>596</v>
      </c>
      <c r="D7" s="5" t="n">
        <v>477</v>
      </c>
    </row>
    <row r="8" spans="1:4">
      <c r="A8" s="4" t="s">
        <v>557</v>
      </c>
    </row>
    <row r="9" spans="1:4">
      <c r="A9" s="3" t="s">
        <v>590</v>
      </c>
    </row>
    <row r="10" spans="1:4">
      <c r="A10" s="4" t="s">
        <v>597</v>
      </c>
      <c r="B10" s="5" t="n">
        <v>190</v>
      </c>
      <c r="C10" s="5" t="n">
        <v>0</v>
      </c>
      <c r="D10" s="5" t="n">
        <v>0</v>
      </c>
    </row>
    <row r="11" spans="1:4">
      <c r="A11" s="4" t="s">
        <v>598</v>
      </c>
      <c r="B11" s="5" t="n">
        <v>0</v>
      </c>
      <c r="C11" s="5" t="n">
        <v>0</v>
      </c>
      <c r="D11" s="5" t="n">
        <v>0</v>
      </c>
    </row>
    <row r="12" spans="1:4">
      <c r="A12" s="4" t="s">
        <v>599</v>
      </c>
      <c r="B12" s="5" t="n">
        <v>1356</v>
      </c>
      <c r="C12" s="5" t="n">
        <v>1591</v>
      </c>
      <c r="D12" s="5" t="n">
        <v>1351</v>
      </c>
    </row>
    <row r="13" spans="1:4">
      <c r="A13" s="4" t="s">
        <v>600</v>
      </c>
      <c r="B13" s="5" t="n">
        <v>3</v>
      </c>
      <c r="C13" s="5" t="n">
        <v>129</v>
      </c>
      <c r="D13" s="5" t="n">
        <v>2</v>
      </c>
    </row>
    <row r="14" spans="1:4">
      <c r="A14" s="4" t="s">
        <v>449</v>
      </c>
    </row>
    <row r="15" spans="1:4">
      <c r="A15" s="3" t="s">
        <v>590</v>
      </c>
    </row>
    <row r="16" spans="1:4">
      <c r="A16" s="4" t="s">
        <v>597</v>
      </c>
      <c r="B16" s="5" t="n">
        <v>0</v>
      </c>
      <c r="C16" s="5" t="n">
        <v>0</v>
      </c>
      <c r="D16" s="5" t="n">
        <v>144</v>
      </c>
    </row>
    <row r="17" spans="1:4">
      <c r="A17" s="4" t="s">
        <v>598</v>
      </c>
      <c r="B17" s="5" t="n">
        <v>0</v>
      </c>
      <c r="C17" s="5" t="n">
        <v>0</v>
      </c>
      <c r="D17" s="5" t="n">
        <v>0</v>
      </c>
    </row>
    <row r="18" spans="1:4">
      <c r="A18" s="4" t="s">
        <v>599</v>
      </c>
      <c r="B18" s="5" t="n">
        <v>8377</v>
      </c>
      <c r="C18" s="5" t="n">
        <v>9057</v>
      </c>
      <c r="D18" s="5" t="n">
        <v>10380</v>
      </c>
    </row>
    <row r="19" spans="1:4">
      <c r="A19" s="4" t="s">
        <v>600</v>
      </c>
      <c r="B19" s="5" t="n">
        <v>371</v>
      </c>
      <c r="C19" s="5" t="n">
        <v>449</v>
      </c>
      <c r="D19" s="5" t="n">
        <v>459</v>
      </c>
    </row>
    <row r="20" spans="1:4">
      <c r="A20" s="4" t="s">
        <v>558</v>
      </c>
    </row>
    <row r="21" spans="1:4">
      <c r="A21" s="3" t="s">
        <v>590</v>
      </c>
    </row>
    <row r="22" spans="1:4">
      <c r="A22" s="4" t="s">
        <v>597</v>
      </c>
      <c r="B22" s="5" t="n">
        <v>0</v>
      </c>
      <c r="C22" s="5" t="n">
        <v>0</v>
      </c>
      <c r="D22" s="5" t="n">
        <v>0</v>
      </c>
    </row>
    <row r="23" spans="1:4">
      <c r="A23" s="4" t="s">
        <v>598</v>
      </c>
      <c r="B23" s="5" t="n">
        <v>0</v>
      </c>
      <c r="C23" s="5" t="n">
        <v>0</v>
      </c>
      <c r="D23" s="5" t="n">
        <v>0</v>
      </c>
    </row>
    <row r="24" spans="1:4">
      <c r="A24" s="4" t="s">
        <v>599</v>
      </c>
      <c r="B24" s="5" t="n">
        <v>330</v>
      </c>
      <c r="C24" s="5" t="n">
        <v>276</v>
      </c>
      <c r="D24" s="5" t="n">
        <v>604</v>
      </c>
    </row>
    <row r="25" spans="1:4">
      <c r="A25" s="4" t="s">
        <v>600</v>
      </c>
      <c r="B25" s="5" t="n">
        <v>0</v>
      </c>
      <c r="C25" s="5" t="n">
        <v>0</v>
      </c>
      <c r="D25" s="5" t="n">
        <v>0</v>
      </c>
    </row>
    <row r="26" spans="1:4">
      <c r="A26" s="4" t="s">
        <v>559</v>
      </c>
    </row>
    <row r="27" spans="1:4">
      <c r="A27" s="3" t="s">
        <v>590</v>
      </c>
    </row>
    <row r="28" spans="1:4">
      <c r="A28" s="4" t="s">
        <v>597</v>
      </c>
      <c r="B28" s="5" t="n">
        <v>224</v>
      </c>
      <c r="C28" s="5" t="n">
        <v>278</v>
      </c>
      <c r="D28" s="5" t="n">
        <v>1027</v>
      </c>
    </row>
    <row r="29" spans="1:4">
      <c r="A29" s="4" t="s">
        <v>598</v>
      </c>
      <c r="B29" s="5" t="n">
        <v>0</v>
      </c>
      <c r="C29" s="5" t="n">
        <v>0</v>
      </c>
      <c r="D29" s="5" t="n">
        <v>9</v>
      </c>
    </row>
    <row r="30" spans="1:4">
      <c r="A30" s="4" t="s">
        <v>599</v>
      </c>
      <c r="B30" s="5" t="n">
        <v>424</v>
      </c>
      <c r="C30" s="5" t="n">
        <v>463</v>
      </c>
      <c r="D30" s="5" t="n">
        <v>576</v>
      </c>
    </row>
    <row r="31" spans="1:4">
      <c r="A31" s="4" t="s">
        <v>600</v>
      </c>
      <c r="B31" s="6" t="n">
        <v>17</v>
      </c>
      <c r="C31" s="6" t="n">
        <v>18</v>
      </c>
      <c r="D31" s="6"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78</v>
      </c>
    </row>
    <row r="3" spans="1:4">
      <c r="A3" s="3" t="s">
        <v>224</v>
      </c>
    </row>
    <row r="4" spans="1:4">
      <c r="A4" s="4" t="s">
        <v>602</v>
      </c>
      <c r="B4" s="6" t="n">
        <v>369</v>
      </c>
      <c r="C4" s="6" t="n">
        <v>456</v>
      </c>
      <c r="D4" s="6" t="n">
        <v>570</v>
      </c>
    </row>
    <row r="5" spans="1:4">
      <c r="A5" s="4" t="s">
        <v>603</v>
      </c>
      <c r="B5" s="5" t="n">
        <v>4578</v>
      </c>
      <c r="C5" s="6" t="n">
        <v>5632</v>
      </c>
    </row>
    <row r="6" spans="1:4">
      <c r="A6" s="4" t="s">
        <v>604</v>
      </c>
      <c r="B6" s="5" t="n">
        <v>50</v>
      </c>
    </row>
    <row r="7" spans="1:4">
      <c r="A7" s="4" t="s">
        <v>605</v>
      </c>
      <c r="B7" s="6" t="n">
        <v>11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607</v>
      </c>
    </row>
    <row r="3" spans="1:3">
      <c r="A3" s="4" t="s">
        <v>608</v>
      </c>
      <c r="B3" s="6" t="n">
        <v>4502</v>
      </c>
      <c r="C3" s="6" t="n">
        <v>3699</v>
      </c>
    </row>
    <row r="4" spans="1:3">
      <c r="A4" s="4" t="s">
        <v>557</v>
      </c>
    </row>
    <row r="5" spans="1:3">
      <c r="A5" s="3" t="s">
        <v>607</v>
      </c>
    </row>
    <row r="6" spans="1:3">
      <c r="A6" s="4" t="s">
        <v>608</v>
      </c>
      <c r="B6" s="5" t="n">
        <v>2126</v>
      </c>
      <c r="C6" s="5" t="n">
        <v>1471</v>
      </c>
    </row>
    <row r="7" spans="1:3">
      <c r="A7" s="4" t="s">
        <v>449</v>
      </c>
    </row>
    <row r="8" spans="1:3">
      <c r="A8" s="3" t="s">
        <v>607</v>
      </c>
    </row>
    <row r="9" spans="1:3">
      <c r="A9" s="4" t="s">
        <v>608</v>
      </c>
      <c r="B9" s="5" t="n">
        <v>1593</v>
      </c>
      <c r="C9" s="5" t="n">
        <v>1676</v>
      </c>
    </row>
    <row r="10" spans="1:3">
      <c r="A10" s="4" t="s">
        <v>558</v>
      </c>
    </row>
    <row r="11" spans="1:3">
      <c r="A11" s="3" t="s">
        <v>607</v>
      </c>
    </row>
    <row r="12" spans="1:3">
      <c r="A12" s="4" t="s">
        <v>608</v>
      </c>
      <c r="B12" s="5" t="n">
        <v>300</v>
      </c>
      <c r="C12" s="5" t="n">
        <v>374</v>
      </c>
    </row>
    <row r="13" spans="1:3">
      <c r="A13" s="4" t="s">
        <v>559</v>
      </c>
    </row>
    <row r="14" spans="1:3">
      <c r="A14" s="3" t="s">
        <v>607</v>
      </c>
    </row>
    <row r="15" spans="1:3">
      <c r="A15" s="4" t="s">
        <v>608</v>
      </c>
      <c r="B15" s="6" t="n">
        <v>483</v>
      </c>
      <c r="C15" s="6" t="n">
        <v>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8</v>
      </c>
    </row>
    <row r="3" spans="1:4">
      <c r="A3" s="3" t="s">
        <v>123</v>
      </c>
    </row>
    <row r="4" spans="1:4">
      <c r="A4" s="4" t="s">
        <v>141</v>
      </c>
      <c r="B4" s="6" t="n">
        <v>-728</v>
      </c>
      <c r="C4" s="6" t="n">
        <v>-635</v>
      </c>
      <c r="D4" s="6" t="n">
        <v>22</v>
      </c>
    </row>
    <row r="5" spans="1:4">
      <c r="A5" s="4" t="s">
        <v>142</v>
      </c>
      <c r="B5" s="5" t="n">
        <v>-9</v>
      </c>
      <c r="C5" s="5" t="n">
        <v>-89</v>
      </c>
      <c r="D5" s="5" t="n">
        <v>-21</v>
      </c>
    </row>
    <row r="6" spans="1:4">
      <c r="A6" s="4" t="s">
        <v>143</v>
      </c>
      <c r="B6" s="5" t="n">
        <v>232</v>
      </c>
      <c r="C6" s="5" t="n">
        <v>172</v>
      </c>
      <c r="D6" s="5" t="n">
        <v>-20</v>
      </c>
    </row>
    <row r="7" spans="1:4">
      <c r="A7" s="4" t="s">
        <v>144</v>
      </c>
      <c r="B7" s="6" t="n">
        <v>-299</v>
      </c>
      <c r="C7" s="6" t="n">
        <v>-479</v>
      </c>
      <c r="D7" s="6" t="n">
        <v>-14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6" t="n">
        <v>8928</v>
      </c>
      <c r="C4" s="6" t="n">
        <v>10023</v>
      </c>
    </row>
    <row r="5" spans="1:3">
      <c r="A5" s="4" t="s">
        <v>612</v>
      </c>
      <c r="B5" s="5" t="n">
        <v>8986</v>
      </c>
      <c r="C5" s="5" t="n">
        <v>10068</v>
      </c>
    </row>
    <row r="6" spans="1:3">
      <c r="A6" s="4" t="s">
        <v>613</v>
      </c>
      <c r="B6" s="5" t="n">
        <v>7820</v>
      </c>
      <c r="C6" s="5" t="n">
        <v>7326</v>
      </c>
    </row>
    <row r="7" spans="1:3">
      <c r="A7" s="4" t="s">
        <v>614</v>
      </c>
    </row>
    <row r="8" spans="1:3">
      <c r="A8" s="3" t="s">
        <v>610</v>
      </c>
    </row>
    <row r="9" spans="1:3">
      <c r="A9" s="4" t="s">
        <v>611</v>
      </c>
      <c r="B9" s="5" t="n">
        <v>648</v>
      </c>
      <c r="C9" s="5" t="n">
        <v>2569</v>
      </c>
    </row>
    <row r="10" spans="1:3">
      <c r="A10" s="4" t="s">
        <v>612</v>
      </c>
      <c r="B10" s="5" t="n">
        <v>648</v>
      </c>
      <c r="C10" s="5" t="n">
        <v>2562</v>
      </c>
    </row>
    <row r="11" spans="1:3">
      <c r="A11" s="4" t="s">
        <v>613</v>
      </c>
      <c r="B11" s="5" t="n">
        <v>377</v>
      </c>
      <c r="C11" s="5" t="n">
        <v>534</v>
      </c>
    </row>
    <row r="12" spans="1:3">
      <c r="A12" s="4" t="s">
        <v>615</v>
      </c>
    </row>
    <row r="13" spans="1:3">
      <c r="A13" s="3" t="s">
        <v>610</v>
      </c>
    </row>
    <row r="14" spans="1:3">
      <c r="A14" s="4" t="s">
        <v>611</v>
      </c>
      <c r="B14" s="5" t="n">
        <v>648</v>
      </c>
      <c r="C14" s="5" t="n">
        <v>1021</v>
      </c>
    </row>
    <row r="15" spans="1:3">
      <c r="A15" s="4" t="s">
        <v>612</v>
      </c>
      <c r="B15" s="5" t="n">
        <v>648</v>
      </c>
      <c r="C15" s="5" t="n">
        <v>1021</v>
      </c>
    </row>
    <row r="16" spans="1:3">
      <c r="A16" s="4" t="s">
        <v>613</v>
      </c>
      <c r="B16" s="5" t="n">
        <v>377</v>
      </c>
      <c r="C16" s="5" t="n">
        <v>460</v>
      </c>
    </row>
    <row r="17" spans="1:3">
      <c r="A17" s="4" t="s">
        <v>616</v>
      </c>
    </row>
    <row r="18" spans="1:3">
      <c r="A18" s="3" t="s">
        <v>610</v>
      </c>
    </row>
    <row r="19" spans="1:3">
      <c r="A19" s="4" t="s">
        <v>611</v>
      </c>
      <c r="C19" s="5" t="n">
        <v>1548</v>
      </c>
    </row>
    <row r="20" spans="1:3">
      <c r="A20" s="4" t="s">
        <v>612</v>
      </c>
      <c r="C20" s="5" t="n">
        <v>1541</v>
      </c>
    </row>
    <row r="21" spans="1:3">
      <c r="A21" s="4" t="s">
        <v>613</v>
      </c>
      <c r="C21" s="5" t="n">
        <v>74</v>
      </c>
    </row>
    <row r="22" spans="1:3">
      <c r="A22" s="4" t="s">
        <v>617</v>
      </c>
    </row>
    <row r="23" spans="1:3">
      <c r="A23" s="3" t="s">
        <v>610</v>
      </c>
    </row>
    <row r="24" spans="1:3">
      <c r="A24" s="4" t="s">
        <v>611</v>
      </c>
      <c r="B24" s="5" t="n">
        <v>8280</v>
      </c>
      <c r="C24" s="5" t="n">
        <v>7454</v>
      </c>
    </row>
    <row r="25" spans="1:3">
      <c r="A25" s="4" t="s">
        <v>612</v>
      </c>
      <c r="B25" s="5" t="n">
        <v>8338</v>
      </c>
      <c r="C25" s="5" t="n">
        <v>7506</v>
      </c>
    </row>
    <row r="26" spans="1:3">
      <c r="A26" s="4" t="s">
        <v>613</v>
      </c>
      <c r="B26" s="5" t="n">
        <v>7443</v>
      </c>
      <c r="C26" s="5" t="n">
        <v>6792</v>
      </c>
    </row>
    <row r="27" spans="1:3">
      <c r="A27" s="4" t="s">
        <v>618</v>
      </c>
    </row>
    <row r="28" spans="1:3">
      <c r="A28" s="3" t="s">
        <v>610</v>
      </c>
    </row>
    <row r="29" spans="1:3">
      <c r="A29" s="4" t="s">
        <v>611</v>
      </c>
      <c r="B29" s="5" t="n">
        <v>7944</v>
      </c>
      <c r="C29" s="5" t="n">
        <v>7118</v>
      </c>
    </row>
    <row r="30" spans="1:3">
      <c r="A30" s="4" t="s">
        <v>612</v>
      </c>
      <c r="B30" s="5" t="n">
        <v>8002</v>
      </c>
      <c r="C30" s="5" t="n">
        <v>7170</v>
      </c>
    </row>
    <row r="31" spans="1:3">
      <c r="A31" s="4" t="s">
        <v>613</v>
      </c>
      <c r="B31" s="5" t="n">
        <v>7171</v>
      </c>
      <c r="C31" s="5" t="n">
        <v>6509</v>
      </c>
    </row>
    <row r="32" spans="1:3">
      <c r="A32" s="4" t="s">
        <v>619</v>
      </c>
    </row>
    <row r="33" spans="1:3">
      <c r="A33" s="3" t="s">
        <v>610</v>
      </c>
    </row>
    <row r="34" spans="1:3">
      <c r="A34" s="4" t="s">
        <v>611</v>
      </c>
      <c r="B34" s="5" t="n">
        <v>336</v>
      </c>
      <c r="C34" s="5" t="n">
        <v>336</v>
      </c>
    </row>
    <row r="35" spans="1:3">
      <c r="A35" s="4" t="s">
        <v>612</v>
      </c>
      <c r="B35" s="5" t="n">
        <v>336</v>
      </c>
      <c r="C35" s="5" t="n">
        <v>336</v>
      </c>
    </row>
    <row r="36" spans="1:3">
      <c r="A36" s="4" t="s">
        <v>613</v>
      </c>
      <c r="B36" s="6" t="n">
        <v>272</v>
      </c>
      <c r="C36" s="6" t="n">
        <v>2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20</v>
      </c>
      <c r="B1" s="2" t="s">
        <v>1</v>
      </c>
    </row>
    <row r="2" spans="1:4">
      <c r="B2" s="2" t="s">
        <v>621</v>
      </c>
      <c r="C2" s="2" t="s">
        <v>622</v>
      </c>
      <c r="D2" s="2" t="s">
        <v>623</v>
      </c>
    </row>
    <row r="3" spans="1:4">
      <c r="A3" s="3" t="s">
        <v>610</v>
      </c>
    </row>
    <row r="4" spans="1:4">
      <c r="A4" s="4" t="s">
        <v>624</v>
      </c>
      <c r="B4" s="5" t="n">
        <v>1</v>
      </c>
      <c r="C4" s="5" t="n">
        <v>1</v>
      </c>
    </row>
    <row r="5" spans="1:4">
      <c r="A5" s="4" t="s">
        <v>625</v>
      </c>
      <c r="B5" s="5" t="n">
        <v>1</v>
      </c>
    </row>
    <row r="6" spans="1:4">
      <c r="A6" s="4" t="s">
        <v>626</v>
      </c>
      <c r="B6" s="5" t="n">
        <v>2</v>
      </c>
    </row>
    <row r="7" spans="1:4">
      <c r="A7" s="4" t="s">
        <v>627</v>
      </c>
      <c r="D7" s="5" t="n">
        <v>1</v>
      </c>
    </row>
    <row r="8" spans="1:4">
      <c r="A8" s="4" t="s">
        <v>628</v>
      </c>
      <c r="B8" s="6" t="n">
        <v>471000</v>
      </c>
      <c r="C8" s="6" t="n">
        <v>583000</v>
      </c>
    </row>
    <row r="9" spans="1:4">
      <c r="A9" s="4" t="s">
        <v>629</v>
      </c>
    </row>
    <row r="10" spans="1:4">
      <c r="A10" s="3" t="s">
        <v>610</v>
      </c>
    </row>
    <row r="11" spans="1:4">
      <c r="A11" s="4" t="s">
        <v>630</v>
      </c>
      <c r="B11" s="6" t="n">
        <v>74000</v>
      </c>
      <c r="C11" s="6" t="n">
        <v>7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1</v>
      </c>
      <c r="B1" s="2" t="s">
        <v>1</v>
      </c>
    </row>
    <row r="2" spans="1:3">
      <c r="B2" s="2" t="s">
        <v>621</v>
      </c>
      <c r="C2" s="2" t="s">
        <v>622</v>
      </c>
    </row>
    <row r="3" spans="1:3">
      <c r="A3" s="3" t="s">
        <v>224</v>
      </c>
    </row>
    <row r="4" spans="1:3">
      <c r="A4" s="4" t="s">
        <v>632</v>
      </c>
      <c r="B4" s="5" t="n">
        <v>1</v>
      </c>
      <c r="C4" s="5" t="n">
        <v>0</v>
      </c>
    </row>
    <row r="5" spans="1:3">
      <c r="A5" s="4" t="s">
        <v>611</v>
      </c>
      <c r="B5" s="6" t="n">
        <v>826</v>
      </c>
      <c r="C5" s="6" t="n">
        <v>0</v>
      </c>
    </row>
    <row r="6" spans="1:3">
      <c r="A6" s="4" t="s">
        <v>612</v>
      </c>
      <c r="B6" s="6" t="n">
        <v>832</v>
      </c>
      <c r="C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0</v>
      </c>
      <c r="D1" s="2" t="s">
        <v>78</v>
      </c>
    </row>
    <row r="2" spans="1:4">
      <c r="A2" s="3" t="s">
        <v>607</v>
      </c>
    </row>
    <row r="3" spans="1:4">
      <c r="A3" s="4" t="s">
        <v>634</v>
      </c>
      <c r="B3" s="6" t="n">
        <v>8292</v>
      </c>
      <c r="C3" s="6" t="n">
        <v>8271</v>
      </c>
    </row>
    <row r="4" spans="1:4">
      <c r="A4" s="4" t="s">
        <v>635</v>
      </c>
      <c r="B4" s="5" t="n">
        <v>899618</v>
      </c>
      <c r="C4" s="5" t="n">
        <v>844689</v>
      </c>
    </row>
    <row r="5" spans="1:4">
      <c r="A5" s="4" t="s">
        <v>426</v>
      </c>
      <c r="B5" s="5" t="n">
        <v>907910</v>
      </c>
      <c r="C5" s="5" t="n">
        <v>852960</v>
      </c>
      <c r="D5" s="6" t="n">
        <v>799272</v>
      </c>
    </row>
    <row r="6" spans="1:4">
      <c r="A6" s="4" t="s">
        <v>636</v>
      </c>
      <c r="B6" s="5" t="n">
        <v>1345</v>
      </c>
      <c r="C6" s="5" t="n">
        <v>2132</v>
      </c>
    </row>
    <row r="7" spans="1:4">
      <c r="A7" s="4" t="s">
        <v>637</v>
      </c>
    </row>
    <row r="8" spans="1:4">
      <c r="A8" s="3" t="s">
        <v>607</v>
      </c>
    </row>
    <row r="9" spans="1:4">
      <c r="A9" s="4" t="s">
        <v>634</v>
      </c>
      <c r="B9" s="5" t="n">
        <v>3558</v>
      </c>
      <c r="C9" s="5" t="n">
        <v>1991</v>
      </c>
    </row>
    <row r="10" spans="1:4">
      <c r="A10" s="4" t="s">
        <v>638</v>
      </c>
    </row>
    <row r="11" spans="1:4">
      <c r="A11" s="3" t="s">
        <v>607</v>
      </c>
    </row>
    <row r="12" spans="1:4">
      <c r="A12" s="4" t="s">
        <v>634</v>
      </c>
      <c r="B12" s="5" t="n">
        <v>1435</v>
      </c>
      <c r="C12" s="5" t="n">
        <v>1382</v>
      </c>
    </row>
    <row r="13" spans="1:4">
      <c r="A13" s="4" t="s">
        <v>639</v>
      </c>
    </row>
    <row r="14" spans="1:4">
      <c r="A14" s="3" t="s">
        <v>607</v>
      </c>
    </row>
    <row r="15" spans="1:4">
      <c r="A15" s="4" t="s">
        <v>634</v>
      </c>
      <c r="B15" s="5" t="n">
        <v>3299</v>
      </c>
      <c r="C15" s="5" t="n">
        <v>4898</v>
      </c>
    </row>
    <row r="16" spans="1:4">
      <c r="A16" s="4" t="s">
        <v>557</v>
      </c>
    </row>
    <row r="17" spans="1:4">
      <c r="A17" s="3" t="s">
        <v>607</v>
      </c>
    </row>
    <row r="18" spans="1:4">
      <c r="A18" s="4" t="s">
        <v>634</v>
      </c>
      <c r="B18" s="5" t="n">
        <v>1205</v>
      </c>
      <c r="C18" s="5" t="n">
        <v>1548</v>
      </c>
    </row>
    <row r="19" spans="1:4">
      <c r="A19" s="4" t="s">
        <v>635</v>
      </c>
      <c r="B19" s="5" t="n">
        <v>139139</v>
      </c>
      <c r="C19" s="5" t="n">
        <v>116144</v>
      </c>
    </row>
    <row r="20" spans="1:4">
      <c r="A20" s="4" t="s">
        <v>426</v>
      </c>
      <c r="B20" s="5" t="n">
        <v>140344</v>
      </c>
      <c r="C20" s="5" t="n">
        <v>117692</v>
      </c>
      <c r="D20" s="5" t="n">
        <v>74855</v>
      </c>
    </row>
    <row r="21" spans="1:4">
      <c r="A21" s="4" t="s">
        <v>636</v>
      </c>
      <c r="B21" s="5" t="n">
        <v>0</v>
      </c>
      <c r="C21" s="5" t="n">
        <v>0</v>
      </c>
    </row>
    <row r="22" spans="1:4">
      <c r="A22" s="4" t="s">
        <v>640</v>
      </c>
    </row>
    <row r="23" spans="1:4">
      <c r="A23" s="3" t="s">
        <v>607</v>
      </c>
    </row>
    <row r="24" spans="1:4">
      <c r="A24" s="4" t="s">
        <v>634</v>
      </c>
      <c r="B24" s="5" t="n">
        <v>26</v>
      </c>
      <c r="C24" s="5" t="n">
        <v>16</v>
      </c>
    </row>
    <row r="25" spans="1:4">
      <c r="A25" s="4" t="s">
        <v>641</v>
      </c>
    </row>
    <row r="26" spans="1:4">
      <c r="A26" s="3" t="s">
        <v>607</v>
      </c>
    </row>
    <row r="27" spans="1:4">
      <c r="A27" s="4" t="s">
        <v>634</v>
      </c>
      <c r="B27" s="5" t="n">
        <v>1</v>
      </c>
      <c r="C27" s="5" t="n">
        <v>61</v>
      </c>
    </row>
    <row r="28" spans="1:4">
      <c r="A28" s="4" t="s">
        <v>642</v>
      </c>
    </row>
    <row r="29" spans="1:4">
      <c r="A29" s="3" t="s">
        <v>607</v>
      </c>
    </row>
    <row r="30" spans="1:4">
      <c r="A30" s="4" t="s">
        <v>634</v>
      </c>
      <c r="B30" s="5" t="n">
        <v>1178</v>
      </c>
      <c r="C30" s="5" t="n">
        <v>1471</v>
      </c>
    </row>
    <row r="31" spans="1:4">
      <c r="A31" s="4" t="s">
        <v>449</v>
      </c>
    </row>
    <row r="32" spans="1:4">
      <c r="A32" s="3" t="s">
        <v>607</v>
      </c>
    </row>
    <row r="33" spans="1:4">
      <c r="A33" s="4" t="s">
        <v>634</v>
      </c>
      <c r="B33" s="5" t="n">
        <v>999</v>
      </c>
      <c r="C33" s="5" t="n">
        <v>1867</v>
      </c>
    </row>
    <row r="34" spans="1:4">
      <c r="A34" s="4" t="s">
        <v>635</v>
      </c>
      <c r="B34" s="5" t="n">
        <v>317981</v>
      </c>
      <c r="C34" s="5" t="n">
        <v>288032</v>
      </c>
    </row>
    <row r="35" spans="1:4">
      <c r="A35" s="4" t="s">
        <v>426</v>
      </c>
      <c r="B35" s="5" t="n">
        <v>318980</v>
      </c>
      <c r="C35" s="5" t="n">
        <v>289899</v>
      </c>
      <c r="D35" s="5" t="n">
        <v>281582</v>
      </c>
    </row>
    <row r="36" spans="1:4">
      <c r="A36" s="4" t="s">
        <v>636</v>
      </c>
      <c r="B36" s="5" t="n">
        <v>0</v>
      </c>
      <c r="C36" s="5" t="n">
        <v>0</v>
      </c>
    </row>
    <row r="37" spans="1:4">
      <c r="A37" s="4" t="s">
        <v>643</v>
      </c>
    </row>
    <row r="38" spans="1:4">
      <c r="A38" s="3" t="s">
        <v>607</v>
      </c>
    </row>
    <row r="39" spans="1:4">
      <c r="A39" s="4" t="s">
        <v>634</v>
      </c>
      <c r="B39" s="5" t="n">
        <v>325</v>
      </c>
      <c r="C39" s="5" t="n">
        <v>77</v>
      </c>
    </row>
    <row r="40" spans="1:4">
      <c r="A40" s="4" t="s">
        <v>644</v>
      </c>
    </row>
    <row r="41" spans="1:4">
      <c r="A41" s="3" t="s">
        <v>607</v>
      </c>
    </row>
    <row r="42" spans="1:4">
      <c r="A42" s="4" t="s">
        <v>634</v>
      </c>
      <c r="B42" s="5" t="n">
        <v>674</v>
      </c>
      <c r="C42" s="5" t="n">
        <v>1047</v>
      </c>
    </row>
    <row r="43" spans="1:4">
      <c r="A43" s="4" t="s">
        <v>645</v>
      </c>
    </row>
    <row r="44" spans="1:4">
      <c r="A44" s="3" t="s">
        <v>607</v>
      </c>
    </row>
    <row r="45" spans="1:4">
      <c r="A45" s="4" t="s">
        <v>634</v>
      </c>
      <c r="B45" s="5" t="n">
        <v>0</v>
      </c>
      <c r="C45" s="5" t="n">
        <v>743</v>
      </c>
    </row>
    <row r="46" spans="1:4">
      <c r="A46" s="4" t="s">
        <v>558</v>
      </c>
    </row>
    <row r="47" spans="1:4">
      <c r="A47" s="3" t="s">
        <v>607</v>
      </c>
    </row>
    <row r="48" spans="1:4">
      <c r="A48" s="4" t="s">
        <v>634</v>
      </c>
      <c r="B48" s="5" t="n">
        <v>300</v>
      </c>
      <c r="C48" s="5" t="n">
        <v>374</v>
      </c>
    </row>
    <row r="49" spans="1:4">
      <c r="A49" s="4" t="s">
        <v>635</v>
      </c>
      <c r="B49" s="5" t="n">
        <v>14971</v>
      </c>
      <c r="C49" s="5" t="n">
        <v>13055</v>
      </c>
    </row>
    <row r="50" spans="1:4">
      <c r="A50" s="4" t="s">
        <v>426</v>
      </c>
      <c r="B50" s="5" t="n">
        <v>15271</v>
      </c>
      <c r="C50" s="5" t="n">
        <v>13429</v>
      </c>
      <c r="D50" s="5" t="n">
        <v>12210</v>
      </c>
    </row>
    <row r="51" spans="1:4">
      <c r="A51" s="4" t="s">
        <v>636</v>
      </c>
      <c r="B51" s="5" t="n">
        <v>0</v>
      </c>
      <c r="C51" s="5" t="n">
        <v>0</v>
      </c>
    </row>
    <row r="52" spans="1:4">
      <c r="A52" s="4" t="s">
        <v>646</v>
      </c>
    </row>
    <row r="53" spans="1:4">
      <c r="A53" s="3" t="s">
        <v>607</v>
      </c>
    </row>
    <row r="54" spans="1:4">
      <c r="A54" s="4" t="s">
        <v>634</v>
      </c>
      <c r="B54" s="5" t="n">
        <v>0</v>
      </c>
      <c r="C54" s="5" t="n">
        <v>0</v>
      </c>
    </row>
    <row r="55" spans="1:4">
      <c r="A55" s="4" t="s">
        <v>647</v>
      </c>
    </row>
    <row r="56" spans="1:4">
      <c r="A56" s="3" t="s">
        <v>607</v>
      </c>
    </row>
    <row r="57" spans="1:4">
      <c r="A57" s="4" t="s">
        <v>634</v>
      </c>
      <c r="B57" s="5" t="n">
        <v>0</v>
      </c>
      <c r="C57" s="5" t="n">
        <v>0</v>
      </c>
    </row>
    <row r="58" spans="1:4">
      <c r="A58" s="4" t="s">
        <v>648</v>
      </c>
    </row>
    <row r="59" spans="1:4">
      <c r="A59" s="3" t="s">
        <v>607</v>
      </c>
    </row>
    <row r="60" spans="1:4">
      <c r="A60" s="4" t="s">
        <v>634</v>
      </c>
      <c r="B60" s="5" t="n">
        <v>300</v>
      </c>
      <c r="C60" s="5" t="n">
        <v>374</v>
      </c>
    </row>
    <row r="61" spans="1:4">
      <c r="A61" s="4" t="s">
        <v>559</v>
      </c>
    </row>
    <row r="62" spans="1:4">
      <c r="A62" s="3" t="s">
        <v>607</v>
      </c>
    </row>
    <row r="63" spans="1:4">
      <c r="A63" s="4" t="s">
        <v>634</v>
      </c>
      <c r="B63" s="5" t="n">
        <v>4936</v>
      </c>
      <c r="C63" s="5" t="n">
        <v>4016</v>
      </c>
    </row>
    <row r="64" spans="1:4">
      <c r="A64" s="4" t="s">
        <v>635</v>
      </c>
      <c r="B64" s="5" t="n">
        <v>343603</v>
      </c>
      <c r="C64" s="5" t="n">
        <v>353212</v>
      </c>
    </row>
    <row r="65" spans="1:4">
      <c r="A65" s="4" t="s">
        <v>426</v>
      </c>
      <c r="B65" s="5" t="n">
        <v>348539</v>
      </c>
      <c r="C65" s="5" t="n">
        <v>357228</v>
      </c>
      <c r="D65" s="5" t="n">
        <v>359375</v>
      </c>
    </row>
    <row r="66" spans="1:4">
      <c r="A66" s="4" t="s">
        <v>636</v>
      </c>
      <c r="B66" s="5" t="n">
        <v>937</v>
      </c>
      <c r="C66" s="5" t="n">
        <v>1904</v>
      </c>
    </row>
    <row r="67" spans="1:4">
      <c r="A67" s="4" t="s">
        <v>649</v>
      </c>
    </row>
    <row r="68" spans="1:4">
      <c r="A68" s="3" t="s">
        <v>607</v>
      </c>
    </row>
    <row r="69" spans="1:4">
      <c r="A69" s="4" t="s">
        <v>634</v>
      </c>
      <c r="B69" s="5" t="n">
        <v>2866</v>
      </c>
      <c r="C69" s="5" t="n">
        <v>1686</v>
      </c>
    </row>
    <row r="70" spans="1:4">
      <c r="A70" s="4" t="s">
        <v>650</v>
      </c>
    </row>
    <row r="71" spans="1:4">
      <c r="A71" s="3" t="s">
        <v>607</v>
      </c>
    </row>
    <row r="72" spans="1:4">
      <c r="A72" s="4" t="s">
        <v>634</v>
      </c>
      <c r="B72" s="5" t="n">
        <v>657</v>
      </c>
      <c r="C72" s="5" t="n">
        <v>248</v>
      </c>
    </row>
    <row r="73" spans="1:4">
      <c r="A73" s="4" t="s">
        <v>651</v>
      </c>
    </row>
    <row r="74" spans="1:4">
      <c r="A74" s="3" t="s">
        <v>607</v>
      </c>
    </row>
    <row r="75" spans="1:4">
      <c r="A75" s="4" t="s">
        <v>634</v>
      </c>
      <c r="B75" s="5" t="n">
        <v>1413</v>
      </c>
      <c r="C75" s="5" t="n">
        <v>2082</v>
      </c>
    </row>
    <row r="76" spans="1:4">
      <c r="A76" s="4" t="s">
        <v>560</v>
      </c>
    </row>
    <row r="77" spans="1:4">
      <c r="A77" s="3" t="s">
        <v>607</v>
      </c>
    </row>
    <row r="78" spans="1:4">
      <c r="A78" s="4" t="s">
        <v>634</v>
      </c>
      <c r="B78" s="5" t="n">
        <v>774</v>
      </c>
      <c r="C78" s="5" t="n">
        <v>414</v>
      </c>
    </row>
    <row r="79" spans="1:4">
      <c r="A79" s="4" t="s">
        <v>635</v>
      </c>
      <c r="B79" s="5" t="n">
        <v>69298</v>
      </c>
      <c r="C79" s="5" t="n">
        <v>59710</v>
      </c>
    </row>
    <row r="80" spans="1:4">
      <c r="A80" s="4" t="s">
        <v>426</v>
      </c>
      <c r="B80" s="5" t="n">
        <v>70072</v>
      </c>
      <c r="C80" s="5" t="n">
        <v>60124</v>
      </c>
      <c r="D80" s="5" t="n">
        <v>55973</v>
      </c>
    </row>
    <row r="81" spans="1:4">
      <c r="A81" s="4" t="s">
        <v>636</v>
      </c>
      <c r="B81" s="5" t="n">
        <v>408</v>
      </c>
      <c r="C81" s="5" t="n">
        <v>228</v>
      </c>
    </row>
    <row r="82" spans="1:4">
      <c r="A82" s="4" t="s">
        <v>652</v>
      </c>
    </row>
    <row r="83" spans="1:4">
      <c r="A83" s="3" t="s">
        <v>607</v>
      </c>
    </row>
    <row r="84" spans="1:4">
      <c r="A84" s="4" t="s">
        <v>634</v>
      </c>
      <c r="B84" s="5" t="n">
        <v>310</v>
      </c>
      <c r="C84" s="5" t="n">
        <v>186</v>
      </c>
    </row>
    <row r="85" spans="1:4">
      <c r="A85" s="4" t="s">
        <v>653</v>
      </c>
    </row>
    <row r="86" spans="1:4">
      <c r="A86" s="3" t="s">
        <v>607</v>
      </c>
    </row>
    <row r="87" spans="1:4">
      <c r="A87" s="4" t="s">
        <v>634</v>
      </c>
      <c r="B87" s="5" t="n">
        <v>56</v>
      </c>
      <c r="C87" s="5" t="n">
        <v>0</v>
      </c>
    </row>
    <row r="88" spans="1:4">
      <c r="A88" s="4" t="s">
        <v>654</v>
      </c>
    </row>
    <row r="89" spans="1:4">
      <c r="A89" s="3" t="s">
        <v>607</v>
      </c>
    </row>
    <row r="90" spans="1:4">
      <c r="A90" s="4" t="s">
        <v>634</v>
      </c>
      <c r="B90" s="5" t="n">
        <v>408</v>
      </c>
      <c r="C90" s="5" t="n">
        <v>228</v>
      </c>
    </row>
    <row r="91" spans="1:4">
      <c r="A91" s="4" t="s">
        <v>446</v>
      </c>
    </row>
    <row r="92" spans="1:4">
      <c r="A92" s="3" t="s">
        <v>607</v>
      </c>
    </row>
    <row r="93" spans="1:4">
      <c r="A93" s="4" t="s">
        <v>634</v>
      </c>
      <c r="B93" s="5" t="n">
        <v>78</v>
      </c>
      <c r="C93" s="5" t="n">
        <v>52</v>
      </c>
    </row>
    <row r="94" spans="1:4">
      <c r="A94" s="4" t="s">
        <v>635</v>
      </c>
      <c r="B94" s="5" t="n">
        <v>14626</v>
      </c>
      <c r="C94" s="5" t="n">
        <v>14536</v>
      </c>
    </row>
    <row r="95" spans="1:4">
      <c r="A95" s="4" t="s">
        <v>426</v>
      </c>
      <c r="B95" s="5" t="n">
        <v>14704</v>
      </c>
      <c r="C95" s="5" t="n">
        <v>14588</v>
      </c>
      <c r="D95" s="6" t="n">
        <v>15277</v>
      </c>
    </row>
    <row r="96" spans="1:4">
      <c r="A96" s="4" t="s">
        <v>636</v>
      </c>
      <c r="B96" s="5" t="n">
        <v>0</v>
      </c>
      <c r="C96" s="5" t="n">
        <v>0</v>
      </c>
    </row>
    <row r="97" spans="1:4">
      <c r="A97" s="4" t="s">
        <v>655</v>
      </c>
    </row>
    <row r="98" spans="1:4">
      <c r="A98" s="3" t="s">
        <v>607</v>
      </c>
    </row>
    <row r="99" spans="1:4">
      <c r="A99" s="4" t="s">
        <v>634</v>
      </c>
      <c r="B99" s="5" t="n">
        <v>31</v>
      </c>
      <c r="C99" s="5" t="n">
        <v>26</v>
      </c>
    </row>
    <row r="100" spans="1:4">
      <c r="A100" s="4" t="s">
        <v>656</v>
      </c>
    </row>
    <row r="101" spans="1:4">
      <c r="A101" s="3" t="s">
        <v>607</v>
      </c>
    </row>
    <row r="102" spans="1:4">
      <c r="A102" s="4" t="s">
        <v>634</v>
      </c>
      <c r="B102" s="5" t="n">
        <v>47</v>
      </c>
      <c r="C102" s="5" t="n">
        <v>26</v>
      </c>
    </row>
    <row r="103" spans="1:4">
      <c r="A103" s="4" t="s">
        <v>657</v>
      </c>
    </row>
    <row r="104" spans="1:4">
      <c r="A104" s="3" t="s">
        <v>607</v>
      </c>
    </row>
    <row r="105" spans="1:4">
      <c r="A105" s="4" t="s">
        <v>634</v>
      </c>
      <c r="B105" s="6" t="n">
        <v>0</v>
      </c>
      <c r="C10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59</v>
      </c>
      <c r="J1" s="2" t="s">
        <v>1</v>
      </c>
    </row>
    <row r="2" spans="1:12">
      <c r="B2" s="2" t="s">
        <v>2</v>
      </c>
      <c r="C2" s="2" t="s">
        <v>660</v>
      </c>
      <c r="D2" s="2" t="s">
        <v>4</v>
      </c>
      <c r="E2" s="2" t="s">
        <v>661</v>
      </c>
      <c r="F2" s="2" t="s">
        <v>30</v>
      </c>
      <c r="G2" s="2" t="s">
        <v>662</v>
      </c>
      <c r="H2" s="2" t="s">
        <v>663</v>
      </c>
      <c r="I2" s="2" t="s">
        <v>664</v>
      </c>
      <c r="J2" s="2" t="s">
        <v>2</v>
      </c>
      <c r="K2" s="2" t="s">
        <v>30</v>
      </c>
      <c r="L2" s="2" t="s">
        <v>78</v>
      </c>
    </row>
    <row r="3" spans="1:12">
      <c r="A3" s="3" t="s">
        <v>665</v>
      </c>
    </row>
    <row r="4" spans="1:12">
      <c r="A4" s="4" t="s">
        <v>666</v>
      </c>
      <c r="E4" s="6" t="n">
        <v>14747</v>
      </c>
      <c r="I4" s="6" t="n">
        <v>15172</v>
      </c>
      <c r="J4" s="6" t="n">
        <v>14747</v>
      </c>
      <c r="K4" s="6" t="n">
        <v>15172</v>
      </c>
      <c r="L4" s="6" t="n">
        <v>16091</v>
      </c>
    </row>
    <row r="5" spans="1:12">
      <c r="A5" s="4" t="s">
        <v>667</v>
      </c>
      <c r="J5" s="5" t="n">
        <v>-766</v>
      </c>
      <c r="K5" s="5" t="n">
        <v>-937</v>
      </c>
      <c r="L5" s="5" t="n">
        <v>-1191</v>
      </c>
    </row>
    <row r="6" spans="1:12">
      <c r="A6" s="4" t="s">
        <v>668</v>
      </c>
      <c r="J6" s="5" t="n">
        <v>213</v>
      </c>
      <c r="K6" s="5" t="n">
        <v>512</v>
      </c>
      <c r="L6" s="5" t="n">
        <v>122</v>
      </c>
    </row>
    <row r="7" spans="1:12">
      <c r="A7" s="4" t="s">
        <v>669</v>
      </c>
      <c r="B7" s="6" t="n">
        <v>0</v>
      </c>
      <c r="C7" s="6" t="n">
        <v>0</v>
      </c>
      <c r="D7" s="6" t="n">
        <v>0</v>
      </c>
      <c r="E7" s="5" t="n">
        <v>0</v>
      </c>
      <c r="F7" s="6" t="n">
        <v>0</v>
      </c>
      <c r="G7" s="6" t="n">
        <v>0</v>
      </c>
      <c r="H7" s="6" t="n">
        <v>0</v>
      </c>
      <c r="I7" s="5" t="n">
        <v>0</v>
      </c>
      <c r="J7" s="5" t="n">
        <v>0</v>
      </c>
      <c r="K7" s="5" t="n">
        <v>0</v>
      </c>
      <c r="L7" s="5" t="n">
        <v>150</v>
      </c>
    </row>
    <row r="8" spans="1:12">
      <c r="A8" s="4" t="s">
        <v>670</v>
      </c>
      <c r="B8" s="5" t="n">
        <v>14194</v>
      </c>
      <c r="F8" s="5" t="n">
        <v>14747</v>
      </c>
      <c r="J8" s="5" t="n">
        <v>14194</v>
      </c>
      <c r="K8" s="5" t="n">
        <v>14747</v>
      </c>
      <c r="L8" s="5" t="n">
        <v>15172</v>
      </c>
    </row>
    <row r="9" spans="1:12">
      <c r="A9" s="4" t="s">
        <v>671</v>
      </c>
      <c r="B9" s="5" t="n">
        <v>932</v>
      </c>
      <c r="F9" s="5" t="n">
        <v>0</v>
      </c>
      <c r="J9" s="5" t="n">
        <v>932</v>
      </c>
      <c r="K9" s="5" t="n">
        <v>0</v>
      </c>
      <c r="L9" s="5" t="n">
        <v>302</v>
      </c>
    </row>
    <row r="10" spans="1:12">
      <c r="A10" s="4" t="s">
        <v>672</v>
      </c>
      <c r="B10" s="5" t="n">
        <v>13262</v>
      </c>
      <c r="F10" s="5" t="n">
        <v>14747</v>
      </c>
      <c r="J10" s="5" t="n">
        <v>13262</v>
      </c>
      <c r="K10" s="5" t="n">
        <v>14747</v>
      </c>
      <c r="L10" s="5" t="n">
        <v>14870</v>
      </c>
    </row>
    <row r="11" spans="1:12">
      <c r="A11" s="4" t="s">
        <v>673</v>
      </c>
      <c r="B11" s="5" t="n">
        <v>907910</v>
      </c>
      <c r="F11" s="5" t="n">
        <v>852960</v>
      </c>
      <c r="J11" s="5" t="n">
        <v>907910</v>
      </c>
      <c r="K11" s="5" t="n">
        <v>852960</v>
      </c>
      <c r="L11" s="5" t="n">
        <v>799272</v>
      </c>
    </row>
    <row r="12" spans="1:12">
      <c r="A12" s="4" t="s">
        <v>674</v>
      </c>
      <c r="B12" s="5" t="n">
        <v>11945</v>
      </c>
      <c r="F12" s="5" t="n">
        <v>10491</v>
      </c>
      <c r="J12" s="5" t="n">
        <v>11945</v>
      </c>
      <c r="K12" s="5" t="n">
        <v>10491</v>
      </c>
      <c r="L12" s="5" t="n">
        <v>13616</v>
      </c>
    </row>
    <row r="13" spans="1:12">
      <c r="A13" s="4" t="s">
        <v>675</v>
      </c>
      <c r="B13" s="5" t="n">
        <v>895965</v>
      </c>
      <c r="F13" s="5" t="n">
        <v>842469</v>
      </c>
      <c r="J13" s="5" t="n">
        <v>895965</v>
      </c>
      <c r="K13" s="5" t="n">
        <v>842469</v>
      </c>
      <c r="L13" s="5" t="n">
        <v>785656</v>
      </c>
    </row>
    <row r="14" spans="1:12">
      <c r="A14" s="4" t="s">
        <v>557</v>
      </c>
    </row>
    <row r="15" spans="1:12">
      <c r="A15" s="3" t="s">
        <v>665</v>
      </c>
    </row>
    <row r="16" spans="1:12">
      <c r="A16" s="4" t="s">
        <v>666</v>
      </c>
      <c r="E16" s="5" t="n">
        <v>2508</v>
      </c>
      <c r="I16" s="5" t="n">
        <v>2048</v>
      </c>
      <c r="J16" s="5" t="n">
        <v>2508</v>
      </c>
      <c r="K16" s="5" t="n">
        <v>2048</v>
      </c>
      <c r="L16" s="5" t="n">
        <v>1915</v>
      </c>
    </row>
    <row r="17" spans="1:12">
      <c r="A17" s="4" t="s">
        <v>667</v>
      </c>
      <c r="J17" s="5" t="n">
        <v>-318</v>
      </c>
      <c r="K17" s="5" t="n">
        <v>-150</v>
      </c>
      <c r="L17" s="5" t="n">
        <v>-132</v>
      </c>
    </row>
    <row r="18" spans="1:12">
      <c r="A18" s="4" t="s">
        <v>668</v>
      </c>
      <c r="J18" s="5" t="n">
        <v>45</v>
      </c>
      <c r="K18" s="5" t="n">
        <v>369</v>
      </c>
      <c r="L18" s="5" t="n">
        <v>15</v>
      </c>
    </row>
    <row r="19" spans="1:12">
      <c r="A19" s="4" t="s">
        <v>669</v>
      </c>
      <c r="J19" s="5" t="n">
        <v>820</v>
      </c>
      <c r="K19" s="5" t="n">
        <v>241</v>
      </c>
      <c r="L19" s="5" t="n">
        <v>250</v>
      </c>
    </row>
    <row r="20" spans="1:12">
      <c r="A20" s="4" t="s">
        <v>670</v>
      </c>
      <c r="B20" s="5" t="n">
        <v>3055</v>
      </c>
      <c r="F20" s="5" t="n">
        <v>2508</v>
      </c>
      <c r="J20" s="5" t="n">
        <v>3055</v>
      </c>
      <c r="K20" s="5" t="n">
        <v>2508</v>
      </c>
      <c r="L20" s="5" t="n">
        <v>2048</v>
      </c>
    </row>
    <row r="21" spans="1:12">
      <c r="A21" s="4" t="s">
        <v>671</v>
      </c>
      <c r="B21" s="5" t="n">
        <v>599</v>
      </c>
      <c r="F21" s="5" t="n">
        <v>0</v>
      </c>
      <c r="J21" s="5" t="n">
        <v>599</v>
      </c>
      <c r="K21" s="5" t="n">
        <v>0</v>
      </c>
      <c r="L21" s="5" t="n">
        <v>0</v>
      </c>
    </row>
    <row r="22" spans="1:12">
      <c r="A22" s="4" t="s">
        <v>672</v>
      </c>
      <c r="B22" s="5" t="n">
        <v>2456</v>
      </c>
      <c r="F22" s="5" t="n">
        <v>2508</v>
      </c>
      <c r="J22" s="5" t="n">
        <v>2456</v>
      </c>
      <c r="K22" s="5" t="n">
        <v>2508</v>
      </c>
      <c r="L22" s="5" t="n">
        <v>2048</v>
      </c>
    </row>
    <row r="23" spans="1:12">
      <c r="A23" s="4" t="s">
        <v>673</v>
      </c>
      <c r="B23" s="5" t="n">
        <v>140344</v>
      </c>
      <c r="F23" s="5" t="n">
        <v>117692</v>
      </c>
      <c r="J23" s="5" t="n">
        <v>140344</v>
      </c>
      <c r="K23" s="5" t="n">
        <v>117692</v>
      </c>
      <c r="L23" s="5" t="n">
        <v>74855</v>
      </c>
    </row>
    <row r="24" spans="1:12">
      <c r="A24" s="4" t="s">
        <v>674</v>
      </c>
      <c r="B24" s="5" t="n">
        <v>2126</v>
      </c>
      <c r="F24" s="5" t="n">
        <v>1471</v>
      </c>
      <c r="J24" s="5" t="n">
        <v>2126</v>
      </c>
      <c r="K24" s="5" t="n">
        <v>1471</v>
      </c>
      <c r="L24" s="5" t="n">
        <v>1729</v>
      </c>
    </row>
    <row r="25" spans="1:12">
      <c r="A25" s="4" t="s">
        <v>675</v>
      </c>
      <c r="B25" s="5" t="n">
        <v>138218</v>
      </c>
      <c r="F25" s="5" t="n">
        <v>116221</v>
      </c>
      <c r="J25" s="5" t="n">
        <v>138218</v>
      </c>
      <c r="K25" s="5" t="n">
        <v>116221</v>
      </c>
      <c r="L25" s="5" t="n">
        <v>73126</v>
      </c>
    </row>
    <row r="26" spans="1:12">
      <c r="A26" s="4" t="s">
        <v>449</v>
      </c>
    </row>
    <row r="27" spans="1:12">
      <c r="A27" s="3" t="s">
        <v>665</v>
      </c>
    </row>
    <row r="28" spans="1:12">
      <c r="A28" s="4" t="s">
        <v>666</v>
      </c>
      <c r="E28" s="5" t="n">
        <v>5216</v>
      </c>
      <c r="I28" s="5" t="n">
        <v>5872</v>
      </c>
      <c r="J28" s="5" t="n">
        <v>5216</v>
      </c>
      <c r="K28" s="5" t="n">
        <v>5872</v>
      </c>
      <c r="L28" s="5" t="n">
        <v>5819</v>
      </c>
    </row>
    <row r="29" spans="1:12">
      <c r="A29" s="4" t="s">
        <v>667</v>
      </c>
      <c r="J29" s="5" t="n">
        <v>0</v>
      </c>
      <c r="K29" s="5" t="n">
        <v>0</v>
      </c>
      <c r="L29" s="5" t="n">
        <v>-121</v>
      </c>
    </row>
    <row r="30" spans="1:12">
      <c r="A30" s="4" t="s">
        <v>668</v>
      </c>
      <c r="J30" s="5" t="n">
        <v>0</v>
      </c>
      <c r="K30" s="5" t="n">
        <v>0</v>
      </c>
      <c r="L30" s="5" t="n">
        <v>0</v>
      </c>
    </row>
    <row r="31" spans="1:12">
      <c r="A31" s="4" t="s">
        <v>669</v>
      </c>
      <c r="J31" s="5" t="n">
        <v>-248</v>
      </c>
      <c r="K31" s="5" t="n">
        <v>-656</v>
      </c>
      <c r="L31" s="5" t="n">
        <v>174</v>
      </c>
    </row>
    <row r="32" spans="1:12">
      <c r="A32" s="4" t="s">
        <v>670</v>
      </c>
      <c r="B32" s="5" t="n">
        <v>4968</v>
      </c>
      <c r="F32" s="5" t="n">
        <v>5216</v>
      </c>
      <c r="J32" s="5" t="n">
        <v>4968</v>
      </c>
      <c r="K32" s="5" t="n">
        <v>5216</v>
      </c>
      <c r="L32" s="5" t="n">
        <v>5872</v>
      </c>
    </row>
    <row r="33" spans="1:12">
      <c r="A33" s="4" t="s">
        <v>671</v>
      </c>
      <c r="B33" s="5" t="n">
        <v>0</v>
      </c>
      <c r="F33" s="5" t="n">
        <v>0</v>
      </c>
      <c r="J33" s="5" t="n">
        <v>0</v>
      </c>
      <c r="K33" s="5" t="n">
        <v>0</v>
      </c>
      <c r="L33" s="5" t="n">
        <v>0</v>
      </c>
    </row>
    <row r="34" spans="1:12">
      <c r="A34" s="4" t="s">
        <v>672</v>
      </c>
      <c r="B34" s="5" t="n">
        <v>4968</v>
      </c>
      <c r="F34" s="5" t="n">
        <v>5216</v>
      </c>
      <c r="J34" s="5" t="n">
        <v>4968</v>
      </c>
      <c r="K34" s="5" t="n">
        <v>5216</v>
      </c>
      <c r="L34" s="5" t="n">
        <v>5872</v>
      </c>
    </row>
    <row r="35" spans="1:12">
      <c r="A35" s="4" t="s">
        <v>673</v>
      </c>
      <c r="B35" s="5" t="n">
        <v>318980</v>
      </c>
      <c r="F35" s="5" t="n">
        <v>289899</v>
      </c>
      <c r="J35" s="5" t="n">
        <v>318980</v>
      </c>
      <c r="K35" s="5" t="n">
        <v>289899</v>
      </c>
      <c r="L35" s="5" t="n">
        <v>281582</v>
      </c>
    </row>
    <row r="36" spans="1:12">
      <c r="A36" s="4" t="s">
        <v>674</v>
      </c>
      <c r="B36" s="5" t="n">
        <v>8764</v>
      </c>
      <c r="F36" s="5" t="n">
        <v>8185</v>
      </c>
      <c r="J36" s="5" t="n">
        <v>8764</v>
      </c>
      <c r="K36" s="5" t="n">
        <v>8185</v>
      </c>
      <c r="L36" s="5" t="n">
        <v>9999</v>
      </c>
    </row>
    <row r="37" spans="1:12">
      <c r="A37" s="4" t="s">
        <v>675</v>
      </c>
      <c r="B37" s="5" t="n">
        <v>310216</v>
      </c>
      <c r="F37" s="5" t="n">
        <v>281714</v>
      </c>
      <c r="J37" s="5" t="n">
        <v>310216</v>
      </c>
      <c r="K37" s="5" t="n">
        <v>281714</v>
      </c>
      <c r="L37" s="5" t="n">
        <v>271583</v>
      </c>
    </row>
    <row r="38" spans="1:12">
      <c r="A38" s="4" t="s">
        <v>558</v>
      </c>
    </row>
    <row r="39" spans="1:12">
      <c r="A39" s="3" t="s">
        <v>665</v>
      </c>
    </row>
    <row r="40" spans="1:12">
      <c r="A40" s="4" t="s">
        <v>666</v>
      </c>
      <c r="E40" s="5" t="n">
        <v>112</v>
      </c>
      <c r="I40" s="5" t="n">
        <v>194</v>
      </c>
      <c r="J40" s="5" t="n">
        <v>112</v>
      </c>
      <c r="K40" s="5" t="n">
        <v>194</v>
      </c>
      <c r="L40" s="5" t="n">
        <v>247</v>
      </c>
    </row>
    <row r="41" spans="1:12">
      <c r="A41" s="4" t="s">
        <v>667</v>
      </c>
      <c r="J41" s="5" t="n">
        <v>-135</v>
      </c>
      <c r="K41" s="5" t="n">
        <v>-39</v>
      </c>
      <c r="L41" s="5" t="n">
        <v>0</v>
      </c>
    </row>
    <row r="42" spans="1:12">
      <c r="A42" s="4" t="s">
        <v>668</v>
      </c>
      <c r="J42" s="5" t="n">
        <v>132</v>
      </c>
      <c r="K42" s="5" t="n">
        <v>0</v>
      </c>
      <c r="L42" s="5" t="n">
        <v>0</v>
      </c>
    </row>
    <row r="43" spans="1:12">
      <c r="A43" s="4" t="s">
        <v>669</v>
      </c>
      <c r="J43" s="5" t="n">
        <v>38</v>
      </c>
      <c r="K43" s="5" t="n">
        <v>-43</v>
      </c>
      <c r="L43" s="5" t="n">
        <v>-53</v>
      </c>
    </row>
    <row r="44" spans="1:12">
      <c r="A44" s="4" t="s">
        <v>670</v>
      </c>
      <c r="B44" s="5" t="n">
        <v>147</v>
      </c>
      <c r="F44" s="5" t="n">
        <v>112</v>
      </c>
      <c r="J44" s="5" t="n">
        <v>147</v>
      </c>
      <c r="K44" s="5" t="n">
        <v>112</v>
      </c>
      <c r="L44" s="5" t="n">
        <v>194</v>
      </c>
    </row>
    <row r="45" spans="1:12">
      <c r="A45" s="4" t="s">
        <v>671</v>
      </c>
      <c r="B45" s="5" t="n">
        <v>0</v>
      </c>
      <c r="F45" s="5" t="n">
        <v>0</v>
      </c>
      <c r="J45" s="5" t="n">
        <v>0</v>
      </c>
      <c r="K45" s="5" t="n">
        <v>0</v>
      </c>
      <c r="L45" s="5" t="n">
        <v>0</v>
      </c>
    </row>
    <row r="46" spans="1:12">
      <c r="A46" s="4" t="s">
        <v>672</v>
      </c>
      <c r="B46" s="5" t="n">
        <v>147</v>
      </c>
      <c r="F46" s="5" t="n">
        <v>112</v>
      </c>
      <c r="J46" s="5" t="n">
        <v>147</v>
      </c>
      <c r="K46" s="5" t="n">
        <v>112</v>
      </c>
      <c r="L46" s="5" t="n">
        <v>194</v>
      </c>
    </row>
    <row r="47" spans="1:12">
      <c r="A47" s="4" t="s">
        <v>673</v>
      </c>
      <c r="B47" s="5" t="n">
        <v>15271</v>
      </c>
      <c r="F47" s="5" t="n">
        <v>13429</v>
      </c>
      <c r="J47" s="5" t="n">
        <v>15271</v>
      </c>
      <c r="K47" s="5" t="n">
        <v>13429</v>
      </c>
      <c r="L47" s="5" t="n">
        <v>12210</v>
      </c>
    </row>
    <row r="48" spans="1:12">
      <c r="A48" s="4" t="s">
        <v>674</v>
      </c>
      <c r="B48" s="5" t="n">
        <v>300</v>
      </c>
      <c r="F48" s="5" t="n">
        <v>374</v>
      </c>
      <c r="J48" s="5" t="n">
        <v>300</v>
      </c>
      <c r="K48" s="5" t="n">
        <v>374</v>
      </c>
      <c r="L48" s="5" t="n">
        <v>368</v>
      </c>
    </row>
    <row r="49" spans="1:12">
      <c r="A49" s="4" t="s">
        <v>675</v>
      </c>
      <c r="B49" s="5" t="n">
        <v>14971</v>
      </c>
      <c r="F49" s="5" t="n">
        <v>13055</v>
      </c>
      <c r="J49" s="5" t="n">
        <v>14971</v>
      </c>
      <c r="K49" s="5" t="n">
        <v>13055</v>
      </c>
      <c r="L49" s="5" t="n">
        <v>11842</v>
      </c>
    </row>
    <row r="50" spans="1:12">
      <c r="A50" s="4" t="s">
        <v>559</v>
      </c>
    </row>
    <row r="51" spans="1:12">
      <c r="A51" s="3" t="s">
        <v>665</v>
      </c>
    </row>
    <row r="52" spans="1:12">
      <c r="A52" s="4" t="s">
        <v>666</v>
      </c>
      <c r="E52" s="5" t="n">
        <v>3349</v>
      </c>
      <c r="I52" s="5" t="n">
        <v>3845</v>
      </c>
      <c r="J52" s="5" t="n">
        <v>3349</v>
      </c>
      <c r="K52" s="5" t="n">
        <v>3845</v>
      </c>
      <c r="L52" s="5" t="n">
        <v>4013</v>
      </c>
    </row>
    <row r="53" spans="1:12">
      <c r="A53" s="4" t="s">
        <v>667</v>
      </c>
      <c r="J53" s="5" t="n">
        <v>-189</v>
      </c>
      <c r="K53" s="5" t="n">
        <v>-622</v>
      </c>
      <c r="L53" s="5" t="n">
        <v>-705</v>
      </c>
    </row>
    <row r="54" spans="1:12">
      <c r="A54" s="4" t="s">
        <v>668</v>
      </c>
      <c r="J54" s="5" t="n">
        <v>25</v>
      </c>
      <c r="K54" s="5" t="n">
        <v>136</v>
      </c>
      <c r="L54" s="5" t="n">
        <v>97</v>
      </c>
    </row>
    <row r="55" spans="1:12">
      <c r="A55" s="4" t="s">
        <v>669</v>
      </c>
      <c r="J55" s="5" t="n">
        <v>293</v>
      </c>
      <c r="K55" s="5" t="n">
        <v>-10</v>
      </c>
      <c r="L55" s="5" t="n">
        <v>440</v>
      </c>
    </row>
    <row r="56" spans="1:12">
      <c r="A56" s="4" t="s">
        <v>670</v>
      </c>
      <c r="B56" s="5" t="n">
        <v>3478</v>
      </c>
      <c r="F56" s="5" t="n">
        <v>3349</v>
      </c>
      <c r="J56" s="5" t="n">
        <v>3478</v>
      </c>
      <c r="K56" s="5" t="n">
        <v>3349</v>
      </c>
      <c r="L56" s="5" t="n">
        <v>3845</v>
      </c>
    </row>
    <row r="57" spans="1:12">
      <c r="A57" s="4" t="s">
        <v>671</v>
      </c>
      <c r="B57" s="5" t="n">
        <v>333</v>
      </c>
      <c r="F57" s="5" t="n">
        <v>0</v>
      </c>
      <c r="J57" s="5" t="n">
        <v>333</v>
      </c>
      <c r="K57" s="5" t="n">
        <v>0</v>
      </c>
      <c r="L57" s="5" t="n">
        <v>302</v>
      </c>
    </row>
    <row r="58" spans="1:12">
      <c r="A58" s="4" t="s">
        <v>672</v>
      </c>
      <c r="B58" s="5" t="n">
        <v>3145</v>
      </c>
      <c r="F58" s="5" t="n">
        <v>3349</v>
      </c>
      <c r="J58" s="5" t="n">
        <v>3145</v>
      </c>
      <c r="K58" s="5" t="n">
        <v>3349</v>
      </c>
      <c r="L58" s="5" t="n">
        <v>3543</v>
      </c>
    </row>
    <row r="59" spans="1:12">
      <c r="A59" s="4" t="s">
        <v>673</v>
      </c>
      <c r="B59" s="5" t="n">
        <v>348539</v>
      </c>
      <c r="F59" s="5" t="n">
        <v>357228</v>
      </c>
      <c r="J59" s="5" t="n">
        <v>348539</v>
      </c>
      <c r="K59" s="5" t="n">
        <v>357228</v>
      </c>
      <c r="L59" s="5" t="n">
        <v>359375</v>
      </c>
    </row>
    <row r="60" spans="1:12">
      <c r="A60" s="4" t="s">
        <v>674</v>
      </c>
      <c r="B60" s="5" t="n">
        <v>755</v>
      </c>
      <c r="F60" s="5" t="n">
        <v>461</v>
      </c>
      <c r="J60" s="5" t="n">
        <v>755</v>
      </c>
      <c r="K60" s="5" t="n">
        <v>461</v>
      </c>
      <c r="L60" s="5" t="n">
        <v>1520</v>
      </c>
    </row>
    <row r="61" spans="1:12">
      <c r="A61" s="4" t="s">
        <v>675</v>
      </c>
      <c r="B61" s="5" t="n">
        <v>347784</v>
      </c>
      <c r="F61" s="5" t="n">
        <v>356767</v>
      </c>
      <c r="J61" s="5" t="n">
        <v>347784</v>
      </c>
      <c r="K61" s="5" t="n">
        <v>356767</v>
      </c>
      <c r="L61" s="5" t="n">
        <v>357855</v>
      </c>
    </row>
    <row r="62" spans="1:12">
      <c r="A62" s="4" t="s">
        <v>560</v>
      </c>
    </row>
    <row r="63" spans="1:12">
      <c r="A63" s="3" t="s">
        <v>665</v>
      </c>
    </row>
    <row r="64" spans="1:12">
      <c r="A64" s="4" t="s">
        <v>666</v>
      </c>
      <c r="E64" s="5" t="n">
        <v>619</v>
      </c>
      <c r="I64" s="5" t="n">
        <v>557</v>
      </c>
      <c r="J64" s="5" t="n">
        <v>619</v>
      </c>
      <c r="K64" s="5" t="n">
        <v>557</v>
      </c>
      <c r="L64" s="5" t="n">
        <v>537</v>
      </c>
    </row>
    <row r="65" spans="1:12">
      <c r="A65" s="4" t="s">
        <v>667</v>
      </c>
      <c r="J65" s="5" t="n">
        <v>-74</v>
      </c>
      <c r="K65" s="5" t="n">
        <v>-15</v>
      </c>
      <c r="L65" s="5" t="n">
        <v>-169</v>
      </c>
    </row>
    <row r="66" spans="1:12">
      <c r="A66" s="4" t="s">
        <v>668</v>
      </c>
      <c r="J66" s="5" t="n">
        <v>0</v>
      </c>
      <c r="K66" s="5" t="n">
        <v>0</v>
      </c>
      <c r="L66" s="5" t="n">
        <v>0</v>
      </c>
    </row>
    <row r="67" spans="1:12">
      <c r="A67" s="4" t="s">
        <v>669</v>
      </c>
      <c r="J67" s="5" t="n">
        <v>103</v>
      </c>
      <c r="K67" s="5" t="n">
        <v>77</v>
      </c>
      <c r="L67" s="5" t="n">
        <v>189</v>
      </c>
    </row>
    <row r="68" spans="1:12">
      <c r="A68" s="4" t="s">
        <v>670</v>
      </c>
      <c r="B68" s="5" t="n">
        <v>648</v>
      </c>
      <c r="F68" s="5" t="n">
        <v>619</v>
      </c>
      <c r="J68" s="5" t="n">
        <v>648</v>
      </c>
      <c r="K68" s="5" t="n">
        <v>619</v>
      </c>
      <c r="L68" s="5" t="n">
        <v>557</v>
      </c>
    </row>
    <row r="69" spans="1:12">
      <c r="A69" s="4" t="s">
        <v>671</v>
      </c>
      <c r="B69" s="5" t="n">
        <v>0</v>
      </c>
      <c r="F69" s="5" t="n">
        <v>0</v>
      </c>
      <c r="J69" s="5" t="n">
        <v>0</v>
      </c>
      <c r="K69" s="5" t="n">
        <v>0</v>
      </c>
      <c r="L69" s="5" t="n">
        <v>0</v>
      </c>
    </row>
    <row r="70" spans="1:12">
      <c r="A70" s="4" t="s">
        <v>672</v>
      </c>
      <c r="B70" s="5" t="n">
        <v>648</v>
      </c>
      <c r="F70" s="5" t="n">
        <v>619</v>
      </c>
      <c r="J70" s="5" t="n">
        <v>648</v>
      </c>
      <c r="K70" s="5" t="n">
        <v>619</v>
      </c>
      <c r="L70" s="5" t="n">
        <v>557</v>
      </c>
    </row>
    <row r="71" spans="1:12">
      <c r="A71" s="4" t="s">
        <v>673</v>
      </c>
      <c r="B71" s="5" t="n">
        <v>70072</v>
      </c>
      <c r="F71" s="5" t="n">
        <v>60124</v>
      </c>
      <c r="J71" s="5" t="n">
        <v>70072</v>
      </c>
      <c r="K71" s="5" t="n">
        <v>60124</v>
      </c>
      <c r="L71" s="5" t="n">
        <v>55973</v>
      </c>
    </row>
    <row r="72" spans="1:12">
      <c r="A72" s="4" t="s">
        <v>674</v>
      </c>
      <c r="B72" s="5" t="n">
        <v>0</v>
      </c>
      <c r="F72" s="5" t="n">
        <v>0</v>
      </c>
      <c r="J72" s="5" t="n">
        <v>0</v>
      </c>
      <c r="K72" s="5" t="n">
        <v>0</v>
      </c>
      <c r="L72" s="5" t="n">
        <v>0</v>
      </c>
    </row>
    <row r="73" spans="1:12">
      <c r="A73" s="4" t="s">
        <v>675</v>
      </c>
      <c r="B73" s="5" t="n">
        <v>70072</v>
      </c>
      <c r="F73" s="5" t="n">
        <v>60124</v>
      </c>
      <c r="J73" s="5" t="n">
        <v>70072</v>
      </c>
      <c r="K73" s="5" t="n">
        <v>60124</v>
      </c>
      <c r="L73" s="5" t="n">
        <v>55973</v>
      </c>
    </row>
    <row r="74" spans="1:12">
      <c r="A74" s="4" t="s">
        <v>446</v>
      </c>
    </row>
    <row r="75" spans="1:12">
      <c r="A75" s="3" t="s">
        <v>665</v>
      </c>
    </row>
    <row r="76" spans="1:12">
      <c r="A76" s="4" t="s">
        <v>666</v>
      </c>
      <c r="E76" s="5" t="n">
        <v>1083</v>
      </c>
      <c r="I76" s="5" t="n">
        <v>1050</v>
      </c>
      <c r="J76" s="5" t="n">
        <v>1083</v>
      </c>
      <c r="K76" s="5" t="n">
        <v>1050</v>
      </c>
      <c r="L76" s="5" t="n">
        <v>947</v>
      </c>
    </row>
    <row r="77" spans="1:12">
      <c r="A77" s="4" t="s">
        <v>667</v>
      </c>
      <c r="J77" s="5" t="n">
        <v>-50</v>
      </c>
      <c r="K77" s="5" t="n">
        <v>-111</v>
      </c>
      <c r="L77" s="5" t="n">
        <v>-64</v>
      </c>
    </row>
    <row r="78" spans="1:12">
      <c r="A78" s="4" t="s">
        <v>668</v>
      </c>
      <c r="J78" s="5" t="n">
        <v>11</v>
      </c>
      <c r="K78" s="5" t="n">
        <v>7</v>
      </c>
      <c r="L78" s="5" t="n">
        <v>10</v>
      </c>
    </row>
    <row r="79" spans="1:12">
      <c r="A79" s="4" t="s">
        <v>669</v>
      </c>
      <c r="J79" s="5" t="n">
        <v>-121</v>
      </c>
      <c r="K79" s="5" t="n">
        <v>137</v>
      </c>
      <c r="L79" s="5" t="n">
        <v>157</v>
      </c>
    </row>
    <row r="80" spans="1:12">
      <c r="A80" s="4" t="s">
        <v>670</v>
      </c>
      <c r="B80" s="5" t="n">
        <v>923</v>
      </c>
      <c r="F80" s="5" t="n">
        <v>1083</v>
      </c>
      <c r="J80" s="5" t="n">
        <v>923</v>
      </c>
      <c r="K80" s="5" t="n">
        <v>1083</v>
      </c>
      <c r="L80" s="5" t="n">
        <v>1050</v>
      </c>
    </row>
    <row r="81" spans="1:12">
      <c r="A81" s="4" t="s">
        <v>671</v>
      </c>
      <c r="B81" s="5" t="n">
        <v>0</v>
      </c>
      <c r="F81" s="5" t="n">
        <v>0</v>
      </c>
      <c r="J81" s="5" t="n">
        <v>0</v>
      </c>
      <c r="K81" s="5" t="n">
        <v>0</v>
      </c>
      <c r="L81" s="5" t="n">
        <v>0</v>
      </c>
    </row>
    <row r="82" spans="1:12">
      <c r="A82" s="4" t="s">
        <v>672</v>
      </c>
      <c r="B82" s="5" t="n">
        <v>923</v>
      </c>
      <c r="F82" s="5" t="n">
        <v>1083</v>
      </c>
      <c r="J82" s="5" t="n">
        <v>923</v>
      </c>
      <c r="K82" s="5" t="n">
        <v>1083</v>
      </c>
      <c r="L82" s="5" t="n">
        <v>1050</v>
      </c>
    </row>
    <row r="83" spans="1:12">
      <c r="A83" s="4" t="s">
        <v>673</v>
      </c>
      <c r="B83" s="5" t="n">
        <v>14704</v>
      </c>
      <c r="F83" s="5" t="n">
        <v>14588</v>
      </c>
      <c r="J83" s="5" t="n">
        <v>14704</v>
      </c>
      <c r="K83" s="5" t="n">
        <v>14588</v>
      </c>
      <c r="L83" s="5" t="n">
        <v>15277</v>
      </c>
    </row>
    <row r="84" spans="1:12">
      <c r="A84" s="4" t="s">
        <v>674</v>
      </c>
      <c r="B84" s="5" t="n">
        <v>0</v>
      </c>
      <c r="F84" s="5" t="n">
        <v>0</v>
      </c>
      <c r="J84" s="5" t="n">
        <v>0</v>
      </c>
      <c r="K84" s="5" t="n">
        <v>0</v>
      </c>
      <c r="L84" s="5" t="n">
        <v>0</v>
      </c>
    </row>
    <row r="85" spans="1:12">
      <c r="A85" s="4" t="s">
        <v>675</v>
      </c>
      <c r="B85" s="5" t="n">
        <v>14704</v>
      </c>
      <c r="F85" s="5" t="n">
        <v>14588</v>
      </c>
      <c r="J85" s="5" t="n">
        <v>14704</v>
      </c>
      <c r="K85" s="5" t="n">
        <v>14588</v>
      </c>
      <c r="L85" s="5" t="n">
        <v>15277</v>
      </c>
    </row>
    <row r="86" spans="1:12">
      <c r="A86" s="4" t="s">
        <v>676</v>
      </c>
    </row>
    <row r="87" spans="1:12">
      <c r="A87" s="3" t="s">
        <v>665</v>
      </c>
    </row>
    <row r="88" spans="1:12">
      <c r="A88" s="4" t="s">
        <v>666</v>
      </c>
      <c r="E88" s="6" t="n">
        <v>1860</v>
      </c>
      <c r="I88" s="6" t="n">
        <v>1606</v>
      </c>
      <c r="J88" s="5" t="n">
        <v>1860</v>
      </c>
      <c r="K88" s="5" t="n">
        <v>1606</v>
      </c>
      <c r="L88" s="5" t="n">
        <v>2613</v>
      </c>
    </row>
    <row r="89" spans="1:12">
      <c r="A89" s="4" t="s">
        <v>667</v>
      </c>
      <c r="J89" s="5" t="n">
        <v>0</v>
      </c>
      <c r="K89" s="5" t="n">
        <v>0</v>
      </c>
      <c r="L89" s="5" t="n">
        <v>0</v>
      </c>
    </row>
    <row r="90" spans="1:12">
      <c r="A90" s="4" t="s">
        <v>668</v>
      </c>
      <c r="J90" s="5" t="n">
        <v>0</v>
      </c>
      <c r="K90" s="5" t="n">
        <v>0</v>
      </c>
      <c r="L90" s="5" t="n">
        <v>0</v>
      </c>
    </row>
    <row r="91" spans="1:12">
      <c r="A91" s="4" t="s">
        <v>669</v>
      </c>
      <c r="J91" s="5" t="n">
        <v>-885</v>
      </c>
      <c r="K91" s="5" t="n">
        <v>254</v>
      </c>
      <c r="L91" s="5" t="n">
        <v>-1007</v>
      </c>
    </row>
    <row r="92" spans="1:12">
      <c r="A92" s="4" t="s">
        <v>670</v>
      </c>
      <c r="B92" s="5" t="n">
        <v>975</v>
      </c>
      <c r="F92" s="5" t="n">
        <v>1860</v>
      </c>
      <c r="J92" s="5" t="n">
        <v>975</v>
      </c>
      <c r="K92" s="5" t="n">
        <v>1860</v>
      </c>
      <c r="L92" s="5" t="n">
        <v>1606</v>
      </c>
    </row>
    <row r="93" spans="1:12">
      <c r="A93" s="4" t="s">
        <v>671</v>
      </c>
      <c r="B93" s="5" t="n">
        <v>0</v>
      </c>
      <c r="F93" s="5" t="n">
        <v>0</v>
      </c>
      <c r="J93" s="5" t="n">
        <v>0</v>
      </c>
      <c r="K93" s="5" t="n">
        <v>0</v>
      </c>
      <c r="L93" s="5" t="n">
        <v>0</v>
      </c>
    </row>
    <row r="94" spans="1:12">
      <c r="A94" s="4" t="s">
        <v>672</v>
      </c>
      <c r="B94" s="5" t="n">
        <v>975</v>
      </c>
      <c r="F94" s="5" t="n">
        <v>1860</v>
      </c>
      <c r="J94" s="5" t="n">
        <v>975</v>
      </c>
      <c r="K94" s="5" t="n">
        <v>1860</v>
      </c>
      <c r="L94" s="5" t="n">
        <v>1606</v>
      </c>
    </row>
    <row r="95" spans="1:12">
      <c r="A95" s="4" t="s">
        <v>673</v>
      </c>
      <c r="B95" s="5" t="n">
        <v>0</v>
      </c>
      <c r="F95" s="5" t="n">
        <v>0</v>
      </c>
      <c r="J95" s="5" t="n">
        <v>0</v>
      </c>
      <c r="K95" s="5" t="n">
        <v>0</v>
      </c>
      <c r="L95" s="5" t="n">
        <v>0</v>
      </c>
    </row>
    <row r="96" spans="1:12">
      <c r="A96" s="4" t="s">
        <v>674</v>
      </c>
      <c r="B96" s="5" t="n">
        <v>0</v>
      </c>
      <c r="F96" s="5" t="n">
        <v>0</v>
      </c>
      <c r="J96" s="5" t="n">
        <v>0</v>
      </c>
      <c r="K96" s="5" t="n">
        <v>0</v>
      </c>
      <c r="L96" s="5" t="n">
        <v>0</v>
      </c>
    </row>
    <row r="97" spans="1:12">
      <c r="A97" s="4" t="s">
        <v>675</v>
      </c>
      <c r="B97" s="6" t="n">
        <v>0</v>
      </c>
      <c r="F97" s="6" t="n">
        <v>0</v>
      </c>
      <c r="J97" s="6" t="n">
        <v>0</v>
      </c>
      <c r="K97" s="6" t="n">
        <v>0</v>
      </c>
      <c r="L97"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7</v>
      </c>
      <c r="B1" s="2" t="s">
        <v>2</v>
      </c>
      <c r="C1" s="2" t="s">
        <v>30</v>
      </c>
    </row>
    <row r="2" spans="1:3">
      <c r="A2" s="3" t="s">
        <v>678</v>
      </c>
    </row>
    <row r="3" spans="1:3">
      <c r="A3" s="4" t="s">
        <v>679</v>
      </c>
      <c r="B3" s="6" t="n">
        <v>35896</v>
      </c>
      <c r="C3" s="6" t="n">
        <v>36674</v>
      </c>
    </row>
    <row r="4" spans="1:3">
      <c r="A4" s="4" t="s">
        <v>680</v>
      </c>
      <c r="B4" s="5" t="n">
        <v>-17743</v>
      </c>
      <c r="C4" s="5" t="n">
        <v>-18630</v>
      </c>
    </row>
    <row r="5" spans="1:3">
      <c r="A5" s="4" t="s">
        <v>681</v>
      </c>
      <c r="B5" s="5" t="n">
        <v>18153</v>
      </c>
      <c r="C5" s="5" t="n">
        <v>18044</v>
      </c>
    </row>
    <row r="6" spans="1:3">
      <c r="A6" s="4" t="s">
        <v>682</v>
      </c>
    </row>
    <row r="7" spans="1:3">
      <c r="A7" s="3" t="s">
        <v>678</v>
      </c>
    </row>
    <row r="8" spans="1:3">
      <c r="A8" s="4" t="s">
        <v>679</v>
      </c>
      <c r="B8" s="5" t="n">
        <v>2624</v>
      </c>
      <c r="C8" s="5" t="n">
        <v>2677</v>
      </c>
    </row>
    <row r="9" spans="1:3">
      <c r="A9" s="4" t="s">
        <v>683</v>
      </c>
    </row>
    <row r="10" spans="1:3">
      <c r="A10" s="3" t="s">
        <v>678</v>
      </c>
    </row>
    <row r="11" spans="1:3">
      <c r="A11" s="4" t="s">
        <v>679</v>
      </c>
      <c r="B11" s="5" t="n">
        <v>19917</v>
      </c>
      <c r="C11" s="5" t="n">
        <v>19886</v>
      </c>
    </row>
    <row r="12" spans="1:3">
      <c r="A12" s="4" t="s">
        <v>684</v>
      </c>
    </row>
    <row r="13" spans="1:3">
      <c r="A13" s="3" t="s">
        <v>678</v>
      </c>
    </row>
    <row r="14" spans="1:3">
      <c r="A14" s="4" t="s">
        <v>679</v>
      </c>
      <c r="B14" s="5" t="n">
        <v>13273</v>
      </c>
      <c r="C14" s="5" t="n">
        <v>13482</v>
      </c>
    </row>
    <row r="15" spans="1:3">
      <c r="A15" s="4" t="s">
        <v>685</v>
      </c>
    </row>
    <row r="16" spans="1:3">
      <c r="A16" s="3" t="s">
        <v>678</v>
      </c>
    </row>
    <row r="17" spans="1:3">
      <c r="A17" s="4" t="s">
        <v>679</v>
      </c>
      <c r="B17" s="6" t="n">
        <v>82</v>
      </c>
      <c r="C17" s="6" t="n">
        <v>6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6</v>
      </c>
      <c r="B1" s="2" t="s">
        <v>1</v>
      </c>
    </row>
    <row r="2" spans="1:4">
      <c r="B2" s="2" t="s">
        <v>2</v>
      </c>
      <c r="C2" s="2" t="s">
        <v>30</v>
      </c>
      <c r="D2" s="2" t="s">
        <v>78</v>
      </c>
    </row>
    <row r="3" spans="1:4">
      <c r="A3" s="3" t="s">
        <v>227</v>
      </c>
    </row>
    <row r="4" spans="1:4">
      <c r="A4" s="4" t="s">
        <v>687</v>
      </c>
      <c r="B4" s="6" t="n">
        <v>1455</v>
      </c>
      <c r="C4" s="6" t="n">
        <v>1419</v>
      </c>
      <c r="D4" s="6" t="n">
        <v>14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88</v>
      </c>
      <c r="B1" s="2" t="s">
        <v>1</v>
      </c>
    </row>
    <row r="2" spans="1:3">
      <c r="B2" s="2" t="s">
        <v>689</v>
      </c>
      <c r="C2" s="2" t="s">
        <v>498</v>
      </c>
    </row>
    <row r="3" spans="1:3">
      <c r="A3" s="3" t="s">
        <v>230</v>
      </c>
    </row>
    <row r="4" spans="1:3">
      <c r="A4" s="4" t="s">
        <v>690</v>
      </c>
      <c r="B4" s="5" t="n">
        <v>3</v>
      </c>
    </row>
    <row r="5" spans="1:3">
      <c r="A5" s="4" t="s">
        <v>691</v>
      </c>
      <c r="B5" s="6" t="n">
        <v>2899</v>
      </c>
      <c r="C5" s="6" t="n">
        <v>33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2</v>
      </c>
      <c r="B1" s="2" t="s">
        <v>2</v>
      </c>
      <c r="C1" s="2" t="s">
        <v>30</v>
      </c>
    </row>
    <row r="2" spans="1:3">
      <c r="A2" s="3" t="s">
        <v>233</v>
      </c>
    </row>
    <row r="3" spans="1:3">
      <c r="A3" s="4" t="s">
        <v>693</v>
      </c>
      <c r="B3" s="6" t="n">
        <v>180593</v>
      </c>
      <c r="C3" s="6" t="n">
        <v>166224</v>
      </c>
    </row>
    <row r="4" spans="1:3">
      <c r="A4" s="4" t="s">
        <v>694</v>
      </c>
      <c r="B4" s="5" t="n">
        <v>130453</v>
      </c>
      <c r="C4" s="5" t="n">
        <v>135826</v>
      </c>
    </row>
    <row r="5" spans="1:3">
      <c r="A5" s="4" t="s">
        <v>695</v>
      </c>
      <c r="B5" s="5" t="n">
        <v>414682</v>
      </c>
      <c r="C5" s="5" t="n">
        <v>364086</v>
      </c>
    </row>
    <row r="6" spans="1:3">
      <c r="A6" s="4" t="s">
        <v>696</v>
      </c>
      <c r="B6" s="5" t="n">
        <v>209805</v>
      </c>
      <c r="C6" s="5" t="n">
        <v>215539</v>
      </c>
    </row>
    <row r="7" spans="1:3">
      <c r="A7" s="4" t="s">
        <v>697</v>
      </c>
      <c r="B7" s="5" t="n">
        <v>32088</v>
      </c>
      <c r="C7" s="5" t="n">
        <v>31305</v>
      </c>
    </row>
    <row r="8" spans="1:3">
      <c r="A8" s="4" t="s">
        <v>51</v>
      </c>
      <c r="B8" s="5" t="n">
        <v>967621</v>
      </c>
      <c r="C8" s="6" t="n">
        <v>912980</v>
      </c>
    </row>
    <row r="9" spans="1:3">
      <c r="A9" s="4" t="s">
        <v>698</v>
      </c>
      <c r="B9" s="6" t="n">
        <v>2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233</v>
      </c>
    </row>
    <row r="3" spans="1:2">
      <c r="A3" s="5" t="n">
        <v>2017</v>
      </c>
      <c r="B3" s="6" t="n">
        <v>146632</v>
      </c>
    </row>
    <row r="4" spans="1:2">
      <c r="A4" s="5" t="n">
        <v>2018</v>
      </c>
      <c r="B4" s="5" t="n">
        <v>42471</v>
      </c>
    </row>
    <row r="5" spans="1:2">
      <c r="A5" s="5" t="n">
        <v>2019</v>
      </c>
      <c r="B5" s="5" t="n">
        <v>48347</v>
      </c>
    </row>
    <row r="6" spans="1:2">
      <c r="A6" s="5" t="n">
        <v>2020</v>
      </c>
      <c r="B6" s="5" t="n">
        <v>2800</v>
      </c>
    </row>
    <row r="7" spans="1:2">
      <c r="A7" s="5" t="n">
        <v>2021</v>
      </c>
      <c r="B7" s="5" t="n">
        <v>1643</v>
      </c>
    </row>
    <row r="8" spans="1:2">
      <c r="A8" s="4" t="s">
        <v>701</v>
      </c>
      <c r="B8" s="6" t="n">
        <v>2418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45</v>
      </c>
      <c r="B1" s="2" t="s">
        <v>146</v>
      </c>
      <c r="C1" s="2" t="s">
        <v>147</v>
      </c>
      <c r="D1" s="2" t="s">
        <v>148</v>
      </c>
      <c r="E1" s="2" t="s">
        <v>149</v>
      </c>
      <c r="F1" s="2" t="s">
        <v>150</v>
      </c>
      <c r="G1" s="2" t="s">
        <v>151</v>
      </c>
    </row>
    <row r="2" spans="1:7">
      <c r="A2" s="4" t="s">
        <v>152</v>
      </c>
      <c r="B2" s="6" t="n">
        <v>106802</v>
      </c>
      <c r="C2" s="6" t="n">
        <v>15135</v>
      </c>
      <c r="D2" s="6" t="n">
        <v>-728</v>
      </c>
      <c r="E2" s="6" t="n">
        <v>9628</v>
      </c>
      <c r="F2" s="6" t="n">
        <v>82661</v>
      </c>
      <c r="G2" s="6" t="n">
        <v>106</v>
      </c>
    </row>
    <row r="3" spans="1:7">
      <c r="A3" s="3" t="s">
        <v>153</v>
      </c>
    </row>
    <row r="4" spans="1:7">
      <c r="A4" s="4" t="s">
        <v>154</v>
      </c>
      <c r="B4" s="5" t="n">
        <v>10290</v>
      </c>
      <c r="F4" s="5" t="n">
        <v>10290</v>
      </c>
    </row>
    <row r="5" spans="1:7">
      <c r="A5" s="4" t="s">
        <v>155</v>
      </c>
      <c r="B5" s="5" t="n">
        <v>-2829</v>
      </c>
      <c r="G5" s="5" t="n">
        <v>-2829</v>
      </c>
    </row>
    <row r="6" spans="1:7">
      <c r="A6" s="4" t="s">
        <v>156</v>
      </c>
      <c r="B6" s="5" t="n">
        <v>381</v>
      </c>
      <c r="C6" s="5" t="n">
        <v>61</v>
      </c>
      <c r="E6" s="5" t="n">
        <v>320</v>
      </c>
    </row>
    <row r="7" spans="1:7">
      <c r="A7" s="4" t="s">
        <v>121</v>
      </c>
      <c r="B7" s="5" t="n">
        <v>-4622</v>
      </c>
      <c r="F7" s="5" t="n">
        <v>-4622</v>
      </c>
    </row>
    <row r="8" spans="1:7">
      <c r="A8" s="4" t="s">
        <v>157</v>
      </c>
      <c r="B8" s="5" t="n">
        <v>110022</v>
      </c>
      <c r="C8" s="5" t="n">
        <v>15196</v>
      </c>
      <c r="D8" s="5" t="n">
        <v>-728</v>
      </c>
      <c r="E8" s="5" t="n">
        <v>9948</v>
      </c>
      <c r="F8" s="5" t="n">
        <v>88329</v>
      </c>
      <c r="G8" s="5" t="n">
        <v>-2723</v>
      </c>
    </row>
    <row r="9" spans="1:7">
      <c r="A9" s="3" t="s">
        <v>153</v>
      </c>
    </row>
    <row r="10" spans="1:7">
      <c r="A10" s="4" t="s">
        <v>154</v>
      </c>
      <c r="B10" s="5" t="n">
        <v>11017</v>
      </c>
      <c r="F10" s="5" t="n">
        <v>11017</v>
      </c>
    </row>
    <row r="11" spans="1:7">
      <c r="A11" s="4" t="s">
        <v>155</v>
      </c>
      <c r="B11" s="5" t="n">
        <v>-2003</v>
      </c>
      <c r="G11" s="5" t="n">
        <v>-2003</v>
      </c>
    </row>
    <row r="12" spans="1:7">
      <c r="A12" s="4" t="s">
        <v>156</v>
      </c>
      <c r="B12" s="5" t="n">
        <v>499</v>
      </c>
      <c r="C12" s="5" t="n">
        <v>60</v>
      </c>
      <c r="E12" s="5" t="n">
        <v>439</v>
      </c>
    </row>
    <row r="13" spans="1:7">
      <c r="A13" s="4" t="s">
        <v>121</v>
      </c>
      <c r="B13" s="5" t="n">
        <v>-4820</v>
      </c>
      <c r="F13" s="5" t="n">
        <v>-4820</v>
      </c>
    </row>
    <row r="14" spans="1:7">
      <c r="A14" s="4" t="s">
        <v>158</v>
      </c>
      <c r="B14" s="5" t="n">
        <v>114715</v>
      </c>
      <c r="C14" s="5" t="n">
        <v>15256</v>
      </c>
      <c r="D14" s="5" t="n">
        <v>-728</v>
      </c>
      <c r="E14" s="5" t="n">
        <v>10387</v>
      </c>
      <c r="F14" s="5" t="n">
        <v>94526</v>
      </c>
      <c r="G14" s="5" t="n">
        <v>-4726</v>
      </c>
    </row>
    <row r="15" spans="1:7">
      <c r="A15" s="3" t="s">
        <v>153</v>
      </c>
    </row>
    <row r="16" spans="1:7">
      <c r="A16" s="4" t="s">
        <v>154</v>
      </c>
      <c r="B16" s="5" t="n">
        <v>10869</v>
      </c>
      <c r="F16" s="5" t="n">
        <v>10869</v>
      </c>
    </row>
    <row r="17" spans="1:7">
      <c r="A17" s="4" t="s">
        <v>155</v>
      </c>
      <c r="B17" s="5" t="n">
        <v>-1298</v>
      </c>
      <c r="G17" s="5" t="n">
        <v>-1298</v>
      </c>
    </row>
    <row r="18" spans="1:7">
      <c r="A18" s="4" t="s">
        <v>156</v>
      </c>
      <c r="B18" s="5" t="n">
        <v>437</v>
      </c>
      <c r="C18" s="5" t="n">
        <v>42</v>
      </c>
      <c r="E18" s="5" t="n">
        <v>395</v>
      </c>
    </row>
    <row r="19" spans="1:7">
      <c r="A19" s="4" t="s">
        <v>159</v>
      </c>
      <c r="B19" s="5" t="n">
        <v>119</v>
      </c>
      <c r="C19" s="5" t="n">
        <v>19</v>
      </c>
      <c r="E19" s="5" t="n">
        <v>100</v>
      </c>
    </row>
    <row r="20" spans="1:7">
      <c r="A20" s="4" t="s">
        <v>160</v>
      </c>
      <c r="B20" s="5" t="n">
        <v>59</v>
      </c>
      <c r="E20" s="5" t="n">
        <v>59</v>
      </c>
    </row>
    <row r="21" spans="1:7">
      <c r="A21" s="4" t="s">
        <v>121</v>
      </c>
      <c r="B21" s="5" t="n">
        <v>-4840</v>
      </c>
      <c r="F21" s="5" t="n">
        <v>-4840</v>
      </c>
    </row>
    <row r="22" spans="1:7">
      <c r="A22" s="4" t="s">
        <v>161</v>
      </c>
      <c r="B22" s="6" t="n">
        <v>120061</v>
      </c>
      <c r="C22" s="6" t="n">
        <v>15317</v>
      </c>
      <c r="D22" s="6" t="n">
        <v>-728</v>
      </c>
      <c r="E22" s="6" t="n">
        <v>10941</v>
      </c>
      <c r="F22" s="6" t="n">
        <v>100555</v>
      </c>
      <c r="G22" s="6" t="n">
        <v>-60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02</v>
      </c>
      <c r="B1" s="2" t="s">
        <v>1</v>
      </c>
    </row>
    <row r="2" spans="1:4">
      <c r="B2" s="2" t="s">
        <v>2</v>
      </c>
      <c r="C2" s="2" t="s">
        <v>30</v>
      </c>
      <c r="D2" s="2" t="s">
        <v>78</v>
      </c>
    </row>
    <row r="3" spans="1:4">
      <c r="A3" s="3" t="s">
        <v>236</v>
      </c>
    </row>
    <row r="4" spans="1:4">
      <c r="A4" s="4" t="s">
        <v>703</v>
      </c>
      <c r="B4" s="6" t="n">
        <v>492</v>
      </c>
      <c r="C4" s="6" t="n">
        <v>456</v>
      </c>
      <c r="D4" s="6" t="n">
        <v>498</v>
      </c>
    </row>
    <row r="5" spans="1:4">
      <c r="A5" s="4" t="s">
        <v>704</v>
      </c>
      <c r="B5" s="4" t="s">
        <v>705</v>
      </c>
    </row>
    <row r="6" spans="1:4">
      <c r="A6" s="4" t="s">
        <v>706</v>
      </c>
      <c r="B6" s="6" t="n">
        <v>8</v>
      </c>
      <c r="C6" s="6" t="n">
        <v>27</v>
      </c>
      <c r="D6" s="6" t="n">
        <v>1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707</v>
      </c>
      <c r="B1" s="2" t="s">
        <v>700</v>
      </c>
    </row>
    <row r="2" spans="1:2">
      <c r="A2" s="3" t="s">
        <v>236</v>
      </c>
    </row>
    <row r="3" spans="1:2">
      <c r="A3" s="5" t="n">
        <v>2017</v>
      </c>
      <c r="B3" s="6" t="n">
        <v>495</v>
      </c>
    </row>
    <row r="4" spans="1:2">
      <c r="A4" s="5" t="n">
        <v>2018</v>
      </c>
      <c r="B4" s="5" t="n">
        <v>406</v>
      </c>
    </row>
    <row r="5" spans="1:2">
      <c r="A5" s="5" t="n">
        <v>2019</v>
      </c>
      <c r="B5" s="5" t="n">
        <v>361</v>
      </c>
    </row>
    <row r="6" spans="1:2">
      <c r="A6" s="5" t="n">
        <v>2020</v>
      </c>
      <c r="B6" s="5" t="n">
        <v>309</v>
      </c>
    </row>
    <row r="7" spans="1:2">
      <c r="A7" s="5" t="n">
        <v>2021</v>
      </c>
      <c r="B7" s="5" t="n">
        <v>276</v>
      </c>
    </row>
    <row r="8" spans="1:2">
      <c r="A8" s="4" t="s">
        <v>708</v>
      </c>
      <c r="B8" s="5" t="n">
        <v>1386</v>
      </c>
    </row>
    <row r="9" spans="1:2">
      <c r="A9" s="4" t="s">
        <v>709</v>
      </c>
      <c r="B9" s="6" t="n">
        <v>3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0</v>
      </c>
      <c r="B1" s="2" t="s">
        <v>2</v>
      </c>
      <c r="C1" s="2" t="s">
        <v>30</v>
      </c>
    </row>
    <row r="2" spans="1:3">
      <c r="A2" s="3" t="s">
        <v>711</v>
      </c>
    </row>
    <row r="3" spans="1:3">
      <c r="A3" s="4" t="s">
        <v>712</v>
      </c>
      <c r="B3" s="6" t="n">
        <v>34590000</v>
      </c>
      <c r="C3" s="6" t="n">
        <v>35202000</v>
      </c>
    </row>
    <row r="4" spans="1:3">
      <c r="A4" s="4" t="s">
        <v>713</v>
      </c>
      <c r="B4" s="4" t="s">
        <v>714</v>
      </c>
      <c r="C4" s="4" t="s">
        <v>714</v>
      </c>
    </row>
    <row r="5" spans="1:3">
      <c r="A5" s="4" t="s">
        <v>715</v>
      </c>
      <c r="B5" s="6" t="n">
        <v>3901400</v>
      </c>
    </row>
    <row r="6" spans="1:3">
      <c r="A6" s="4" t="s">
        <v>716</v>
      </c>
      <c r="B6" s="5" t="n">
        <v>20000000</v>
      </c>
    </row>
    <row r="7" spans="1:3">
      <c r="A7" s="4" t="s">
        <v>717</v>
      </c>
    </row>
    <row r="8" spans="1:3">
      <c r="A8" s="3" t="s">
        <v>711</v>
      </c>
    </row>
    <row r="9" spans="1:3">
      <c r="A9" s="4" t="s">
        <v>712</v>
      </c>
      <c r="B9" s="6" t="n">
        <v>0</v>
      </c>
      <c r="C9" s="6" t="n">
        <v>0</v>
      </c>
    </row>
    <row r="10" spans="1:3">
      <c r="A10" s="4" t="s">
        <v>713</v>
      </c>
      <c r="B10" s="4" t="s">
        <v>718</v>
      </c>
      <c r="C10" s="4" t="s">
        <v>718</v>
      </c>
    </row>
    <row r="11" spans="1:3">
      <c r="A11" s="4" t="s">
        <v>719</v>
      </c>
    </row>
    <row r="12" spans="1:3">
      <c r="A12" s="3" t="s">
        <v>711</v>
      </c>
    </row>
    <row r="13" spans="1:3">
      <c r="A13" s="4" t="s">
        <v>712</v>
      </c>
      <c r="B13" s="6" t="n">
        <v>34590000</v>
      </c>
      <c r="C13" s="6" t="n">
        <v>35202000</v>
      </c>
    </row>
    <row r="14" spans="1:3">
      <c r="A14" s="4" t="s">
        <v>713</v>
      </c>
      <c r="B14" s="4" t="s">
        <v>714</v>
      </c>
      <c r="C14" s="4" t="s">
        <v>7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6" t="n">
        <v>41406</v>
      </c>
      <c r="C3" s="6" t="n">
        <v>41132</v>
      </c>
    </row>
    <row r="4" spans="1:3">
      <c r="A4" s="4" t="s">
        <v>723</v>
      </c>
    </row>
    <row r="5" spans="1:3">
      <c r="A5" s="3" t="s">
        <v>721</v>
      </c>
    </row>
    <row r="6" spans="1:3">
      <c r="A6" s="4" t="s">
        <v>724</v>
      </c>
      <c r="B6" s="5" t="n">
        <v>34590</v>
      </c>
      <c r="C6" s="5" t="n">
        <v>35202</v>
      </c>
    </row>
    <row r="7" spans="1:3">
      <c r="A7" s="4" t="s">
        <v>725</v>
      </c>
      <c r="B7" s="5" t="n">
        <v>0</v>
      </c>
      <c r="C7" s="5" t="n">
        <v>0</v>
      </c>
    </row>
    <row r="8" spans="1:3">
      <c r="A8" s="4" t="s">
        <v>726</v>
      </c>
      <c r="B8" s="5" t="n">
        <v>34590</v>
      </c>
      <c r="C8" s="5" t="n">
        <v>35202</v>
      </c>
    </row>
    <row r="9" spans="1:3">
      <c r="A9" s="4" t="s">
        <v>727</v>
      </c>
      <c r="B9" s="5" t="n">
        <v>-34590</v>
      </c>
      <c r="C9" s="5" t="n">
        <v>-35202</v>
      </c>
    </row>
    <row r="10" spans="1:3">
      <c r="A10" s="4" t="s">
        <v>728</v>
      </c>
      <c r="B10" s="5" t="n">
        <v>0</v>
      </c>
      <c r="C10" s="5" t="n">
        <v>0</v>
      </c>
    </row>
    <row r="11" spans="1:3">
      <c r="A11" s="4" t="s">
        <v>729</v>
      </c>
      <c r="B11" s="6" t="n">
        <v>0</v>
      </c>
      <c r="C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0</v>
      </c>
      <c r="B1" s="2" t="s">
        <v>2</v>
      </c>
      <c r="C1" s="2" t="s">
        <v>30</v>
      </c>
    </row>
    <row r="2" spans="1:3">
      <c r="A2" s="3" t="s">
        <v>239</v>
      </c>
    </row>
    <row r="3" spans="1:3">
      <c r="A3" s="4" t="s">
        <v>731</v>
      </c>
      <c r="B3" s="6" t="n">
        <v>0</v>
      </c>
      <c r="C3" s="6" t="n">
        <v>18250000</v>
      </c>
    </row>
    <row r="4" spans="1:3">
      <c r="A4" s="4" t="s">
        <v>732</v>
      </c>
      <c r="B4" s="4" t="s">
        <v>718</v>
      </c>
      <c r="C4" s="4" t="s">
        <v>733</v>
      </c>
    </row>
    <row r="5" spans="1:3">
      <c r="A5" s="4" t="s">
        <v>734</v>
      </c>
      <c r="B5" s="6" t="n">
        <v>14250000</v>
      </c>
      <c r="C5" s="6" t="n">
        <v>14250000</v>
      </c>
    </row>
    <row r="6" spans="1:3">
      <c r="A6" s="4" t="s">
        <v>735</v>
      </c>
      <c r="B6" s="4" t="s">
        <v>736</v>
      </c>
      <c r="C6" s="4" t="s">
        <v>736</v>
      </c>
    </row>
    <row r="7" spans="1:3">
      <c r="A7" s="4" t="s">
        <v>737</v>
      </c>
      <c r="B7" s="6" t="n">
        <v>25500000</v>
      </c>
      <c r="C7" s="6" t="n">
        <v>24500000</v>
      </c>
    </row>
    <row r="8" spans="1:3">
      <c r="A8" s="4" t="s">
        <v>738</v>
      </c>
      <c r="B8" s="4" t="s">
        <v>739</v>
      </c>
      <c r="C8" s="4" t="s">
        <v>740</v>
      </c>
    </row>
    <row r="9" spans="1:3">
      <c r="A9" s="4" t="s">
        <v>741</v>
      </c>
      <c r="B9" s="6" t="n">
        <v>19500000</v>
      </c>
      <c r="C9" s="6" t="n">
        <v>14500000</v>
      </c>
    </row>
    <row r="10" spans="1:3">
      <c r="A10" s="4" t="s">
        <v>742</v>
      </c>
      <c r="B10" s="4" t="s">
        <v>743</v>
      </c>
      <c r="C10" s="4" t="s">
        <v>744</v>
      </c>
    </row>
    <row r="11" spans="1:3">
      <c r="A11" s="4" t="s">
        <v>745</v>
      </c>
      <c r="B11" s="6" t="n">
        <v>12000000</v>
      </c>
      <c r="C11" s="6" t="n">
        <v>5000000</v>
      </c>
    </row>
    <row r="12" spans="1:3">
      <c r="A12" s="4" t="s">
        <v>746</v>
      </c>
      <c r="B12" s="4" t="s">
        <v>747</v>
      </c>
      <c r="C12" s="4" t="s">
        <v>748</v>
      </c>
    </row>
    <row r="13" spans="1:3">
      <c r="A13" s="4" t="s">
        <v>749</v>
      </c>
      <c r="B13" s="6" t="n">
        <v>3000000</v>
      </c>
      <c r="C13" s="6" t="n">
        <v>0</v>
      </c>
    </row>
    <row r="14" spans="1:3">
      <c r="A14" s="4" t="s">
        <v>750</v>
      </c>
      <c r="B14" s="4" t="s">
        <v>751</v>
      </c>
      <c r="C14" s="4" t="s">
        <v>718</v>
      </c>
    </row>
    <row r="15" spans="1:3">
      <c r="A15" s="4" t="s">
        <v>752</v>
      </c>
      <c r="B15" s="6" t="n">
        <v>74250000</v>
      </c>
      <c r="C15" s="6" t="n">
        <v>76500000</v>
      </c>
    </row>
    <row r="16" spans="1:3">
      <c r="A16" s="4" t="s">
        <v>753</v>
      </c>
      <c r="B16" s="4" t="s">
        <v>754</v>
      </c>
      <c r="C16" s="4" t="s">
        <v>755</v>
      </c>
    </row>
    <row r="17" spans="1:3">
      <c r="A17" s="4" t="s">
        <v>756</v>
      </c>
      <c r="B17" s="6" t="n">
        <v>506688500</v>
      </c>
    </row>
    <row r="18" spans="1:3">
      <c r="A18" s="4" t="s">
        <v>757</v>
      </c>
      <c r="B18" s="6" t="n">
        <v>422438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700</v>
      </c>
    </row>
    <row r="2" spans="1:2">
      <c r="A2" s="3" t="s">
        <v>242</v>
      </c>
    </row>
    <row r="3" spans="1:2">
      <c r="A3" s="4" t="s">
        <v>759</v>
      </c>
      <c r="B3" s="6" t="n">
        <v>161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8</v>
      </c>
    </row>
    <row r="3" spans="1:4">
      <c r="A3" s="3" t="s">
        <v>761</v>
      </c>
    </row>
    <row r="4" spans="1:4">
      <c r="A4" s="4" t="s">
        <v>635</v>
      </c>
      <c r="B4" s="6" t="n">
        <v>3530</v>
      </c>
      <c r="C4" s="6" t="n">
        <v>3316</v>
      </c>
      <c r="D4" s="6" t="n">
        <v>2152</v>
      </c>
    </row>
    <row r="5" spans="1:4">
      <c r="A5" s="4" t="s">
        <v>762</v>
      </c>
      <c r="B5" s="5" t="n">
        <v>171</v>
      </c>
      <c r="C5" s="5" t="n">
        <v>392</v>
      </c>
      <c r="D5" s="5" t="n">
        <v>875</v>
      </c>
    </row>
    <row r="6" spans="1:4">
      <c r="A6" s="4" t="s">
        <v>763</v>
      </c>
      <c r="B6" s="5" t="n">
        <v>3701</v>
      </c>
      <c r="C6" s="5" t="n">
        <v>3708</v>
      </c>
      <c r="D6" s="5" t="n">
        <v>3027</v>
      </c>
    </row>
    <row r="7" spans="1:4">
      <c r="A7" s="3" t="s">
        <v>764</v>
      </c>
    </row>
    <row r="8" spans="1:4">
      <c r="A8" s="4" t="s">
        <v>635</v>
      </c>
      <c r="B8" s="5" t="n">
        <v>67</v>
      </c>
      <c r="C8" s="5" t="n">
        <v>53</v>
      </c>
      <c r="D8" s="5" t="n">
        <v>53</v>
      </c>
    </row>
    <row r="9" spans="1:4">
      <c r="A9" s="4" t="s">
        <v>765</v>
      </c>
      <c r="B9" s="6" t="n">
        <v>3768</v>
      </c>
      <c r="C9" s="6" t="n">
        <v>3761</v>
      </c>
      <c r="D9" s="6" t="n">
        <v>30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78</v>
      </c>
    </row>
    <row r="3" spans="1:4">
      <c r="A3" s="3" t="s">
        <v>245</v>
      </c>
    </row>
    <row r="4" spans="1:4">
      <c r="A4" s="4" t="s">
        <v>767</v>
      </c>
      <c r="B4" s="4" t="s">
        <v>768</v>
      </c>
      <c r="C4" s="4" t="s">
        <v>768</v>
      </c>
      <c r="D4" s="4" t="s">
        <v>768</v>
      </c>
    </row>
    <row r="5" spans="1:4">
      <c r="A5" s="4" t="s">
        <v>769</v>
      </c>
      <c r="B5" s="4" t="s">
        <v>770</v>
      </c>
      <c r="C5" s="4" t="s">
        <v>771</v>
      </c>
      <c r="D5" s="4" t="s">
        <v>770</v>
      </c>
    </row>
    <row r="6" spans="1:4">
      <c r="A6" s="4" t="s">
        <v>772</v>
      </c>
      <c r="B6" s="4" t="s">
        <v>773</v>
      </c>
      <c r="C6" s="4" t="s">
        <v>774</v>
      </c>
      <c r="D6" s="4" t="s">
        <v>775</v>
      </c>
    </row>
    <row r="7" spans="1:4">
      <c r="A7" s="4" t="s">
        <v>96</v>
      </c>
      <c r="B7" s="4" t="s">
        <v>776</v>
      </c>
      <c r="C7" s="4" t="s">
        <v>777</v>
      </c>
      <c r="D7" s="4" t="s">
        <v>778</v>
      </c>
    </row>
    <row r="8" spans="1:4">
      <c r="A8" s="4" t="s">
        <v>779</v>
      </c>
      <c r="B8" s="4" t="s">
        <v>780</v>
      </c>
      <c r="C8" s="4" t="s">
        <v>780</v>
      </c>
      <c r="D8" s="4" t="s">
        <v>781</v>
      </c>
    </row>
    <row r="9" spans="1:4">
      <c r="A9" s="4" t="s">
        <v>85</v>
      </c>
      <c r="B9" s="4" t="s">
        <v>782</v>
      </c>
      <c r="C9" s="4" t="s">
        <v>771</v>
      </c>
      <c r="D9" s="4" t="s">
        <v>783</v>
      </c>
    </row>
    <row r="10" spans="1:4">
      <c r="A10" s="4" t="s">
        <v>784</v>
      </c>
      <c r="B10" s="4" t="s">
        <v>785</v>
      </c>
      <c r="C10" s="4" t="s">
        <v>786</v>
      </c>
      <c r="D10" s="4" t="s">
        <v>7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8</v>
      </c>
      <c r="B1" s="2" t="s">
        <v>1</v>
      </c>
    </row>
    <row r="2" spans="1:4">
      <c r="B2" s="2" t="s">
        <v>2</v>
      </c>
      <c r="C2" s="2" t="s">
        <v>30</v>
      </c>
      <c r="D2" s="2" t="s">
        <v>78</v>
      </c>
    </row>
    <row r="3" spans="1:4">
      <c r="A3" s="3" t="s">
        <v>245</v>
      </c>
    </row>
    <row r="4" spans="1:4">
      <c r="A4" s="4" t="s">
        <v>789</v>
      </c>
      <c r="B4" s="6" t="n">
        <v>9</v>
      </c>
      <c r="C4" s="6" t="n">
        <v>89</v>
      </c>
      <c r="D4" s="6" t="n">
        <v>21</v>
      </c>
    </row>
    <row r="5" spans="1:4">
      <c r="A5" s="4" t="s">
        <v>790</v>
      </c>
      <c r="B5" s="5" t="n">
        <v>287</v>
      </c>
      <c r="C5" s="6" t="n">
        <v>299</v>
      </c>
      <c r="D5" s="6" t="n">
        <v>678</v>
      </c>
    </row>
    <row r="6" spans="1:4">
      <c r="A6" s="4" t="s">
        <v>791</v>
      </c>
      <c r="B6" s="5" t="n">
        <v>287</v>
      </c>
    </row>
    <row r="7" spans="1:4">
      <c r="A7" s="4" t="s">
        <v>792</v>
      </c>
      <c r="B7" s="5" t="n">
        <v>287</v>
      </c>
    </row>
    <row r="8" spans="1:4">
      <c r="A8" s="4" t="s">
        <v>793</v>
      </c>
      <c r="B8" s="6" t="n">
        <v>11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95</v>
      </c>
    </row>
    <row r="3" spans="1:3">
      <c r="A3" s="4" t="s">
        <v>796</v>
      </c>
      <c r="B3" s="6" t="n">
        <v>4968</v>
      </c>
      <c r="C3" s="6" t="n">
        <v>5014</v>
      </c>
    </row>
    <row r="4" spans="1:3">
      <c r="A4" s="4" t="s">
        <v>797</v>
      </c>
      <c r="B4" s="5" t="n">
        <v>143</v>
      </c>
      <c r="C4" s="5" t="n">
        <v>0</v>
      </c>
    </row>
    <row r="5" spans="1:3">
      <c r="A5" s="4" t="s">
        <v>798</v>
      </c>
      <c r="B5" s="5" t="n">
        <v>1166</v>
      </c>
      <c r="C5" s="5" t="n">
        <v>1008</v>
      </c>
    </row>
    <row r="6" spans="1:3">
      <c r="A6" s="4" t="s">
        <v>799</v>
      </c>
      <c r="B6" s="5" t="n">
        <v>3101</v>
      </c>
      <c r="C6" s="5" t="n">
        <v>3034</v>
      </c>
    </row>
    <row r="7" spans="1:3">
      <c r="A7" s="4" t="s">
        <v>800</v>
      </c>
      <c r="B7" s="5" t="n">
        <v>0</v>
      </c>
      <c r="C7" s="5" t="n">
        <v>4</v>
      </c>
    </row>
    <row r="8" spans="1:3">
      <c r="A8" s="4" t="s">
        <v>801</v>
      </c>
      <c r="B8" s="5" t="n">
        <v>70</v>
      </c>
      <c r="C8" s="5" t="n">
        <v>178</v>
      </c>
    </row>
    <row r="9" spans="1:3">
      <c r="A9" s="4" t="s">
        <v>802</v>
      </c>
      <c r="B9" s="5" t="n">
        <v>226</v>
      </c>
      <c r="C9" s="5" t="n">
        <v>168</v>
      </c>
    </row>
    <row r="10" spans="1:3">
      <c r="A10" s="4" t="s">
        <v>803</v>
      </c>
      <c r="B10" s="5" t="n">
        <v>686</v>
      </c>
      <c r="C10" s="5" t="n">
        <v>576</v>
      </c>
    </row>
    <row r="11" spans="1:3">
      <c r="A11" s="4" t="s">
        <v>85</v>
      </c>
      <c r="B11" s="5" t="n">
        <v>982</v>
      </c>
      <c r="C11" s="5" t="n">
        <v>644</v>
      </c>
    </row>
    <row r="12" spans="1:3">
      <c r="A12" s="4" t="s">
        <v>804</v>
      </c>
      <c r="B12" s="5" t="n">
        <v>11342</v>
      </c>
      <c r="C12" s="5" t="n">
        <v>10626</v>
      </c>
    </row>
    <row r="13" spans="1:3">
      <c r="A13" s="3" t="s">
        <v>805</v>
      </c>
    </row>
    <row r="14" spans="1:3">
      <c r="A14" s="4" t="s">
        <v>800</v>
      </c>
      <c r="B14" s="5" t="n">
        <v>79</v>
      </c>
      <c r="C14" s="5" t="n">
        <v>0</v>
      </c>
    </row>
    <row r="15" spans="1:3">
      <c r="A15" s="4" t="s">
        <v>797</v>
      </c>
      <c r="B15" s="5" t="n">
        <v>0</v>
      </c>
      <c r="C15" s="5" t="n">
        <v>600</v>
      </c>
    </row>
    <row r="16" spans="1:3">
      <c r="A16" s="4" t="s">
        <v>806</v>
      </c>
      <c r="B16" s="5" t="n">
        <v>6632</v>
      </c>
      <c r="C16" s="5" t="n">
        <v>6505</v>
      </c>
    </row>
    <row r="17" spans="1:3">
      <c r="A17" s="4" t="s">
        <v>807</v>
      </c>
      <c r="B17" s="5" t="n">
        <v>123</v>
      </c>
      <c r="C17" s="5" t="n">
        <v>166</v>
      </c>
    </row>
    <row r="18" spans="1:3">
      <c r="A18" s="4" t="s">
        <v>680</v>
      </c>
      <c r="B18" s="5" t="n">
        <v>372</v>
      </c>
      <c r="C18" s="5" t="n">
        <v>331</v>
      </c>
    </row>
    <row r="19" spans="1:3">
      <c r="A19" s="4" t="s">
        <v>808</v>
      </c>
      <c r="B19" s="5" t="n">
        <v>1006</v>
      </c>
      <c r="C19" s="5" t="n">
        <v>873</v>
      </c>
    </row>
    <row r="20" spans="1:3">
      <c r="A20" s="4" t="s">
        <v>809</v>
      </c>
      <c r="B20" s="5" t="n">
        <v>8212</v>
      </c>
      <c r="C20" s="5" t="n">
        <v>8475</v>
      </c>
    </row>
    <row r="21" spans="1:3">
      <c r="A21" s="4" t="s">
        <v>810</v>
      </c>
      <c r="B21" s="6" t="n">
        <v>3130</v>
      </c>
      <c r="C21" s="6" t="n">
        <v>21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8</v>
      </c>
    </row>
    <row r="3" spans="1:4">
      <c r="A3" s="3" t="s">
        <v>163</v>
      </c>
    </row>
    <row r="4" spans="1:4">
      <c r="A4" s="4" t="s">
        <v>164</v>
      </c>
      <c r="B4" s="5" t="n">
        <v>16979</v>
      </c>
      <c r="C4" s="5" t="n">
        <v>24074</v>
      </c>
      <c r="D4" s="5" t="n">
        <v>24339</v>
      </c>
    </row>
    <row r="5" spans="1:4">
      <c r="A5" s="4" t="s">
        <v>165</v>
      </c>
      <c r="B5" s="5" t="n">
        <v>74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12</v>
      </c>
    </row>
    <row r="3" spans="1:3">
      <c r="A3" s="4" t="s">
        <v>530</v>
      </c>
      <c r="B3" s="6" t="n">
        <v>142990</v>
      </c>
      <c r="C3" s="6" t="n">
        <v>125693</v>
      </c>
    </row>
    <row r="4" spans="1:3">
      <c r="A4" s="4" t="s">
        <v>813</v>
      </c>
    </row>
    <row r="5" spans="1:3">
      <c r="A5" s="3" t="s">
        <v>812</v>
      </c>
    </row>
    <row r="6" spans="1:3">
      <c r="A6" s="4" t="s">
        <v>530</v>
      </c>
      <c r="B6" s="5" t="n">
        <v>142990</v>
      </c>
      <c r="C6" s="5" t="n">
        <v>125693</v>
      </c>
    </row>
    <row r="7" spans="1:3">
      <c r="A7" s="8" t="n">
        <v>1</v>
      </c>
    </row>
    <row r="8" spans="1:3">
      <c r="A8" s="3" t="s">
        <v>812</v>
      </c>
    </row>
    <row r="9" spans="1:3">
      <c r="A9" s="4" t="s">
        <v>530</v>
      </c>
      <c r="B9" s="5" t="n">
        <v>1716</v>
      </c>
      <c r="C9" s="5" t="n">
        <v>1792</v>
      </c>
    </row>
    <row r="10" spans="1:3">
      <c r="A10" s="8" t="n">
        <v>2</v>
      </c>
    </row>
    <row r="11" spans="1:3">
      <c r="A11" s="3" t="s">
        <v>812</v>
      </c>
    </row>
    <row r="12" spans="1:3">
      <c r="A12" s="4" t="s">
        <v>530</v>
      </c>
      <c r="B12" s="5" t="n">
        <v>141274</v>
      </c>
      <c r="C12" s="5" t="n">
        <v>123901</v>
      </c>
    </row>
    <row r="13" spans="1:3">
      <c r="A13" s="8" t="n">
        <v>3</v>
      </c>
    </row>
    <row r="14" spans="1:3">
      <c r="A14" s="3" t="s">
        <v>812</v>
      </c>
    </row>
    <row r="15" spans="1:3">
      <c r="A15" s="4" t="s">
        <v>530</v>
      </c>
      <c r="B15" s="5" t="n">
        <v>0</v>
      </c>
      <c r="C15" s="5" t="n">
        <v>0</v>
      </c>
    </row>
    <row r="16" spans="1:3">
      <c r="A16" s="4" t="s">
        <v>490</v>
      </c>
    </row>
    <row r="17" spans="1:3">
      <c r="A17" s="3" t="s">
        <v>812</v>
      </c>
    </row>
    <row r="18" spans="1:3">
      <c r="A18" s="4" t="s">
        <v>530</v>
      </c>
      <c r="B18" s="5" t="n">
        <v>79579</v>
      </c>
      <c r="C18" s="5" t="n">
        <v>46029</v>
      </c>
    </row>
    <row r="19" spans="1:3">
      <c r="A19" s="4" t="s">
        <v>491</v>
      </c>
    </row>
    <row r="20" spans="1:3">
      <c r="A20" s="3" t="s">
        <v>812</v>
      </c>
    </row>
    <row r="21" spans="1:3">
      <c r="A21" s="4" t="s">
        <v>530</v>
      </c>
      <c r="B21" s="5" t="n">
        <v>31973</v>
      </c>
      <c r="C21" s="5" t="n">
        <v>42839</v>
      </c>
    </row>
    <row r="22" spans="1:3">
      <c r="A22" s="4" t="s">
        <v>492</v>
      </c>
    </row>
    <row r="23" spans="1:3">
      <c r="A23" s="3" t="s">
        <v>812</v>
      </c>
    </row>
    <row r="24" spans="1:3">
      <c r="A24" s="4" t="s">
        <v>530</v>
      </c>
      <c r="B24" s="5" t="n">
        <v>24660</v>
      </c>
      <c r="C24" s="5" t="n">
        <v>28078</v>
      </c>
    </row>
    <row r="25" spans="1:3">
      <c r="A25" s="4" t="s">
        <v>493</v>
      </c>
    </row>
    <row r="26" spans="1:3">
      <c r="A26" s="3" t="s">
        <v>812</v>
      </c>
    </row>
    <row r="27" spans="1:3">
      <c r="A27" s="4" t="s">
        <v>530</v>
      </c>
      <c r="B27" s="5" t="n">
        <v>5062</v>
      </c>
      <c r="C27" s="5" t="n">
        <v>6955</v>
      </c>
    </row>
    <row r="28" spans="1:3">
      <c r="A28" s="4" t="s">
        <v>494</v>
      </c>
    </row>
    <row r="29" spans="1:3">
      <c r="A29" s="3" t="s">
        <v>812</v>
      </c>
    </row>
    <row r="30" spans="1:3">
      <c r="A30" s="4" t="s">
        <v>530</v>
      </c>
      <c r="B30" s="5" t="n">
        <v>1035</v>
      </c>
      <c r="C30" s="5" t="n">
        <v>1053</v>
      </c>
    </row>
    <row r="31" spans="1:3">
      <c r="A31" s="4" t="s">
        <v>495</v>
      </c>
    </row>
    <row r="32" spans="1:3">
      <c r="A32" s="3" t="s">
        <v>812</v>
      </c>
    </row>
    <row r="33" spans="1:3">
      <c r="A33" s="4" t="s">
        <v>530</v>
      </c>
      <c r="B33" s="5" t="n">
        <v>681</v>
      </c>
      <c r="C33" s="5" t="n">
        <v>739</v>
      </c>
    </row>
    <row r="34" spans="1:3">
      <c r="A34" s="4" t="s">
        <v>814</v>
      </c>
    </row>
    <row r="35" spans="1:3">
      <c r="A35" s="3" t="s">
        <v>812</v>
      </c>
    </row>
    <row r="36" spans="1:3">
      <c r="A36" s="4" t="s">
        <v>530</v>
      </c>
      <c r="B36" s="5" t="n">
        <v>142990</v>
      </c>
      <c r="C36" s="5" t="n">
        <v>125693</v>
      </c>
    </row>
    <row r="37" spans="1:3">
      <c r="A37" s="4" t="s">
        <v>815</v>
      </c>
    </row>
    <row r="38" spans="1:3">
      <c r="A38" s="3" t="s">
        <v>812</v>
      </c>
    </row>
    <row r="39" spans="1:3">
      <c r="A39" s="4" t="s">
        <v>530</v>
      </c>
      <c r="B39" s="5" t="n">
        <v>1716</v>
      </c>
      <c r="C39" s="5" t="n">
        <v>1792</v>
      </c>
    </row>
    <row r="40" spans="1:3">
      <c r="A40" s="4" t="s">
        <v>816</v>
      </c>
    </row>
    <row r="41" spans="1:3">
      <c r="A41" s="3" t="s">
        <v>812</v>
      </c>
    </row>
    <row r="42" spans="1:3">
      <c r="A42" s="4" t="s">
        <v>530</v>
      </c>
      <c r="B42" s="5" t="n">
        <v>141274</v>
      </c>
      <c r="C42" s="5" t="n">
        <v>123901</v>
      </c>
    </row>
    <row r="43" spans="1:3">
      <c r="A43" s="4" t="s">
        <v>817</v>
      </c>
    </row>
    <row r="44" spans="1:3">
      <c r="A44" s="3" t="s">
        <v>812</v>
      </c>
    </row>
    <row r="45" spans="1:3">
      <c r="A45" s="4" t="s">
        <v>530</v>
      </c>
      <c r="B45" s="5" t="n">
        <v>0</v>
      </c>
      <c r="C45" s="5" t="n">
        <v>0</v>
      </c>
    </row>
    <row r="46" spans="1:3">
      <c r="A46" s="4" t="s">
        <v>818</v>
      </c>
    </row>
    <row r="47" spans="1:3">
      <c r="A47" s="3" t="s">
        <v>812</v>
      </c>
    </row>
    <row r="48" spans="1:3">
      <c r="A48" s="4" t="s">
        <v>530</v>
      </c>
      <c r="B48" s="5" t="n">
        <v>79579</v>
      </c>
      <c r="C48" s="5" t="n">
        <v>46029</v>
      </c>
    </row>
    <row r="49" spans="1:3">
      <c r="A49" s="4" t="s">
        <v>819</v>
      </c>
    </row>
    <row r="50" spans="1:3">
      <c r="A50" s="3" t="s">
        <v>812</v>
      </c>
    </row>
    <row r="51" spans="1:3">
      <c r="A51" s="4" t="s">
        <v>530</v>
      </c>
      <c r="B51" s="5" t="n">
        <v>0</v>
      </c>
      <c r="C51" s="5" t="n">
        <v>0</v>
      </c>
    </row>
    <row r="52" spans="1:3">
      <c r="A52" s="4" t="s">
        <v>820</v>
      </c>
    </row>
    <row r="53" spans="1:3">
      <c r="A53" s="3" t="s">
        <v>812</v>
      </c>
    </row>
    <row r="54" spans="1:3">
      <c r="A54" s="4" t="s">
        <v>530</v>
      </c>
      <c r="B54" s="5" t="n">
        <v>79579</v>
      </c>
      <c r="C54" s="5" t="n">
        <v>46029</v>
      </c>
    </row>
    <row r="55" spans="1:3">
      <c r="A55" s="4" t="s">
        <v>821</v>
      </c>
    </row>
    <row r="56" spans="1:3">
      <c r="A56" s="3" t="s">
        <v>812</v>
      </c>
    </row>
    <row r="57" spans="1:3">
      <c r="A57" s="4" t="s">
        <v>530</v>
      </c>
      <c r="B57" s="5" t="n">
        <v>0</v>
      </c>
      <c r="C57" s="5" t="n">
        <v>0</v>
      </c>
    </row>
    <row r="58" spans="1:3">
      <c r="A58" s="4" t="s">
        <v>822</v>
      </c>
    </row>
    <row r="59" spans="1:3">
      <c r="A59" s="3" t="s">
        <v>812</v>
      </c>
    </row>
    <row r="60" spans="1:3">
      <c r="A60" s="4" t="s">
        <v>530</v>
      </c>
      <c r="B60" s="5" t="n">
        <v>31973</v>
      </c>
      <c r="C60" s="5" t="n">
        <v>42839</v>
      </c>
    </row>
    <row r="61" spans="1:3">
      <c r="A61" s="4" t="s">
        <v>823</v>
      </c>
    </row>
    <row r="62" spans="1:3">
      <c r="A62" s="3" t="s">
        <v>812</v>
      </c>
    </row>
    <row r="63" spans="1:3">
      <c r="A63" s="4" t="s">
        <v>530</v>
      </c>
      <c r="B63" s="5" t="n">
        <v>0</v>
      </c>
      <c r="C63" s="5" t="n">
        <v>0</v>
      </c>
    </row>
    <row r="64" spans="1:3">
      <c r="A64" s="4" t="s">
        <v>824</v>
      </c>
    </row>
    <row r="65" spans="1:3">
      <c r="A65" s="3" t="s">
        <v>812</v>
      </c>
    </row>
    <row r="66" spans="1:3">
      <c r="A66" s="4" t="s">
        <v>530</v>
      </c>
      <c r="B66" s="5" t="n">
        <v>31973</v>
      </c>
      <c r="C66" s="5" t="n">
        <v>42839</v>
      </c>
    </row>
    <row r="67" spans="1:3">
      <c r="A67" s="4" t="s">
        <v>825</v>
      </c>
    </row>
    <row r="68" spans="1:3">
      <c r="A68" s="3" t="s">
        <v>812</v>
      </c>
    </row>
    <row r="69" spans="1:3">
      <c r="A69" s="4" t="s">
        <v>530</v>
      </c>
      <c r="B69" s="5" t="n">
        <v>0</v>
      </c>
      <c r="C69" s="5" t="n">
        <v>0</v>
      </c>
    </row>
    <row r="70" spans="1:3">
      <c r="A70" s="4" t="s">
        <v>826</v>
      </c>
    </row>
    <row r="71" spans="1:3">
      <c r="A71" s="3" t="s">
        <v>812</v>
      </c>
    </row>
    <row r="72" spans="1:3">
      <c r="A72" s="4" t="s">
        <v>530</v>
      </c>
      <c r="B72" s="5" t="n">
        <v>24660</v>
      </c>
      <c r="C72" s="5" t="n">
        <v>28078</v>
      </c>
    </row>
    <row r="73" spans="1:3">
      <c r="A73" s="4" t="s">
        <v>827</v>
      </c>
    </row>
    <row r="74" spans="1:3">
      <c r="A74" s="3" t="s">
        <v>812</v>
      </c>
    </row>
    <row r="75" spans="1:3">
      <c r="A75" s="4" t="s">
        <v>530</v>
      </c>
      <c r="B75" s="5" t="n">
        <v>0</v>
      </c>
      <c r="C75" s="5" t="n">
        <v>0</v>
      </c>
    </row>
    <row r="76" spans="1:3">
      <c r="A76" s="4" t="s">
        <v>828</v>
      </c>
    </row>
    <row r="77" spans="1:3">
      <c r="A77" s="3" t="s">
        <v>812</v>
      </c>
    </row>
    <row r="78" spans="1:3">
      <c r="A78" s="4" t="s">
        <v>530</v>
      </c>
      <c r="B78" s="5" t="n">
        <v>24660</v>
      </c>
      <c r="C78" s="5" t="n">
        <v>28078</v>
      </c>
    </row>
    <row r="79" spans="1:3">
      <c r="A79" s="4" t="s">
        <v>829</v>
      </c>
    </row>
    <row r="80" spans="1:3">
      <c r="A80" s="3" t="s">
        <v>812</v>
      </c>
    </row>
    <row r="81" spans="1:3">
      <c r="A81" s="4" t="s">
        <v>530</v>
      </c>
      <c r="B81" s="5" t="n">
        <v>0</v>
      </c>
      <c r="C81" s="5" t="n">
        <v>0</v>
      </c>
    </row>
    <row r="82" spans="1:3">
      <c r="A82" s="4" t="s">
        <v>830</v>
      </c>
    </row>
    <row r="83" spans="1:3">
      <c r="A83" s="3" t="s">
        <v>812</v>
      </c>
    </row>
    <row r="84" spans="1:3">
      <c r="A84" s="4" t="s">
        <v>530</v>
      </c>
      <c r="B84" s="5" t="n">
        <v>5062</v>
      </c>
      <c r="C84" s="5" t="n">
        <v>6955</v>
      </c>
    </row>
    <row r="85" spans="1:3">
      <c r="A85" s="4" t="s">
        <v>831</v>
      </c>
    </row>
    <row r="86" spans="1:3">
      <c r="A86" s="3" t="s">
        <v>812</v>
      </c>
    </row>
    <row r="87" spans="1:3">
      <c r="A87" s="4" t="s">
        <v>530</v>
      </c>
      <c r="B87" s="5" t="n">
        <v>0</v>
      </c>
      <c r="C87" s="5" t="n">
        <v>0</v>
      </c>
    </row>
    <row r="88" spans="1:3">
      <c r="A88" s="4" t="s">
        <v>832</v>
      </c>
    </row>
    <row r="89" spans="1:3">
      <c r="A89" s="3" t="s">
        <v>812</v>
      </c>
    </row>
    <row r="90" spans="1:3">
      <c r="A90" s="4" t="s">
        <v>530</v>
      </c>
      <c r="B90" s="5" t="n">
        <v>5062</v>
      </c>
      <c r="C90" s="5" t="n">
        <v>6955</v>
      </c>
    </row>
    <row r="91" spans="1:3">
      <c r="A91" s="4" t="s">
        <v>833</v>
      </c>
    </row>
    <row r="92" spans="1:3">
      <c r="A92" s="3" t="s">
        <v>812</v>
      </c>
    </row>
    <row r="93" spans="1:3">
      <c r="A93" s="4" t="s">
        <v>530</v>
      </c>
      <c r="B93" s="5" t="n">
        <v>0</v>
      </c>
      <c r="C93" s="5" t="n">
        <v>0</v>
      </c>
    </row>
    <row r="94" spans="1:3">
      <c r="A94" s="4" t="s">
        <v>834</v>
      </c>
    </row>
    <row r="95" spans="1:3">
      <c r="A95" s="3" t="s">
        <v>812</v>
      </c>
    </row>
    <row r="96" spans="1:3">
      <c r="A96" s="4" t="s">
        <v>530</v>
      </c>
      <c r="B96" s="5" t="n">
        <v>1035</v>
      </c>
      <c r="C96" s="5" t="n">
        <v>1053</v>
      </c>
    </row>
    <row r="97" spans="1:3">
      <c r="A97" s="4" t="s">
        <v>835</v>
      </c>
    </row>
    <row r="98" spans="1:3">
      <c r="A98" s="3" t="s">
        <v>812</v>
      </c>
    </row>
    <row r="99" spans="1:3">
      <c r="A99" s="4" t="s">
        <v>530</v>
      </c>
      <c r="B99" s="5" t="n">
        <v>1035</v>
      </c>
      <c r="C99" s="5" t="n">
        <v>1053</v>
      </c>
    </row>
    <row r="100" spans="1:3">
      <c r="A100" s="4" t="s">
        <v>836</v>
      </c>
    </row>
    <row r="101" spans="1:3">
      <c r="A101" s="3" t="s">
        <v>812</v>
      </c>
    </row>
    <row r="102" spans="1:3">
      <c r="A102" s="4" t="s">
        <v>530</v>
      </c>
      <c r="B102" s="5" t="n">
        <v>0</v>
      </c>
      <c r="C102" s="5" t="n">
        <v>0</v>
      </c>
    </row>
    <row r="103" spans="1:3">
      <c r="A103" s="4" t="s">
        <v>837</v>
      </c>
    </row>
    <row r="104" spans="1:3">
      <c r="A104" s="3" t="s">
        <v>812</v>
      </c>
    </row>
    <row r="105" spans="1:3">
      <c r="A105" s="4" t="s">
        <v>530</v>
      </c>
      <c r="B105" s="5" t="n">
        <v>0</v>
      </c>
      <c r="C105" s="5" t="n">
        <v>0</v>
      </c>
    </row>
    <row r="106" spans="1:3">
      <c r="A106" s="4" t="s">
        <v>838</v>
      </c>
    </row>
    <row r="107" spans="1:3">
      <c r="A107" s="3" t="s">
        <v>812</v>
      </c>
    </row>
    <row r="108" spans="1:3">
      <c r="A108" s="4" t="s">
        <v>530</v>
      </c>
      <c r="B108" s="5" t="n">
        <v>681</v>
      </c>
      <c r="C108" s="5" t="n">
        <v>739</v>
      </c>
    </row>
    <row r="109" spans="1:3">
      <c r="A109" s="4" t="s">
        <v>839</v>
      </c>
    </row>
    <row r="110" spans="1:3">
      <c r="A110" s="3" t="s">
        <v>812</v>
      </c>
    </row>
    <row r="111" spans="1:3">
      <c r="A111" s="4" t="s">
        <v>530</v>
      </c>
      <c r="B111" s="5" t="n">
        <v>681</v>
      </c>
      <c r="C111" s="5" t="n">
        <v>739</v>
      </c>
    </row>
    <row r="112" spans="1:3">
      <c r="A112" s="4" t="s">
        <v>840</v>
      </c>
    </row>
    <row r="113" spans="1:3">
      <c r="A113" s="3" t="s">
        <v>812</v>
      </c>
    </row>
    <row r="114" spans="1:3">
      <c r="A114" s="4" t="s">
        <v>530</v>
      </c>
      <c r="B114" s="5" t="n">
        <v>0</v>
      </c>
      <c r="C114" s="5" t="n">
        <v>0</v>
      </c>
    </row>
    <row r="115" spans="1:3">
      <c r="A115" s="4" t="s">
        <v>841</v>
      </c>
    </row>
    <row r="116" spans="1:3">
      <c r="A116" s="3" t="s">
        <v>812</v>
      </c>
    </row>
    <row r="117" spans="1:3">
      <c r="A117" s="4" t="s">
        <v>530</v>
      </c>
      <c r="B117" s="5" t="n">
        <v>0</v>
      </c>
      <c r="C117" s="5" t="n">
        <v>0</v>
      </c>
    </row>
    <row r="118" spans="1:3">
      <c r="A118" s="4" t="s">
        <v>842</v>
      </c>
    </row>
    <row r="119" spans="1:3">
      <c r="A119" s="3" t="s">
        <v>812</v>
      </c>
    </row>
    <row r="120" spans="1:3">
      <c r="A120" s="4" t="s">
        <v>843</v>
      </c>
      <c r="B120" s="5" t="n">
        <v>4406</v>
      </c>
      <c r="C120" s="5" t="n">
        <v>4451</v>
      </c>
    </row>
    <row r="121" spans="1:3">
      <c r="A121" s="4" t="s">
        <v>844</v>
      </c>
    </row>
    <row r="122" spans="1:3">
      <c r="A122" s="3" t="s">
        <v>812</v>
      </c>
    </row>
    <row r="123" spans="1:3">
      <c r="A123" s="4" t="s">
        <v>843</v>
      </c>
      <c r="B123" s="5" t="n">
        <v>0</v>
      </c>
      <c r="C123" s="5" t="n">
        <v>0</v>
      </c>
    </row>
    <row r="124" spans="1:3">
      <c r="A124" s="4" t="s">
        <v>845</v>
      </c>
    </row>
    <row r="125" spans="1:3">
      <c r="A125" s="3" t="s">
        <v>812</v>
      </c>
    </row>
    <row r="126" spans="1:3">
      <c r="A126" s="4" t="s">
        <v>843</v>
      </c>
      <c r="B126" s="5" t="n">
        <v>0</v>
      </c>
      <c r="C126" s="5" t="n">
        <v>0</v>
      </c>
    </row>
    <row r="127" spans="1:3">
      <c r="A127" s="4" t="s">
        <v>846</v>
      </c>
    </row>
    <row r="128" spans="1:3">
      <c r="A128" s="3" t="s">
        <v>812</v>
      </c>
    </row>
    <row r="129" spans="1:3">
      <c r="A129" s="4" t="s">
        <v>843</v>
      </c>
      <c r="B129" s="5" t="n">
        <v>4406</v>
      </c>
      <c r="C129" s="5" t="n">
        <v>4451</v>
      </c>
    </row>
    <row r="130" spans="1:3">
      <c r="A130" s="4" t="s">
        <v>847</v>
      </c>
    </row>
    <row r="131" spans="1:3">
      <c r="A131" s="3" t="s">
        <v>812</v>
      </c>
    </row>
    <row r="132" spans="1:3">
      <c r="A132" s="4" t="s">
        <v>843</v>
      </c>
      <c r="B132" s="5" t="n">
        <v>0</v>
      </c>
      <c r="C132" s="5" t="n">
        <v>0</v>
      </c>
    </row>
    <row r="133" spans="1:3">
      <c r="A133" s="4" t="s">
        <v>848</v>
      </c>
    </row>
    <row r="134" spans="1:3">
      <c r="A134" s="3" t="s">
        <v>812</v>
      </c>
    </row>
    <row r="135" spans="1:3">
      <c r="A135" s="4" t="s">
        <v>843</v>
      </c>
      <c r="B135" s="5" t="n">
        <v>0</v>
      </c>
      <c r="C135" s="5" t="n">
        <v>0</v>
      </c>
    </row>
    <row r="136" spans="1:3">
      <c r="A136" s="4" t="s">
        <v>849</v>
      </c>
    </row>
    <row r="137" spans="1:3">
      <c r="A137" s="3" t="s">
        <v>812</v>
      </c>
    </row>
    <row r="138" spans="1:3">
      <c r="A138" s="4" t="s">
        <v>843</v>
      </c>
      <c r="B138" s="5" t="n">
        <v>0</v>
      </c>
      <c r="C138" s="5" t="n">
        <v>0</v>
      </c>
    </row>
    <row r="139" spans="1:3">
      <c r="A139" s="4" t="s">
        <v>850</v>
      </c>
    </row>
    <row r="140" spans="1:3">
      <c r="A140" s="3" t="s">
        <v>812</v>
      </c>
    </row>
    <row r="141" spans="1:3">
      <c r="A141" s="4" t="s">
        <v>843</v>
      </c>
      <c r="B141" s="6" t="n">
        <v>0</v>
      </c>
      <c r="C14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0</v>
      </c>
    </row>
    <row r="3" spans="1:3">
      <c r="A3" s="4" t="s">
        <v>852</v>
      </c>
    </row>
    <row r="4" spans="1:3">
      <c r="A4" s="3" t="s">
        <v>853</v>
      </c>
    </row>
    <row r="5" spans="1:3">
      <c r="A5" s="4" t="s">
        <v>854</v>
      </c>
      <c r="B5" s="4" t="s">
        <v>855</v>
      </c>
      <c r="C5" s="4" t="s">
        <v>856</v>
      </c>
    </row>
    <row r="6" spans="1:3">
      <c r="A6" s="4" t="s">
        <v>857</v>
      </c>
    </row>
    <row r="7" spans="1:3">
      <c r="A7" s="3" t="s">
        <v>853</v>
      </c>
    </row>
    <row r="8" spans="1:3">
      <c r="A8" s="4" t="s">
        <v>854</v>
      </c>
      <c r="B8" s="4" t="s">
        <v>858</v>
      </c>
      <c r="C8" s="4" t="s">
        <v>858</v>
      </c>
    </row>
    <row r="9" spans="1:3">
      <c r="A9" s="4" t="s">
        <v>859</v>
      </c>
    </row>
    <row r="10" spans="1:3">
      <c r="A10" s="3" t="s">
        <v>853</v>
      </c>
    </row>
    <row r="11" spans="1:3">
      <c r="A11" s="4" t="s">
        <v>854</v>
      </c>
      <c r="B11" s="4" t="s">
        <v>860</v>
      </c>
      <c r="C11" s="4" t="s">
        <v>860</v>
      </c>
    </row>
    <row r="12" spans="1:3">
      <c r="A12" s="4" t="s">
        <v>861</v>
      </c>
    </row>
    <row r="13" spans="1:3">
      <c r="A13" s="3" t="s">
        <v>853</v>
      </c>
    </row>
    <row r="14" spans="1:3">
      <c r="A14" s="4" t="s">
        <v>854</v>
      </c>
      <c r="B14" s="4" t="s">
        <v>862</v>
      </c>
      <c r="C14" s="4" t="s">
        <v>862</v>
      </c>
    </row>
    <row r="15" spans="1:3">
      <c r="A15" s="4" t="s">
        <v>863</v>
      </c>
    </row>
    <row r="16" spans="1:3">
      <c r="A16" s="3" t="s">
        <v>853</v>
      </c>
    </row>
    <row r="17" spans="1:3">
      <c r="A17" s="4" t="s">
        <v>854</v>
      </c>
      <c r="B17" s="4" t="s">
        <v>858</v>
      </c>
      <c r="C17" s="4" t="s">
        <v>858</v>
      </c>
    </row>
    <row r="18" spans="1:3">
      <c r="A18" s="4" t="s">
        <v>864</v>
      </c>
    </row>
    <row r="19" spans="1:3">
      <c r="A19" s="3" t="s">
        <v>853</v>
      </c>
    </row>
    <row r="20" spans="1:3">
      <c r="A20" s="4" t="s">
        <v>854</v>
      </c>
      <c r="B20" s="4" t="s">
        <v>860</v>
      </c>
      <c r="C20" s="4" t="s">
        <v>860</v>
      </c>
    </row>
    <row r="21" spans="1:3">
      <c r="A21" s="4" t="s">
        <v>865</v>
      </c>
    </row>
    <row r="22" spans="1:3">
      <c r="A22" s="3" t="s">
        <v>853</v>
      </c>
    </row>
    <row r="23" spans="1:3">
      <c r="A23" s="4" t="s">
        <v>843</v>
      </c>
      <c r="B23" s="6" t="n">
        <v>4406</v>
      </c>
      <c r="C23" s="6" t="n">
        <v>4451</v>
      </c>
    </row>
    <row r="24" spans="1:3">
      <c r="A24" s="4" t="s">
        <v>866</v>
      </c>
    </row>
    <row r="25" spans="1:3">
      <c r="A25" s="3" t="s">
        <v>853</v>
      </c>
    </row>
    <row r="26" spans="1:3">
      <c r="A26" s="4" t="s">
        <v>843</v>
      </c>
      <c r="B26" s="6" t="n">
        <v>0</v>
      </c>
      <c r="C26"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869</v>
      </c>
      <c r="B3" s="6" t="n">
        <v>5135</v>
      </c>
      <c r="C3" s="6" t="n">
        <v>5289</v>
      </c>
    </row>
    <row r="4" spans="1:3">
      <c r="A4" s="4" t="s">
        <v>870</v>
      </c>
      <c r="B4" s="5" t="n">
        <v>142990</v>
      </c>
      <c r="C4" s="5" t="n">
        <v>125693</v>
      </c>
    </row>
    <row r="5" spans="1:3">
      <c r="A5" s="4" t="s">
        <v>871</v>
      </c>
      <c r="B5" s="5" t="n">
        <v>55425</v>
      </c>
      <c r="C5" s="5" t="n">
        <v>71363</v>
      </c>
    </row>
    <row r="6" spans="1:3">
      <c r="A6" s="4" t="s">
        <v>40</v>
      </c>
      <c r="B6" s="5" t="n">
        <v>4349</v>
      </c>
      <c r="C6" s="5" t="n">
        <v>4414</v>
      </c>
    </row>
    <row r="7" spans="1:3">
      <c r="A7" s="4" t="s">
        <v>872</v>
      </c>
    </row>
    <row r="8" spans="1:3">
      <c r="A8" s="3" t="s">
        <v>868</v>
      </c>
    </row>
    <row r="9" spans="1:3">
      <c r="A9" s="4" t="s">
        <v>32</v>
      </c>
      <c r="B9" s="5" t="n">
        <v>13796</v>
      </c>
      <c r="C9" s="5" t="n">
        <v>13468</v>
      </c>
    </row>
    <row r="10" spans="1:3">
      <c r="A10" s="4" t="s">
        <v>869</v>
      </c>
      <c r="B10" s="5" t="n">
        <v>5135</v>
      </c>
      <c r="C10" s="5" t="n">
        <v>5289</v>
      </c>
    </row>
    <row r="11" spans="1:3">
      <c r="A11" s="4" t="s">
        <v>870</v>
      </c>
      <c r="B11" s="5" t="n">
        <v>142990</v>
      </c>
      <c r="C11" s="5" t="n">
        <v>125693</v>
      </c>
    </row>
    <row r="12" spans="1:3">
      <c r="A12" s="4" t="s">
        <v>871</v>
      </c>
      <c r="B12" s="5" t="n">
        <v>55568</v>
      </c>
      <c r="C12" s="5" t="n">
        <v>71542</v>
      </c>
    </row>
    <row r="13" spans="1:3">
      <c r="A13" s="4" t="s">
        <v>37</v>
      </c>
      <c r="B13" s="5" t="n">
        <v>1770</v>
      </c>
      <c r="C13" s="5" t="n">
        <v>1835</v>
      </c>
    </row>
    <row r="14" spans="1:3">
      <c r="A14" s="4" t="s">
        <v>873</v>
      </c>
      <c r="B14" s="5" t="n">
        <v>893176</v>
      </c>
      <c r="C14" s="5" t="n">
        <v>838213</v>
      </c>
    </row>
    <row r="15" spans="1:3">
      <c r="A15" s="4" t="s">
        <v>874</v>
      </c>
      <c r="B15" s="5" t="n">
        <v>3158</v>
      </c>
      <c r="C15" s="5" t="n">
        <v>3016</v>
      </c>
    </row>
    <row r="16" spans="1:3">
      <c r="A16" s="4" t="s">
        <v>40</v>
      </c>
      <c r="B16" s="5" t="n">
        <v>4349</v>
      </c>
      <c r="C16" s="5" t="n">
        <v>4414</v>
      </c>
    </row>
    <row r="17" spans="1:3">
      <c r="A17" s="3" t="s">
        <v>875</v>
      </c>
    </row>
    <row r="18" spans="1:3">
      <c r="A18" s="4" t="s">
        <v>88</v>
      </c>
      <c r="B18" s="5" t="n">
        <v>967621</v>
      </c>
      <c r="C18" s="5" t="n">
        <v>912980</v>
      </c>
    </row>
    <row r="19" spans="1:3">
      <c r="A19" s="4" t="s">
        <v>52</v>
      </c>
      <c r="B19" s="5" t="n">
        <v>34590</v>
      </c>
      <c r="C19" s="5" t="n">
        <v>35202</v>
      </c>
    </row>
    <row r="20" spans="1:3">
      <c r="A20" s="4" t="s">
        <v>53</v>
      </c>
      <c r="B20" s="5" t="n">
        <v>74250</v>
      </c>
      <c r="C20" s="5" t="n">
        <v>76500</v>
      </c>
    </row>
    <row r="21" spans="1:3">
      <c r="A21" s="4" t="s">
        <v>876</v>
      </c>
      <c r="B21" s="5" t="n">
        <v>837</v>
      </c>
      <c r="C21" s="5" t="n">
        <v>815</v>
      </c>
    </row>
    <row r="22" spans="1:3">
      <c r="A22" s="4" t="s">
        <v>877</v>
      </c>
      <c r="B22" s="5" t="n">
        <v>0</v>
      </c>
      <c r="C22" s="5" t="n">
        <v>0</v>
      </c>
    </row>
    <row r="23" spans="1:3">
      <c r="A23" s="4" t="s">
        <v>813</v>
      </c>
    </row>
    <row r="24" spans="1:3">
      <c r="A24" s="3" t="s">
        <v>868</v>
      </c>
    </row>
    <row r="25" spans="1:3">
      <c r="A25" s="4" t="s">
        <v>32</v>
      </c>
      <c r="B25" s="5" t="n">
        <v>13796</v>
      </c>
      <c r="C25" s="5" t="n">
        <v>13468</v>
      </c>
    </row>
    <row r="26" spans="1:3">
      <c r="A26" s="4" t="s">
        <v>869</v>
      </c>
      <c r="B26" s="5" t="n">
        <v>5135</v>
      </c>
      <c r="C26" s="5" t="n">
        <v>5289</v>
      </c>
    </row>
    <row r="27" spans="1:3">
      <c r="A27" s="4" t="s">
        <v>870</v>
      </c>
      <c r="B27" s="5" t="n">
        <v>142990</v>
      </c>
      <c r="C27" s="5" t="n">
        <v>125693</v>
      </c>
    </row>
    <row r="28" spans="1:3">
      <c r="A28" s="4" t="s">
        <v>871</v>
      </c>
      <c r="B28" s="5" t="n">
        <v>55425</v>
      </c>
      <c r="C28" s="5" t="n">
        <v>71363</v>
      </c>
    </row>
    <row r="29" spans="1:3">
      <c r="A29" s="4" t="s">
        <v>37</v>
      </c>
      <c r="B29" s="5" t="n">
        <v>1770</v>
      </c>
      <c r="C29" s="5" t="n">
        <v>1835</v>
      </c>
    </row>
    <row r="30" spans="1:3">
      <c r="A30" s="4" t="s">
        <v>873</v>
      </c>
      <c r="B30" s="5" t="n">
        <v>888169</v>
      </c>
      <c r="C30" s="5" t="n">
        <v>842169</v>
      </c>
    </row>
    <row r="31" spans="1:3">
      <c r="A31" s="4" t="s">
        <v>874</v>
      </c>
      <c r="B31" s="5" t="n">
        <v>3158</v>
      </c>
      <c r="C31" s="5" t="n">
        <v>3016</v>
      </c>
    </row>
    <row r="32" spans="1:3">
      <c r="A32" s="4" t="s">
        <v>40</v>
      </c>
      <c r="B32" s="5" t="n">
        <v>4349</v>
      </c>
      <c r="C32" s="5" t="n">
        <v>4414</v>
      </c>
    </row>
    <row r="33" spans="1:3">
      <c r="A33" s="3" t="s">
        <v>875</v>
      </c>
    </row>
    <row r="34" spans="1:3">
      <c r="A34" s="4" t="s">
        <v>88</v>
      </c>
      <c r="B34" s="5" t="n">
        <v>967236</v>
      </c>
      <c r="C34" s="5" t="n">
        <v>913188</v>
      </c>
    </row>
    <row r="35" spans="1:3">
      <c r="A35" s="4" t="s">
        <v>52</v>
      </c>
      <c r="B35" s="5" t="n">
        <v>34590</v>
      </c>
      <c r="C35" s="5" t="n">
        <v>35202</v>
      </c>
    </row>
    <row r="36" spans="1:3">
      <c r="A36" s="4" t="s">
        <v>53</v>
      </c>
      <c r="B36" s="5" t="n">
        <v>75029</v>
      </c>
      <c r="C36" s="5" t="n">
        <v>77545</v>
      </c>
    </row>
    <row r="37" spans="1:3">
      <c r="A37" s="4" t="s">
        <v>876</v>
      </c>
      <c r="B37" s="5" t="n">
        <v>837</v>
      </c>
      <c r="C37" s="5" t="n">
        <v>815</v>
      </c>
    </row>
    <row r="38" spans="1:3">
      <c r="A38" s="4" t="s">
        <v>877</v>
      </c>
      <c r="B38" s="5" t="n">
        <v>0</v>
      </c>
      <c r="C38" s="5" t="n">
        <v>0</v>
      </c>
    </row>
    <row r="39" spans="1:3">
      <c r="A39" s="8" t="n">
        <v>1</v>
      </c>
    </row>
    <row r="40" spans="1:3">
      <c r="A40" s="3" t="s">
        <v>868</v>
      </c>
    </row>
    <row r="41" spans="1:3">
      <c r="A41" s="4" t="s">
        <v>32</v>
      </c>
      <c r="B41" s="5" t="n">
        <v>6921</v>
      </c>
      <c r="C41" s="5" t="n">
        <v>6746</v>
      </c>
    </row>
    <row r="42" spans="1:3">
      <c r="A42" s="4" t="s">
        <v>869</v>
      </c>
      <c r="B42" s="5" t="n">
        <v>5135</v>
      </c>
      <c r="C42" s="5" t="n">
        <v>5289</v>
      </c>
    </row>
    <row r="43" spans="1:3">
      <c r="A43" s="4" t="s">
        <v>870</v>
      </c>
      <c r="B43" s="5" t="n">
        <v>1716</v>
      </c>
      <c r="C43" s="5" t="n">
        <v>1792</v>
      </c>
    </row>
    <row r="44" spans="1:3">
      <c r="A44" s="4" t="s">
        <v>871</v>
      </c>
      <c r="B44" s="5" t="n">
        <v>0</v>
      </c>
      <c r="C44" s="5" t="n">
        <v>0</v>
      </c>
    </row>
    <row r="45" spans="1:3">
      <c r="A45" s="4" t="s">
        <v>37</v>
      </c>
      <c r="B45" s="5" t="n">
        <v>0</v>
      </c>
      <c r="C45" s="5" t="n">
        <v>0</v>
      </c>
    </row>
    <row r="46" spans="1:3">
      <c r="A46" s="4" t="s">
        <v>873</v>
      </c>
      <c r="B46" s="5" t="n">
        <v>0</v>
      </c>
      <c r="C46" s="5" t="n">
        <v>0</v>
      </c>
    </row>
    <row r="47" spans="1:3">
      <c r="A47" s="4" t="s">
        <v>874</v>
      </c>
      <c r="B47" s="5" t="n">
        <v>0</v>
      </c>
      <c r="C47" s="5" t="n">
        <v>0</v>
      </c>
    </row>
    <row r="48" spans="1:3">
      <c r="A48" s="4" t="s">
        <v>40</v>
      </c>
      <c r="B48" s="5" t="n">
        <v>0</v>
      </c>
      <c r="C48" s="5" t="n">
        <v>0</v>
      </c>
    </row>
    <row r="49" spans="1:3">
      <c r="A49" s="3" t="s">
        <v>875</v>
      </c>
    </row>
    <row r="50" spans="1:3">
      <c r="A50" s="4" t="s">
        <v>88</v>
      </c>
      <c r="B50" s="5" t="n">
        <v>0</v>
      </c>
      <c r="C50" s="5" t="n">
        <v>0</v>
      </c>
    </row>
    <row r="51" spans="1:3">
      <c r="A51" s="4" t="s">
        <v>52</v>
      </c>
      <c r="B51" s="5" t="n">
        <v>0</v>
      </c>
      <c r="C51" s="5" t="n">
        <v>0</v>
      </c>
    </row>
    <row r="52" spans="1:3">
      <c r="A52" s="4" t="s">
        <v>53</v>
      </c>
      <c r="B52" s="5" t="n">
        <v>0</v>
      </c>
      <c r="C52" s="5" t="n">
        <v>0</v>
      </c>
    </row>
    <row r="53" spans="1:3">
      <c r="A53" s="4" t="s">
        <v>876</v>
      </c>
      <c r="B53" s="5" t="n">
        <v>0</v>
      </c>
      <c r="C53" s="5" t="n">
        <v>0</v>
      </c>
    </row>
    <row r="54" spans="1:3">
      <c r="A54" s="4" t="s">
        <v>877</v>
      </c>
      <c r="B54" s="5" t="n">
        <v>0</v>
      </c>
      <c r="C54" s="5" t="n">
        <v>0</v>
      </c>
    </row>
    <row r="55" spans="1:3">
      <c r="A55" s="8" t="n">
        <v>2</v>
      </c>
    </row>
    <row r="56" spans="1:3">
      <c r="A56" s="3" t="s">
        <v>868</v>
      </c>
    </row>
    <row r="57" spans="1:3">
      <c r="A57" s="4" t="s">
        <v>32</v>
      </c>
      <c r="B57" s="5" t="n">
        <v>6875</v>
      </c>
      <c r="C57" s="5" t="n">
        <v>6722</v>
      </c>
    </row>
    <row r="58" spans="1:3">
      <c r="A58" s="4" t="s">
        <v>869</v>
      </c>
      <c r="B58" s="5" t="n">
        <v>0</v>
      </c>
      <c r="C58" s="5" t="n">
        <v>0</v>
      </c>
    </row>
    <row r="59" spans="1:3">
      <c r="A59" s="4" t="s">
        <v>870</v>
      </c>
      <c r="B59" s="5" t="n">
        <v>141274</v>
      </c>
      <c r="C59" s="5" t="n">
        <v>123901</v>
      </c>
    </row>
    <row r="60" spans="1:3">
      <c r="A60" s="4" t="s">
        <v>871</v>
      </c>
      <c r="B60" s="5" t="n">
        <v>55425</v>
      </c>
      <c r="C60" s="5" t="n">
        <v>71363</v>
      </c>
    </row>
    <row r="61" spans="1:3">
      <c r="A61" s="4" t="s">
        <v>37</v>
      </c>
      <c r="B61" s="5" t="n">
        <v>1770</v>
      </c>
      <c r="C61" s="5" t="n">
        <v>1835</v>
      </c>
    </row>
    <row r="62" spans="1:3">
      <c r="A62" s="4" t="s">
        <v>873</v>
      </c>
      <c r="B62" s="5" t="n">
        <v>0</v>
      </c>
      <c r="C62" s="5" t="n">
        <v>0</v>
      </c>
    </row>
    <row r="63" spans="1:3">
      <c r="A63" s="4" t="s">
        <v>874</v>
      </c>
      <c r="B63" s="5" t="n">
        <v>3158</v>
      </c>
      <c r="C63" s="5" t="n">
        <v>3016</v>
      </c>
    </row>
    <row r="64" spans="1:3">
      <c r="A64" s="4" t="s">
        <v>40</v>
      </c>
      <c r="B64" s="5" t="n">
        <v>4349</v>
      </c>
      <c r="C64" s="5" t="n">
        <v>4414</v>
      </c>
    </row>
    <row r="65" spans="1:3">
      <c r="A65" s="3" t="s">
        <v>875</v>
      </c>
    </row>
    <row r="66" spans="1:3">
      <c r="A66" s="4" t="s">
        <v>88</v>
      </c>
      <c r="B66" s="5" t="n">
        <v>967236</v>
      </c>
      <c r="C66" s="5" t="n">
        <v>913188</v>
      </c>
    </row>
    <row r="67" spans="1:3">
      <c r="A67" s="4" t="s">
        <v>52</v>
      </c>
      <c r="B67" s="5" t="n">
        <v>34590</v>
      </c>
      <c r="C67" s="5" t="n">
        <v>35202</v>
      </c>
    </row>
    <row r="68" spans="1:3">
      <c r="A68" s="4" t="s">
        <v>53</v>
      </c>
      <c r="B68" s="5" t="n">
        <v>75029</v>
      </c>
      <c r="C68" s="5" t="n">
        <v>77545</v>
      </c>
    </row>
    <row r="69" spans="1:3">
      <c r="A69" s="4" t="s">
        <v>876</v>
      </c>
      <c r="B69" s="5" t="n">
        <v>837</v>
      </c>
      <c r="C69" s="5" t="n">
        <v>815</v>
      </c>
    </row>
    <row r="70" spans="1:3">
      <c r="A70" s="4" t="s">
        <v>877</v>
      </c>
      <c r="B70" s="5" t="n">
        <v>0</v>
      </c>
      <c r="C70" s="5" t="n">
        <v>0</v>
      </c>
    </row>
    <row r="71" spans="1:3">
      <c r="A71" s="8" t="n">
        <v>3</v>
      </c>
    </row>
    <row r="72" spans="1:3">
      <c r="A72" s="3" t="s">
        <v>868</v>
      </c>
    </row>
    <row r="73" spans="1:3">
      <c r="A73" s="4" t="s">
        <v>32</v>
      </c>
      <c r="B73" s="5" t="n">
        <v>0</v>
      </c>
      <c r="C73" s="5" t="n">
        <v>0</v>
      </c>
    </row>
    <row r="74" spans="1:3">
      <c r="A74" s="4" t="s">
        <v>869</v>
      </c>
      <c r="B74" s="5" t="n">
        <v>0</v>
      </c>
      <c r="C74" s="5" t="n">
        <v>0</v>
      </c>
    </row>
    <row r="75" spans="1:3">
      <c r="A75" s="4" t="s">
        <v>870</v>
      </c>
      <c r="B75" s="5" t="n">
        <v>0</v>
      </c>
      <c r="C75" s="5" t="n">
        <v>0</v>
      </c>
    </row>
    <row r="76" spans="1:3">
      <c r="A76" s="4" t="s">
        <v>871</v>
      </c>
      <c r="B76" s="5" t="n">
        <v>0</v>
      </c>
      <c r="C76" s="5" t="n">
        <v>0</v>
      </c>
    </row>
    <row r="77" spans="1:3">
      <c r="A77" s="4" t="s">
        <v>37</v>
      </c>
      <c r="B77" s="5" t="n">
        <v>0</v>
      </c>
      <c r="C77" s="5" t="n">
        <v>0</v>
      </c>
    </row>
    <row r="78" spans="1:3">
      <c r="A78" s="4" t="s">
        <v>873</v>
      </c>
      <c r="B78" s="5" t="n">
        <v>888169</v>
      </c>
      <c r="C78" s="5" t="n">
        <v>842169</v>
      </c>
    </row>
    <row r="79" spans="1:3">
      <c r="A79" s="4" t="s">
        <v>874</v>
      </c>
      <c r="B79" s="5" t="n">
        <v>0</v>
      </c>
      <c r="C79" s="5" t="n">
        <v>0</v>
      </c>
    </row>
    <row r="80" spans="1:3">
      <c r="A80" s="4" t="s">
        <v>40</v>
      </c>
      <c r="B80" s="5" t="n">
        <v>0</v>
      </c>
      <c r="C80" s="5" t="n">
        <v>0</v>
      </c>
    </row>
    <row r="81" spans="1:3">
      <c r="A81" s="3" t="s">
        <v>875</v>
      </c>
    </row>
    <row r="82" spans="1:3">
      <c r="A82" s="4" t="s">
        <v>88</v>
      </c>
      <c r="B82" s="5" t="n">
        <v>0</v>
      </c>
      <c r="C82" s="5" t="n">
        <v>0</v>
      </c>
    </row>
    <row r="83" spans="1:3">
      <c r="A83" s="4" t="s">
        <v>52</v>
      </c>
      <c r="B83" s="5" t="n">
        <v>0</v>
      </c>
      <c r="C83" s="5" t="n">
        <v>0</v>
      </c>
    </row>
    <row r="84" spans="1:3">
      <c r="A84" s="4" t="s">
        <v>53</v>
      </c>
      <c r="B84" s="5" t="n">
        <v>0</v>
      </c>
      <c r="C84" s="5" t="n">
        <v>0</v>
      </c>
    </row>
    <row r="85" spans="1:3">
      <c r="A85" s="4" t="s">
        <v>876</v>
      </c>
      <c r="B85" s="5" t="n">
        <v>0</v>
      </c>
      <c r="C85" s="5" t="n">
        <v>0</v>
      </c>
    </row>
    <row r="86" spans="1:3">
      <c r="A86" s="4" t="s">
        <v>877</v>
      </c>
      <c r="B86" s="6" t="n">
        <v>0</v>
      </c>
      <c r="C8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8</v>
      </c>
    </row>
    <row r="3" spans="1:4">
      <c r="A3" s="3" t="s">
        <v>879</v>
      </c>
    </row>
    <row r="4" spans="1:4">
      <c r="A4" s="4" t="s">
        <v>880</v>
      </c>
      <c r="B4" s="6" t="n">
        <v>26670</v>
      </c>
      <c r="C4" s="6" t="n">
        <v>27165</v>
      </c>
    </row>
    <row r="5" spans="1:4">
      <c r="A5" s="4" t="s">
        <v>881</v>
      </c>
      <c r="B5" s="5" t="n">
        <v>795</v>
      </c>
      <c r="C5" s="5" t="n">
        <v>881</v>
      </c>
      <c r="D5" s="6" t="n">
        <v>689</v>
      </c>
    </row>
    <row r="6" spans="1:4">
      <c r="A6" s="4" t="s">
        <v>882</v>
      </c>
      <c r="B6" s="5" t="n">
        <v>1136</v>
      </c>
      <c r="C6" s="5" t="n">
        <v>1040</v>
      </c>
      <c r="D6" s="5" t="n">
        <v>1035</v>
      </c>
    </row>
    <row r="7" spans="1:4">
      <c r="A7" s="4" t="s">
        <v>883</v>
      </c>
      <c r="B7" s="5" t="n">
        <v>1059</v>
      </c>
      <c r="C7" s="5" t="n">
        <v>-1438</v>
      </c>
    </row>
    <row r="8" spans="1:4">
      <c r="A8" s="4" t="s">
        <v>884</v>
      </c>
      <c r="B8" s="5" t="n">
        <v>-1035</v>
      </c>
      <c r="C8" s="5" t="n">
        <v>-978</v>
      </c>
    </row>
    <row r="9" spans="1:4">
      <c r="A9" s="4" t="s">
        <v>885</v>
      </c>
      <c r="B9" s="5" t="n">
        <v>28625</v>
      </c>
      <c r="C9" s="5" t="n">
        <v>26670</v>
      </c>
      <c r="D9" s="5" t="n">
        <v>27165</v>
      </c>
    </row>
    <row r="10" spans="1:4">
      <c r="A10" s="3" t="s">
        <v>886</v>
      </c>
    </row>
    <row r="11" spans="1:4">
      <c r="A11" s="4" t="s">
        <v>887</v>
      </c>
      <c r="B11" s="5" t="n">
        <v>36880</v>
      </c>
      <c r="C11" s="5" t="n">
        <v>38163</v>
      </c>
    </row>
    <row r="12" spans="1:4">
      <c r="A12" s="4" t="s">
        <v>888</v>
      </c>
      <c r="B12" s="5" t="n">
        <v>2870</v>
      </c>
      <c r="C12" s="5" t="n">
        <v>-305</v>
      </c>
    </row>
    <row r="13" spans="1:4">
      <c r="A13" s="4" t="s">
        <v>889</v>
      </c>
      <c r="B13" s="5" t="n">
        <v>0</v>
      </c>
      <c r="C13" s="5" t="n">
        <v>0</v>
      </c>
    </row>
    <row r="14" spans="1:4">
      <c r="A14" s="4" t="s">
        <v>884</v>
      </c>
      <c r="B14" s="5" t="n">
        <v>-1035</v>
      </c>
      <c r="C14" s="5" t="n">
        <v>-978</v>
      </c>
    </row>
    <row r="15" spans="1:4">
      <c r="A15" s="4" t="s">
        <v>890</v>
      </c>
      <c r="B15" s="5" t="n">
        <v>38715</v>
      </c>
      <c r="C15" s="5" t="n">
        <v>36880</v>
      </c>
      <c r="D15" s="6" t="n">
        <v>38163</v>
      </c>
    </row>
    <row r="16" spans="1:4">
      <c r="A16" s="4" t="s">
        <v>891</v>
      </c>
      <c r="B16" s="5" t="n">
        <v>10090</v>
      </c>
      <c r="C16" s="5" t="n">
        <v>10210</v>
      </c>
    </row>
    <row r="17" spans="1:4">
      <c r="A17" s="4" t="s">
        <v>892</v>
      </c>
      <c r="B17" s="5" t="n">
        <v>8859</v>
      </c>
      <c r="C17" s="5" t="n">
        <v>8923</v>
      </c>
    </row>
    <row r="18" spans="1:4">
      <c r="A18" s="4" t="s">
        <v>893</v>
      </c>
      <c r="B18" s="5" t="n">
        <v>0</v>
      </c>
      <c r="C18" s="5" t="n">
        <v>1</v>
      </c>
    </row>
    <row r="19" spans="1:4">
      <c r="A19" s="4" t="s">
        <v>894</v>
      </c>
      <c r="B19" s="6" t="n">
        <v>8859</v>
      </c>
      <c r="C19" s="6" t="n">
        <v>89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700</v>
      </c>
    </row>
    <row r="3" spans="1:2">
      <c r="A3" s="3" t="s">
        <v>251</v>
      </c>
    </row>
    <row r="4" spans="1:2">
      <c r="A4" s="4" t="s">
        <v>896</v>
      </c>
      <c r="B4" s="6" t="n">
        <v>677</v>
      </c>
    </row>
    <row r="5" spans="1:2">
      <c r="A5" s="4" t="s">
        <v>897</v>
      </c>
      <c r="B5" s="5" t="n">
        <v>0</v>
      </c>
    </row>
    <row r="6" spans="1:2">
      <c r="A6" s="4" t="s">
        <v>898</v>
      </c>
      <c r="B6" s="6" t="n">
        <v>6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99</v>
      </c>
      <c r="B1" s="2" t="s">
        <v>1</v>
      </c>
    </row>
    <row r="2" spans="1:4">
      <c r="B2" s="2" t="s">
        <v>900</v>
      </c>
      <c r="C2" s="2" t="s">
        <v>498</v>
      </c>
      <c r="D2" s="2" t="s">
        <v>901</v>
      </c>
    </row>
    <row r="3" spans="1:4">
      <c r="A3" s="3" t="s">
        <v>902</v>
      </c>
    </row>
    <row r="4" spans="1:4">
      <c r="A4" s="4" t="s">
        <v>903</v>
      </c>
      <c r="B4" s="6" t="n">
        <v>27508</v>
      </c>
      <c r="C4" s="6" t="n">
        <v>25783</v>
      </c>
    </row>
    <row r="5" spans="1:4">
      <c r="A5" s="4" t="s">
        <v>904</v>
      </c>
      <c r="B5" s="6" t="n">
        <v>2175</v>
      </c>
      <c r="C5" s="6" t="n">
        <v>1437</v>
      </c>
    </row>
    <row r="6" spans="1:4">
      <c r="A6" s="4" t="s">
        <v>905</v>
      </c>
      <c r="B6" s="4" t="s">
        <v>906</v>
      </c>
      <c r="C6" s="4" t="s">
        <v>518</v>
      </c>
    </row>
    <row r="7" spans="1:4">
      <c r="A7" s="4" t="s">
        <v>907</v>
      </c>
      <c r="B7" s="4" t="s">
        <v>908</v>
      </c>
    </row>
    <row r="8" spans="1:4">
      <c r="A8" s="4" t="s">
        <v>909</v>
      </c>
      <c r="B8" s="4" t="s">
        <v>910</v>
      </c>
    </row>
    <row r="9" spans="1:4">
      <c r="A9" s="4" t="s">
        <v>911</v>
      </c>
      <c r="B9" s="5" t="n">
        <v>358</v>
      </c>
    </row>
    <row r="10" spans="1:4">
      <c r="A10" s="4" t="s">
        <v>912</v>
      </c>
      <c r="B10" s="4" t="s">
        <v>913</v>
      </c>
    </row>
    <row r="11" spans="1:4">
      <c r="A11" s="4" t="s">
        <v>914</v>
      </c>
      <c r="B11" s="6" t="n">
        <v>2550</v>
      </c>
      <c r="C11" s="6" t="n">
        <v>2257</v>
      </c>
    </row>
    <row r="12" spans="1:4">
      <c r="A12" s="4" t="s">
        <v>915</v>
      </c>
      <c r="B12" s="5" t="n">
        <v>383</v>
      </c>
      <c r="C12" s="5" t="n">
        <v>360</v>
      </c>
      <c r="D12" s="6" t="n">
        <v>339</v>
      </c>
    </row>
    <row r="13" spans="1:4">
      <c r="A13" s="4" t="s">
        <v>916</v>
      </c>
      <c r="B13" s="6" t="n">
        <v>4942</v>
      </c>
      <c r="C13" s="5" t="n">
        <v>4833</v>
      </c>
    </row>
    <row r="14" spans="1:4">
      <c r="A14" s="4" t="s">
        <v>917</v>
      </c>
    </row>
    <row r="15" spans="1:4">
      <c r="A15" s="3" t="s">
        <v>902</v>
      </c>
    </row>
    <row r="16" spans="1:4">
      <c r="A16" s="4" t="s">
        <v>918</v>
      </c>
      <c r="B16" s="4" t="s">
        <v>518</v>
      </c>
    </row>
    <row r="17" spans="1:4">
      <c r="A17" s="4" t="s">
        <v>919</v>
      </c>
      <c r="B17" s="6" t="n">
        <v>541</v>
      </c>
      <c r="C17" s="5" t="n">
        <v>547</v>
      </c>
      <c r="D17" s="5" t="n">
        <v>526</v>
      </c>
    </row>
    <row r="18" spans="1:4">
      <c r="A18" s="4" t="s">
        <v>920</v>
      </c>
    </row>
    <row r="19" spans="1:4">
      <c r="A19" s="3" t="s">
        <v>902</v>
      </c>
    </row>
    <row r="20" spans="1:4">
      <c r="A20" s="4" t="s">
        <v>919</v>
      </c>
      <c r="B20" s="6" t="n">
        <v>83</v>
      </c>
      <c r="C20" s="6" t="n">
        <v>74</v>
      </c>
      <c r="D20" s="6" t="n">
        <v>63</v>
      </c>
    </row>
    <row r="21" spans="1:4">
      <c r="A21" s="4" t="s">
        <v>921</v>
      </c>
    </row>
    <row r="22" spans="1:4">
      <c r="A22" s="3" t="s">
        <v>902</v>
      </c>
    </row>
    <row r="23" spans="1:4">
      <c r="A23" s="4" t="s">
        <v>918</v>
      </c>
      <c r="B23" s="4" t="s">
        <v>906</v>
      </c>
    </row>
    <row r="24" spans="1:4">
      <c r="A24" s="4" t="s">
        <v>922</v>
      </c>
    </row>
    <row r="25" spans="1:4">
      <c r="A25" s="3" t="s">
        <v>902</v>
      </c>
    </row>
    <row r="26" spans="1:4">
      <c r="A26" s="4" t="s">
        <v>918</v>
      </c>
      <c r="B26" s="4" t="s">
        <v>9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78</v>
      </c>
    </row>
    <row r="3" spans="1:4">
      <c r="A3" s="3" t="s">
        <v>251</v>
      </c>
    </row>
    <row r="4" spans="1:4">
      <c r="A4" s="4" t="s">
        <v>881</v>
      </c>
      <c r="B4" s="6" t="n">
        <v>795</v>
      </c>
      <c r="C4" s="6" t="n">
        <v>881</v>
      </c>
      <c r="D4" s="6" t="n">
        <v>689</v>
      </c>
    </row>
    <row r="5" spans="1:4">
      <c r="A5" s="4" t="s">
        <v>882</v>
      </c>
      <c r="B5" s="5" t="n">
        <v>1136</v>
      </c>
      <c r="C5" s="5" t="n">
        <v>1040</v>
      </c>
      <c r="D5" s="5" t="n">
        <v>1035</v>
      </c>
    </row>
    <row r="6" spans="1:4">
      <c r="A6" s="4" t="s">
        <v>925</v>
      </c>
      <c r="B6" s="5" t="n">
        <v>-2429</v>
      </c>
      <c r="C6" s="5" t="n">
        <v>-2542</v>
      </c>
      <c r="D6" s="5" t="n">
        <v>-2311</v>
      </c>
    </row>
    <row r="7" spans="1:4">
      <c r="A7" s="4" t="s">
        <v>926</v>
      </c>
      <c r="B7" s="5" t="n">
        <v>682</v>
      </c>
      <c r="C7" s="5" t="n">
        <v>481</v>
      </c>
      <c r="D7" s="5" t="n">
        <v>21</v>
      </c>
    </row>
    <row r="8" spans="1:4">
      <c r="A8" s="4" t="s">
        <v>927</v>
      </c>
      <c r="B8" s="5" t="n">
        <v>1</v>
      </c>
      <c r="C8" s="5" t="n">
        <v>24</v>
      </c>
      <c r="D8" s="5" t="n">
        <v>40</v>
      </c>
    </row>
    <row r="9" spans="1:4">
      <c r="A9" s="4" t="s">
        <v>928</v>
      </c>
      <c r="B9" s="5" t="n">
        <v>185</v>
      </c>
      <c r="C9" s="5" t="n">
        <v>-116</v>
      </c>
      <c r="D9" s="5" t="n">
        <v>-526</v>
      </c>
    </row>
    <row r="10" spans="1:4">
      <c r="A10" s="4" t="s">
        <v>896</v>
      </c>
      <c r="B10" s="5" t="n">
        <v>618</v>
      </c>
      <c r="C10" s="5" t="n">
        <v>1409</v>
      </c>
      <c r="D10" s="5" t="n">
        <v>4349</v>
      </c>
    </row>
    <row r="11" spans="1:4">
      <c r="A11" s="4" t="s">
        <v>929</v>
      </c>
      <c r="B11" s="5" t="n">
        <v>-682</v>
      </c>
      <c r="C11" s="5" t="n">
        <v>-481</v>
      </c>
      <c r="D11" s="5" t="n">
        <v>-21</v>
      </c>
    </row>
    <row r="12" spans="1:4">
      <c r="A12" s="4" t="s">
        <v>927</v>
      </c>
      <c r="B12" s="5" t="n">
        <v>-1</v>
      </c>
      <c r="C12" s="5" t="n">
        <v>-24</v>
      </c>
      <c r="D12" s="5" t="n">
        <v>-40</v>
      </c>
    </row>
    <row r="13" spans="1:4">
      <c r="A13" s="4" t="s">
        <v>930</v>
      </c>
      <c r="B13" s="5" t="n">
        <v>-65</v>
      </c>
      <c r="C13" s="5" t="n">
        <v>904</v>
      </c>
      <c r="D13" s="5" t="n">
        <v>4288</v>
      </c>
    </row>
    <row r="14" spans="1:4">
      <c r="A14" s="4" t="s">
        <v>931</v>
      </c>
      <c r="B14" s="6" t="n">
        <v>120</v>
      </c>
      <c r="C14" s="6" t="n">
        <v>788</v>
      </c>
      <c r="D14" s="6" t="n">
        <v>37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78</v>
      </c>
    </row>
    <row r="3" spans="1:4">
      <c r="A3" s="3" t="s">
        <v>251</v>
      </c>
    </row>
    <row r="4" spans="1:4">
      <c r="A4" s="4" t="s">
        <v>933</v>
      </c>
      <c r="B4" s="4" t="s">
        <v>934</v>
      </c>
      <c r="C4" s="4" t="s">
        <v>935</v>
      </c>
      <c r="D4" s="4" t="s">
        <v>936</v>
      </c>
    </row>
    <row r="5" spans="1:4">
      <c r="A5" s="4" t="s">
        <v>937</v>
      </c>
      <c r="B5" s="4" t="s">
        <v>938</v>
      </c>
      <c r="C5" s="4" t="s">
        <v>938</v>
      </c>
      <c r="D5" s="4" t="s">
        <v>939</v>
      </c>
    </row>
    <row r="6" spans="1:4">
      <c r="A6" s="4" t="s">
        <v>940</v>
      </c>
      <c r="B6" s="4" t="s">
        <v>935</v>
      </c>
      <c r="C6" s="4" t="s">
        <v>936</v>
      </c>
      <c r="D6" s="4" t="s">
        <v>941</v>
      </c>
    </row>
    <row r="7" spans="1:4">
      <c r="A7" s="4" t="s">
        <v>942</v>
      </c>
      <c r="B7" s="4" t="s">
        <v>943</v>
      </c>
      <c r="C7" s="4" t="s">
        <v>943</v>
      </c>
      <c r="D7" s="4" t="s">
        <v>943</v>
      </c>
    </row>
    <row r="8" spans="1:4">
      <c r="A8" s="4" t="s">
        <v>944</v>
      </c>
      <c r="B8" s="4" t="s">
        <v>938</v>
      </c>
      <c r="C8" s="4" t="s">
        <v>939</v>
      </c>
      <c r="D8" s="4" t="s">
        <v>9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5</v>
      </c>
      <c r="B1" s="2" t="s">
        <v>1</v>
      </c>
    </row>
    <row r="2" spans="1:3">
      <c r="B2" s="2" t="s">
        <v>2</v>
      </c>
      <c r="C2" s="2" t="s">
        <v>30</v>
      </c>
    </row>
    <row r="3" spans="1:3">
      <c r="A3" s="3" t="s">
        <v>946</v>
      </c>
    </row>
    <row r="4" spans="1:3">
      <c r="A4" s="4" t="s">
        <v>947</v>
      </c>
      <c r="B4" s="4" t="s">
        <v>913</v>
      </c>
      <c r="C4" s="4" t="s">
        <v>913</v>
      </c>
    </row>
    <row r="5" spans="1:3">
      <c r="A5" s="4" t="s">
        <v>948</v>
      </c>
    </row>
    <row r="6" spans="1:3">
      <c r="A6" s="3" t="s">
        <v>946</v>
      </c>
    </row>
    <row r="7" spans="1:3">
      <c r="A7" s="4" t="s">
        <v>947</v>
      </c>
      <c r="B7" s="4" t="s">
        <v>949</v>
      </c>
      <c r="C7" s="4" t="s">
        <v>949</v>
      </c>
    </row>
    <row r="8" spans="1:3">
      <c r="A8" s="4" t="s">
        <v>950</v>
      </c>
    </row>
    <row r="9" spans="1:3">
      <c r="A9" s="3" t="s">
        <v>946</v>
      </c>
    </row>
    <row r="10" spans="1:3">
      <c r="A10" s="4" t="s">
        <v>947</v>
      </c>
      <c r="B10" s="4" t="s">
        <v>951</v>
      </c>
      <c r="C10" s="4" t="s">
        <v>952</v>
      </c>
    </row>
    <row r="11" spans="1:3">
      <c r="A11" s="4" t="s">
        <v>953</v>
      </c>
    </row>
    <row r="12" spans="1:3">
      <c r="A12" s="3" t="s">
        <v>946</v>
      </c>
    </row>
    <row r="13" spans="1:3">
      <c r="A13" s="4" t="s">
        <v>947</v>
      </c>
      <c r="B13" s="4" t="s">
        <v>718</v>
      </c>
      <c r="C13" s="4" t="s">
        <v>718</v>
      </c>
    </row>
    <row r="14" spans="1:3">
      <c r="A14" s="4" t="s">
        <v>954</v>
      </c>
    </row>
    <row r="15" spans="1:3">
      <c r="A15" s="3" t="s">
        <v>946</v>
      </c>
    </row>
    <row r="16" spans="1:3">
      <c r="A16" s="4" t="s">
        <v>947</v>
      </c>
      <c r="B16" s="4" t="s">
        <v>906</v>
      </c>
      <c r="C16" s="4" t="s">
        <v>5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55</v>
      </c>
      <c r="B1" s="2" t="s">
        <v>2</v>
      </c>
      <c r="C1" s="2" t="s">
        <v>30</v>
      </c>
      <c r="D1" s="2" t="s">
        <v>78</v>
      </c>
    </row>
    <row r="2" spans="1:4">
      <c r="A2" s="3" t="s">
        <v>946</v>
      </c>
    </row>
    <row r="3" spans="1:4">
      <c r="A3" s="4" t="s">
        <v>956</v>
      </c>
      <c r="B3" s="6" t="n">
        <v>38715</v>
      </c>
      <c r="C3" s="6" t="n">
        <v>36880</v>
      </c>
      <c r="D3" s="6" t="n">
        <v>38163</v>
      </c>
    </row>
    <row r="4" spans="1:4">
      <c r="A4" s="4" t="s">
        <v>948</v>
      </c>
    </row>
    <row r="5" spans="1:4">
      <c r="A5" s="3" t="s">
        <v>946</v>
      </c>
    </row>
    <row r="6" spans="1:4">
      <c r="A6" s="4" t="s">
        <v>956</v>
      </c>
      <c r="B6" s="5" t="n">
        <v>18687</v>
      </c>
      <c r="C6" s="5" t="n">
        <v>17618</v>
      </c>
    </row>
    <row r="7" spans="1:4">
      <c r="A7" s="4" t="s">
        <v>950</v>
      </c>
    </row>
    <row r="8" spans="1:4">
      <c r="A8" s="3" t="s">
        <v>946</v>
      </c>
    </row>
    <row r="9" spans="1:4">
      <c r="A9" s="4" t="s">
        <v>956</v>
      </c>
      <c r="B9" s="5" t="n">
        <v>17888</v>
      </c>
      <c r="C9" s="5" t="n">
        <v>17463</v>
      </c>
    </row>
    <row r="10" spans="1:4">
      <c r="A10" s="4" t="s">
        <v>954</v>
      </c>
    </row>
    <row r="11" spans="1:4">
      <c r="A11" s="3" t="s">
        <v>946</v>
      </c>
    </row>
    <row r="12" spans="1:4">
      <c r="A12" s="4" t="s">
        <v>956</v>
      </c>
      <c r="B12" s="5" t="n">
        <v>2140</v>
      </c>
      <c r="C12" s="5" t="n">
        <v>1799</v>
      </c>
    </row>
    <row r="13" spans="1:4">
      <c r="A13" s="4" t="s">
        <v>957</v>
      </c>
    </row>
    <row r="14" spans="1:4">
      <c r="A14" s="3" t="s">
        <v>946</v>
      </c>
    </row>
    <row r="15" spans="1:4">
      <c r="A15" s="4" t="s">
        <v>956</v>
      </c>
      <c r="B15" s="5" t="n">
        <v>2175</v>
      </c>
      <c r="C15" s="5" t="n">
        <v>1437</v>
      </c>
    </row>
    <row r="16" spans="1:4">
      <c r="A16" s="4" t="s">
        <v>958</v>
      </c>
    </row>
    <row r="17" spans="1:4">
      <c r="A17" s="3" t="s">
        <v>946</v>
      </c>
    </row>
    <row r="18" spans="1:4">
      <c r="A18" s="4" t="s">
        <v>956</v>
      </c>
      <c r="B18" s="5" t="n">
        <v>0</v>
      </c>
      <c r="C18" s="5" t="n">
        <v>0</v>
      </c>
    </row>
    <row r="19" spans="1:4">
      <c r="A19" s="4" t="s">
        <v>959</v>
      </c>
    </row>
    <row r="20" spans="1:4">
      <c r="A20" s="3" t="s">
        <v>946</v>
      </c>
    </row>
    <row r="21" spans="1:4">
      <c r="A21" s="4" t="s">
        <v>956</v>
      </c>
      <c r="B21" s="5" t="n">
        <v>0</v>
      </c>
      <c r="C21" s="5" t="n">
        <v>0</v>
      </c>
    </row>
    <row r="22" spans="1:4">
      <c r="A22" s="4" t="s">
        <v>960</v>
      </c>
    </row>
    <row r="23" spans="1:4">
      <c r="A23" s="3" t="s">
        <v>946</v>
      </c>
    </row>
    <row r="24" spans="1:4">
      <c r="A24" s="4" t="s">
        <v>956</v>
      </c>
      <c r="B24" s="5" t="n">
        <v>16512</v>
      </c>
      <c r="C24" s="5" t="n">
        <v>16181</v>
      </c>
    </row>
    <row r="25" spans="1:4">
      <c r="A25" s="4" t="s">
        <v>961</v>
      </c>
    </row>
    <row r="26" spans="1:4">
      <c r="A26" s="3" t="s">
        <v>946</v>
      </c>
    </row>
    <row r="27" spans="1:4">
      <c r="A27" s="4" t="s">
        <v>956</v>
      </c>
      <c r="B27" s="5" t="n">
        <v>17888</v>
      </c>
      <c r="C27" s="5" t="n">
        <v>17463</v>
      </c>
    </row>
    <row r="28" spans="1:4">
      <c r="A28" s="4" t="s">
        <v>962</v>
      </c>
    </row>
    <row r="29" spans="1:4">
      <c r="A29" s="3" t="s">
        <v>946</v>
      </c>
    </row>
    <row r="30" spans="1:4">
      <c r="A30" s="4" t="s">
        <v>956</v>
      </c>
      <c r="B30" s="5" t="n">
        <v>2140</v>
      </c>
      <c r="C30" s="5" t="n">
        <v>1799</v>
      </c>
    </row>
    <row r="31" spans="1:4">
      <c r="A31" s="4" t="s">
        <v>963</v>
      </c>
    </row>
    <row r="32" spans="1:4">
      <c r="A32" s="3" t="s">
        <v>946</v>
      </c>
    </row>
    <row r="33" spans="1:4">
      <c r="A33" s="4" t="s">
        <v>956</v>
      </c>
      <c r="B33" s="5" t="n">
        <v>0</v>
      </c>
      <c r="C33" s="5" t="n">
        <v>0</v>
      </c>
    </row>
    <row r="34" spans="1:4">
      <c r="A34" s="4" t="s">
        <v>964</v>
      </c>
    </row>
    <row r="35" spans="1:4">
      <c r="A35" s="3" t="s">
        <v>946</v>
      </c>
    </row>
    <row r="36" spans="1:4">
      <c r="A36" s="4" t="s">
        <v>956</v>
      </c>
      <c r="B36" s="5" t="n">
        <v>0</v>
      </c>
      <c r="C36" s="5" t="n">
        <v>0</v>
      </c>
    </row>
    <row r="37" spans="1:4">
      <c r="A37" s="4" t="s">
        <v>965</v>
      </c>
    </row>
    <row r="38" spans="1:4">
      <c r="A38" s="3" t="s">
        <v>946</v>
      </c>
    </row>
    <row r="39" spans="1:4">
      <c r="A39" s="4" t="s">
        <v>956</v>
      </c>
      <c r="B39" s="6" t="n">
        <v>0</v>
      </c>
      <c r="C3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78</v>
      </c>
    </row>
    <row r="3" spans="1:4">
      <c r="A3" s="3" t="s">
        <v>167</v>
      </c>
    </row>
    <row r="4" spans="1:4">
      <c r="A4" s="4" t="s">
        <v>154</v>
      </c>
      <c r="B4" s="6" t="n">
        <v>10869</v>
      </c>
      <c r="C4" s="6" t="n">
        <v>11017</v>
      </c>
      <c r="D4" s="6" t="n">
        <v>10290</v>
      </c>
    </row>
    <row r="5" spans="1:4">
      <c r="A5" s="3" t="s">
        <v>168</v>
      </c>
    </row>
    <row r="6" spans="1:4">
      <c r="A6" s="4" t="s">
        <v>169</v>
      </c>
      <c r="B6" s="5" t="n">
        <v>-661</v>
      </c>
      <c r="C6" s="5" t="n">
        <v>-491</v>
      </c>
      <c r="D6" s="5" t="n">
        <v>-213</v>
      </c>
    </row>
    <row r="7" spans="1:4">
      <c r="A7" s="4" t="s">
        <v>170</v>
      </c>
      <c r="B7" s="5" t="n">
        <v>-105</v>
      </c>
      <c r="C7" s="5" t="n">
        <v>-67</v>
      </c>
      <c r="D7" s="5" t="n">
        <v>-36</v>
      </c>
    </row>
    <row r="8" spans="1:4">
      <c r="A8" s="4" t="s">
        <v>171</v>
      </c>
      <c r="B8" s="5" t="n">
        <v>-449</v>
      </c>
      <c r="C8" s="5" t="n">
        <v>0</v>
      </c>
      <c r="D8" s="5" t="n">
        <v>0</v>
      </c>
    </row>
    <row r="9" spans="1:4">
      <c r="A9" s="4" t="s">
        <v>96</v>
      </c>
      <c r="B9" s="5" t="n">
        <v>-1100</v>
      </c>
      <c r="C9" s="5" t="n">
        <v>-1100</v>
      </c>
      <c r="D9" s="5" t="n">
        <v>-1099</v>
      </c>
    </row>
    <row r="10" spans="1:4">
      <c r="A10" s="4" t="s">
        <v>172</v>
      </c>
      <c r="B10" s="5" t="n">
        <v>-26</v>
      </c>
      <c r="C10" s="5" t="n">
        <v>-261</v>
      </c>
      <c r="D10" s="5" t="n">
        <v>-62</v>
      </c>
    </row>
    <row r="11" spans="1:4">
      <c r="A11" s="4" t="s">
        <v>160</v>
      </c>
      <c r="B11" s="5" t="n">
        <v>59</v>
      </c>
      <c r="C11" s="5" t="n">
        <v>0</v>
      </c>
      <c r="D11" s="5" t="n">
        <v>0</v>
      </c>
    </row>
    <row r="12" spans="1:4">
      <c r="A12" s="4" t="s">
        <v>173</v>
      </c>
      <c r="B12" s="5" t="n">
        <v>1800</v>
      </c>
      <c r="C12" s="5" t="n">
        <v>1755</v>
      </c>
      <c r="D12" s="5" t="n">
        <v>2063</v>
      </c>
    </row>
    <row r="13" spans="1:4">
      <c r="A13" s="4" t="s">
        <v>174</v>
      </c>
      <c r="B13" s="5" t="n">
        <v>0</v>
      </c>
      <c r="C13" s="5" t="n">
        <v>0</v>
      </c>
      <c r="D13" s="5" t="n">
        <v>150</v>
      </c>
    </row>
    <row r="14" spans="1:4">
      <c r="A14" s="4" t="s">
        <v>175</v>
      </c>
      <c r="B14" s="5" t="n">
        <v>554</v>
      </c>
      <c r="C14" s="5" t="n">
        <v>668</v>
      </c>
      <c r="D14" s="5" t="n">
        <v>812</v>
      </c>
    </row>
    <row r="15" spans="1:4">
      <c r="A15" s="4" t="s">
        <v>176</v>
      </c>
      <c r="B15" s="5" t="n">
        <v>-142</v>
      </c>
      <c r="C15" s="5" t="n">
        <v>-66</v>
      </c>
      <c r="D15" s="5" t="n">
        <v>77</v>
      </c>
    </row>
    <row r="16" spans="1:4">
      <c r="A16" s="4" t="s">
        <v>177</v>
      </c>
      <c r="B16" s="5" t="n">
        <v>22</v>
      </c>
      <c r="C16" s="5" t="n">
        <v>42</v>
      </c>
      <c r="D16" s="5" t="n">
        <v>92</v>
      </c>
    </row>
    <row r="17" spans="1:4">
      <c r="A17" s="4" t="s">
        <v>178</v>
      </c>
      <c r="B17" s="5" t="n">
        <v>-41195</v>
      </c>
      <c r="C17" s="5" t="n">
        <v>-32865</v>
      </c>
      <c r="D17" s="5" t="n">
        <v>-15824</v>
      </c>
    </row>
    <row r="18" spans="1:4">
      <c r="A18" s="4" t="s">
        <v>179</v>
      </c>
      <c r="B18" s="5" t="n">
        <v>41921</v>
      </c>
      <c r="C18" s="5" t="n">
        <v>33144</v>
      </c>
      <c r="D18" s="5" t="n">
        <v>14910</v>
      </c>
    </row>
    <row r="19" spans="1:4">
      <c r="A19" s="4" t="s">
        <v>180</v>
      </c>
      <c r="B19" s="5" t="n">
        <v>171</v>
      </c>
      <c r="C19" s="5" t="n">
        <v>392</v>
      </c>
      <c r="D19" s="5" t="n">
        <v>875</v>
      </c>
    </row>
    <row r="20" spans="1:4">
      <c r="A20" s="4" t="s">
        <v>181</v>
      </c>
      <c r="B20" s="5" t="n">
        <v>-210</v>
      </c>
      <c r="C20" s="5" t="n">
        <v>2904</v>
      </c>
      <c r="D20" s="5" t="n">
        <v>1733</v>
      </c>
    </row>
    <row r="21" spans="1:4">
      <c r="A21" s="4" t="s">
        <v>182</v>
      </c>
      <c r="B21" s="5" t="n">
        <v>613</v>
      </c>
      <c r="C21" s="5" t="n">
        <v>-693</v>
      </c>
      <c r="D21" s="5" t="n">
        <v>-2953</v>
      </c>
    </row>
    <row r="22" spans="1:4">
      <c r="A22" s="4" t="s">
        <v>183</v>
      </c>
      <c r="B22" s="5" t="n">
        <v>12121</v>
      </c>
      <c r="C22" s="5" t="n">
        <v>14379</v>
      </c>
      <c r="D22" s="5" t="n">
        <v>10815</v>
      </c>
    </row>
    <row r="23" spans="1:4">
      <c r="A23" s="3" t="s">
        <v>184</v>
      </c>
    </row>
    <row r="24" spans="1:4">
      <c r="A24" s="4" t="s">
        <v>185</v>
      </c>
      <c r="B24" s="5" t="n">
        <v>15769</v>
      </c>
      <c r="C24" s="5" t="n">
        <v>9456</v>
      </c>
      <c r="D24" s="5" t="n">
        <v>20555</v>
      </c>
    </row>
    <row r="25" spans="1:4">
      <c r="A25" s="4" t="s">
        <v>186</v>
      </c>
      <c r="B25" s="5" t="n">
        <v>30426</v>
      </c>
      <c r="C25" s="5" t="n">
        <v>23426</v>
      </c>
      <c r="D25" s="5" t="n">
        <v>28883</v>
      </c>
    </row>
    <row r="26" spans="1:4">
      <c r="A26" s="4" t="s">
        <v>187</v>
      </c>
      <c r="B26" s="5" t="n">
        <v>230</v>
      </c>
      <c r="C26" s="5" t="n">
        <v>3170</v>
      </c>
      <c r="D26" s="5" t="n">
        <v>5075</v>
      </c>
    </row>
    <row r="27" spans="1:4">
      <c r="A27" s="4" t="s">
        <v>188</v>
      </c>
      <c r="B27" s="5" t="n">
        <v>-50443</v>
      </c>
      <c r="C27" s="5" t="n">
        <v>-36434</v>
      </c>
      <c r="D27" s="5" t="n">
        <v>-22252</v>
      </c>
    </row>
    <row r="28" spans="1:4">
      <c r="A28" s="4" t="s">
        <v>189</v>
      </c>
      <c r="B28" s="5" t="n">
        <v>0</v>
      </c>
      <c r="C28" s="5" t="n">
        <v>-8044</v>
      </c>
      <c r="D28" s="5" t="n">
        <v>0</v>
      </c>
    </row>
    <row r="29" spans="1:4">
      <c r="A29" s="4" t="s">
        <v>190</v>
      </c>
      <c r="B29" s="5" t="n">
        <v>65</v>
      </c>
      <c r="C29" s="5" t="n">
        <v>-198</v>
      </c>
      <c r="D29" s="5" t="n">
        <v>2645</v>
      </c>
    </row>
    <row r="30" spans="1:4">
      <c r="A30" s="4" t="s">
        <v>191</v>
      </c>
      <c r="B30" s="5" t="n">
        <v>-56122</v>
      </c>
      <c r="C30" s="5" t="n">
        <v>-55332</v>
      </c>
      <c r="D30" s="5" t="n">
        <v>-72828</v>
      </c>
    </row>
    <row r="31" spans="1:4">
      <c r="A31" s="4" t="s">
        <v>192</v>
      </c>
      <c r="B31" s="5" t="n">
        <v>0</v>
      </c>
      <c r="C31" s="5" t="n">
        <v>0</v>
      </c>
      <c r="D31" s="5" t="n">
        <v>229</v>
      </c>
    </row>
    <row r="32" spans="1:4">
      <c r="A32" s="4" t="s">
        <v>193</v>
      </c>
      <c r="B32" s="5" t="n">
        <v>0</v>
      </c>
      <c r="C32" s="5" t="n">
        <v>-600</v>
      </c>
      <c r="D32" s="5" t="n">
        <v>-4606</v>
      </c>
    </row>
    <row r="33" spans="1:4">
      <c r="A33" s="4" t="s">
        <v>194</v>
      </c>
      <c r="B33" s="5" t="n">
        <v>0</v>
      </c>
      <c r="C33" s="5" t="n">
        <v>-173</v>
      </c>
      <c r="D33" s="5" t="n">
        <v>0</v>
      </c>
    </row>
    <row r="34" spans="1:4">
      <c r="A34" s="4" t="s">
        <v>195</v>
      </c>
      <c r="B34" s="5" t="n">
        <v>-2344</v>
      </c>
      <c r="C34" s="5" t="n">
        <v>-1738</v>
      </c>
      <c r="D34" s="5" t="n">
        <v>-3148</v>
      </c>
    </row>
    <row r="35" spans="1:4">
      <c r="A35" s="4" t="s">
        <v>196</v>
      </c>
      <c r="B35" s="5" t="n">
        <v>1929</v>
      </c>
      <c r="C35" s="5" t="n">
        <v>0</v>
      </c>
      <c r="D35" s="5" t="n">
        <v>0</v>
      </c>
    </row>
    <row r="36" spans="1:4">
      <c r="A36" s="4" t="s">
        <v>197</v>
      </c>
      <c r="B36" s="5" t="n">
        <v>1048</v>
      </c>
      <c r="C36" s="5" t="n">
        <v>2323</v>
      </c>
      <c r="D36" s="5" t="n">
        <v>1316</v>
      </c>
    </row>
    <row r="37" spans="1:4">
      <c r="A37" s="4" t="s">
        <v>198</v>
      </c>
      <c r="B37" s="5" t="n">
        <v>-59442</v>
      </c>
      <c r="C37" s="5" t="n">
        <v>-64144</v>
      </c>
      <c r="D37" s="5" t="n">
        <v>-44131</v>
      </c>
    </row>
    <row r="38" spans="1:4">
      <c r="A38" s="3" t="s">
        <v>199</v>
      </c>
    </row>
    <row r="39" spans="1:4">
      <c r="A39" s="4" t="s">
        <v>200</v>
      </c>
      <c r="B39" s="5" t="n">
        <v>14369</v>
      </c>
      <c r="C39" s="5" t="n">
        <v>21237</v>
      </c>
      <c r="D39" s="5" t="n">
        <v>16976</v>
      </c>
    </row>
    <row r="40" spans="1:4">
      <c r="A40" s="4" t="s">
        <v>201</v>
      </c>
      <c r="B40" s="5" t="n">
        <v>40272</v>
      </c>
      <c r="C40" s="5" t="n">
        <v>46867</v>
      </c>
      <c r="D40" s="5" t="n">
        <v>27257</v>
      </c>
    </row>
    <row r="41" spans="1:4">
      <c r="A41" s="4" t="s">
        <v>202</v>
      </c>
      <c r="B41" s="5" t="n">
        <v>-612</v>
      </c>
      <c r="C41" s="5" t="n">
        <v>-10497</v>
      </c>
      <c r="D41" s="5" t="n">
        <v>-3353</v>
      </c>
    </row>
    <row r="42" spans="1:4">
      <c r="A42" s="4" t="s">
        <v>203</v>
      </c>
      <c r="B42" s="5" t="n">
        <v>16000</v>
      </c>
      <c r="C42" s="5" t="n">
        <v>18000</v>
      </c>
      <c r="D42" s="5" t="n">
        <v>27500</v>
      </c>
    </row>
    <row r="43" spans="1:4">
      <c r="A43" s="4" t="s">
        <v>204</v>
      </c>
      <c r="B43" s="5" t="n">
        <v>-18250</v>
      </c>
      <c r="C43" s="5" t="n">
        <v>-22437</v>
      </c>
      <c r="D43" s="5" t="n">
        <v>-29266</v>
      </c>
    </row>
    <row r="44" spans="1:4">
      <c r="A44" s="4" t="s">
        <v>205</v>
      </c>
      <c r="B44" s="5" t="n">
        <v>-4840</v>
      </c>
      <c r="C44" s="5" t="n">
        <v>-4820</v>
      </c>
      <c r="D44" s="5" t="n">
        <v>-4622</v>
      </c>
    </row>
    <row r="45" spans="1:4">
      <c r="A45" s="4" t="s">
        <v>206</v>
      </c>
      <c r="B45" s="5" t="n">
        <v>556</v>
      </c>
      <c r="C45" s="5" t="n">
        <v>499</v>
      </c>
      <c r="D45" s="5" t="n">
        <v>381</v>
      </c>
    </row>
    <row r="46" spans="1:4">
      <c r="A46" s="4" t="s">
        <v>207</v>
      </c>
      <c r="B46" s="5" t="n">
        <v>47495</v>
      </c>
      <c r="C46" s="5" t="n">
        <v>48849</v>
      </c>
      <c r="D46" s="5" t="n">
        <v>34873</v>
      </c>
    </row>
    <row r="47" spans="1:4">
      <c r="A47" s="4" t="s">
        <v>208</v>
      </c>
      <c r="B47" s="5" t="n">
        <v>174</v>
      </c>
      <c r="C47" s="5" t="n">
        <v>-916</v>
      </c>
      <c r="D47" s="5" t="n">
        <v>1557</v>
      </c>
    </row>
    <row r="48" spans="1:4">
      <c r="A48" s="4" t="s">
        <v>209</v>
      </c>
      <c r="B48" s="5" t="n">
        <v>18757</v>
      </c>
      <c r="C48" s="5" t="n">
        <v>19673</v>
      </c>
      <c r="D48" s="5" t="n">
        <v>18116</v>
      </c>
    </row>
    <row r="49" spans="1:4">
      <c r="A49" s="4" t="s">
        <v>210</v>
      </c>
      <c r="B49" s="5" t="n">
        <v>18931</v>
      </c>
      <c r="C49" s="5" t="n">
        <v>18757</v>
      </c>
      <c r="D49" s="5" t="n">
        <v>19673</v>
      </c>
    </row>
    <row r="50" spans="1:4">
      <c r="A50" s="4" t="s">
        <v>211</v>
      </c>
      <c r="B50" s="5" t="n">
        <v>3912</v>
      </c>
      <c r="C50" s="5" t="n">
        <v>3816</v>
      </c>
      <c r="D50" s="5" t="n">
        <v>3554</v>
      </c>
    </row>
    <row r="51" spans="1:4">
      <c r="A51" s="4" t="s">
        <v>212</v>
      </c>
      <c r="B51" s="5" t="n">
        <v>4350</v>
      </c>
      <c r="C51" s="5" t="n">
        <v>1975</v>
      </c>
      <c r="D51" s="5" t="n">
        <v>2260</v>
      </c>
    </row>
    <row r="52" spans="1:4">
      <c r="A52" s="4" t="s">
        <v>213</v>
      </c>
      <c r="B52" s="6" t="n">
        <v>619</v>
      </c>
      <c r="C52" s="6" t="n">
        <v>1219</v>
      </c>
      <c r="D52" s="6" t="n">
        <v>11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66</v>
      </c>
      <c r="B1" s="2" t="s">
        <v>700</v>
      </c>
    </row>
    <row r="2" spans="1:2">
      <c r="A2" s="3" t="s">
        <v>251</v>
      </c>
    </row>
    <row r="3" spans="1:2">
      <c r="A3" s="5" t="n">
        <v>2017</v>
      </c>
      <c r="B3" s="6" t="n">
        <v>1220</v>
      </c>
    </row>
    <row r="4" spans="1:2">
      <c r="A4" s="5" t="n">
        <v>2018</v>
      </c>
      <c r="B4" s="5" t="n">
        <v>1300</v>
      </c>
    </row>
    <row r="5" spans="1:2">
      <c r="A5" s="5" t="n">
        <v>2019</v>
      </c>
      <c r="B5" s="5" t="n">
        <v>1400</v>
      </c>
    </row>
    <row r="6" spans="1:2">
      <c r="A6" s="5" t="n">
        <v>2020</v>
      </c>
      <c r="B6" s="5" t="n">
        <v>1430</v>
      </c>
    </row>
    <row r="7" spans="1:2">
      <c r="A7" s="5" t="n">
        <v>2021</v>
      </c>
      <c r="B7" s="5" t="n">
        <v>1630</v>
      </c>
    </row>
    <row r="8" spans="1:2">
      <c r="A8" s="4" t="s">
        <v>967</v>
      </c>
      <c r="B8" s="6" t="n">
        <v>89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68</v>
      </c>
      <c r="B1" s="2" t="s">
        <v>1</v>
      </c>
    </row>
    <row r="2" spans="1:5">
      <c r="B2" s="2" t="s">
        <v>2</v>
      </c>
      <c r="C2" s="2" t="s">
        <v>30</v>
      </c>
      <c r="D2" s="2" t="s">
        <v>78</v>
      </c>
      <c r="E2" s="2" t="s">
        <v>969</v>
      </c>
    </row>
    <row r="3" spans="1:5">
      <c r="A3" s="3" t="s">
        <v>970</v>
      </c>
    </row>
    <row r="4" spans="1:5">
      <c r="A4" s="4" t="s">
        <v>971</v>
      </c>
      <c r="B4" s="5" t="n">
        <v>16979</v>
      </c>
      <c r="C4" s="5" t="n">
        <v>18401</v>
      </c>
      <c r="D4" s="5" t="n">
        <v>24339</v>
      </c>
    </row>
    <row r="5" spans="1:5">
      <c r="A5" s="4" t="s">
        <v>972</v>
      </c>
      <c r="B5" s="6" t="n">
        <v>437</v>
      </c>
      <c r="C5" s="6" t="n">
        <v>499</v>
      </c>
      <c r="D5" s="6" t="n">
        <v>381</v>
      </c>
    </row>
    <row r="6" spans="1:5">
      <c r="A6" s="4" t="s">
        <v>433</v>
      </c>
    </row>
    <row r="7" spans="1:5">
      <c r="A7" s="3" t="s">
        <v>970</v>
      </c>
    </row>
    <row r="8" spans="1:5">
      <c r="A8" s="4" t="s">
        <v>434</v>
      </c>
      <c r="B8" s="5" t="n">
        <v>7435</v>
      </c>
      <c r="C8" s="5" t="n">
        <v>5673</v>
      </c>
    </row>
    <row r="9" spans="1:5">
      <c r="A9" s="4" t="s">
        <v>973</v>
      </c>
    </row>
    <row r="10" spans="1:5">
      <c r="A10" s="3" t="s">
        <v>970</v>
      </c>
    </row>
    <row r="11" spans="1:5">
      <c r="A11" s="4" t="s">
        <v>974</v>
      </c>
      <c r="E11" s="5" t="n">
        <v>2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4" t="s">
        <v>976</v>
      </c>
    </row>
    <row r="3" spans="1:3">
      <c r="A3" s="3" t="s">
        <v>970</v>
      </c>
    </row>
    <row r="4" spans="1:3">
      <c r="A4" s="4" t="s">
        <v>977</v>
      </c>
      <c r="B4" s="6" t="n">
        <v>121650</v>
      </c>
      <c r="C4" s="6" t="n">
        <v>115005</v>
      </c>
    </row>
    <row r="5" spans="1:3">
      <c r="A5" s="4" t="s">
        <v>978</v>
      </c>
      <c r="B5" s="4" t="s">
        <v>979</v>
      </c>
      <c r="C5" s="4" t="s">
        <v>980</v>
      </c>
    </row>
    <row r="6" spans="1:3">
      <c r="A6" s="4" t="s">
        <v>981</v>
      </c>
      <c r="B6" s="6" t="n">
        <v>48382</v>
      </c>
      <c r="C6" s="6" t="n">
        <v>45646</v>
      </c>
    </row>
    <row r="7" spans="1:3">
      <c r="A7" s="4" t="s">
        <v>982</v>
      </c>
      <c r="B7" s="4" t="s">
        <v>518</v>
      </c>
      <c r="C7" s="4" t="s">
        <v>518</v>
      </c>
    </row>
    <row r="8" spans="1:3">
      <c r="A8" s="4" t="s">
        <v>983</v>
      </c>
      <c r="B8" s="6" t="n">
        <v>121650</v>
      </c>
      <c r="C8" s="6" t="n">
        <v>115005</v>
      </c>
    </row>
    <row r="9" spans="1:3">
      <c r="A9" s="4" t="s">
        <v>984</v>
      </c>
      <c r="B9" s="4" t="s">
        <v>985</v>
      </c>
      <c r="C9" s="4" t="s">
        <v>986</v>
      </c>
    </row>
    <row r="10" spans="1:3">
      <c r="A10" s="4" t="s">
        <v>987</v>
      </c>
      <c r="B10" s="6" t="n">
        <v>37205</v>
      </c>
      <c r="C10" s="6" t="n">
        <v>34503</v>
      </c>
    </row>
    <row r="11" spans="1:3">
      <c r="A11" s="4" t="s">
        <v>988</v>
      </c>
      <c r="B11" s="4" t="s">
        <v>989</v>
      </c>
      <c r="C11" s="4" t="s">
        <v>989</v>
      </c>
    </row>
    <row r="12" spans="1:3">
      <c r="A12" s="4" t="s">
        <v>990</v>
      </c>
      <c r="B12" s="6" t="n">
        <v>121650</v>
      </c>
      <c r="C12" s="6" t="n">
        <v>115005</v>
      </c>
    </row>
    <row r="13" spans="1:3">
      <c r="A13" s="4" t="s">
        <v>991</v>
      </c>
      <c r="B13" s="4" t="s">
        <v>985</v>
      </c>
      <c r="C13" s="4" t="s">
        <v>986</v>
      </c>
    </row>
    <row r="14" spans="1:3">
      <c r="A14" s="4" t="s">
        <v>992</v>
      </c>
      <c r="B14" s="6" t="n">
        <v>49606</v>
      </c>
      <c r="C14" s="6" t="n">
        <v>46004</v>
      </c>
    </row>
    <row r="15" spans="1:3">
      <c r="A15" s="4" t="s">
        <v>993</v>
      </c>
      <c r="B15" s="4" t="s">
        <v>906</v>
      </c>
      <c r="C15" s="4" t="s">
        <v>906</v>
      </c>
    </row>
    <row r="16" spans="1:3">
      <c r="A16" s="4" t="s">
        <v>994</v>
      </c>
      <c r="B16" s="6" t="n">
        <v>132033</v>
      </c>
      <c r="C16" s="6" t="n">
        <v>124675</v>
      </c>
    </row>
    <row r="17" spans="1:3">
      <c r="A17" s="4" t="s">
        <v>995</v>
      </c>
      <c r="B17" s="4" t="s">
        <v>996</v>
      </c>
      <c r="C17" s="4" t="s">
        <v>997</v>
      </c>
    </row>
    <row r="18" spans="1:3">
      <c r="A18" s="4" t="s">
        <v>998</v>
      </c>
      <c r="B18" s="6" t="n">
        <v>66142</v>
      </c>
      <c r="C18" s="6" t="n">
        <v>61339</v>
      </c>
    </row>
    <row r="19" spans="1:3">
      <c r="A19" s="4" t="s">
        <v>999</v>
      </c>
      <c r="B19" s="4" t="s">
        <v>1000</v>
      </c>
      <c r="C19" s="4" t="s">
        <v>1000</v>
      </c>
    </row>
    <row r="20" spans="1:3">
      <c r="A20" s="4" t="s">
        <v>1001</v>
      </c>
    </row>
    <row r="21" spans="1:3">
      <c r="A21" s="3" t="s">
        <v>970</v>
      </c>
    </row>
    <row r="22" spans="1:3">
      <c r="A22" s="4" t="s">
        <v>977</v>
      </c>
      <c r="B22" s="6" t="n">
        <v>106540</v>
      </c>
      <c r="C22" s="6" t="n">
        <v>100698</v>
      </c>
    </row>
    <row r="23" spans="1:3">
      <c r="A23" s="4" t="s">
        <v>978</v>
      </c>
      <c r="B23" s="4" t="s">
        <v>1002</v>
      </c>
      <c r="C23" s="4" t="s">
        <v>1003</v>
      </c>
    </row>
    <row r="24" spans="1:3">
      <c r="A24" s="4" t="s">
        <v>981</v>
      </c>
      <c r="B24" s="6" t="n">
        <v>48316</v>
      </c>
      <c r="C24" s="6" t="n">
        <v>45550</v>
      </c>
    </row>
    <row r="25" spans="1:3">
      <c r="A25" s="4" t="s">
        <v>982</v>
      </c>
      <c r="B25" s="4" t="s">
        <v>518</v>
      </c>
      <c r="C25" s="4" t="s">
        <v>518</v>
      </c>
    </row>
    <row r="26" spans="1:3">
      <c r="A26" s="4" t="s">
        <v>1004</v>
      </c>
      <c r="B26" s="6" t="n">
        <v>60395</v>
      </c>
      <c r="C26" s="6" t="n">
        <v>56938</v>
      </c>
    </row>
    <row r="27" spans="1:3">
      <c r="A27" s="4" t="s">
        <v>1005</v>
      </c>
      <c r="B27" s="4" t="s">
        <v>513</v>
      </c>
      <c r="C27" s="4" t="s">
        <v>513</v>
      </c>
    </row>
    <row r="28" spans="1:3">
      <c r="A28" s="4" t="s">
        <v>983</v>
      </c>
      <c r="B28" s="6" t="n">
        <v>106540</v>
      </c>
      <c r="C28" s="6" t="n">
        <v>100698</v>
      </c>
    </row>
    <row r="29" spans="1:3">
      <c r="A29" s="4" t="s">
        <v>984</v>
      </c>
      <c r="B29" s="4" t="s">
        <v>1006</v>
      </c>
      <c r="C29" s="4" t="s">
        <v>1007</v>
      </c>
    </row>
    <row r="30" spans="1:3">
      <c r="A30" s="4" t="s">
        <v>987</v>
      </c>
      <c r="B30" s="6" t="n">
        <v>36995</v>
      </c>
      <c r="C30" s="6" t="n">
        <v>34270</v>
      </c>
    </row>
    <row r="31" spans="1:3">
      <c r="A31" s="4" t="s">
        <v>988</v>
      </c>
      <c r="B31" s="4" t="s">
        <v>989</v>
      </c>
      <c r="C31" s="4" t="s">
        <v>989</v>
      </c>
    </row>
    <row r="32" spans="1:3">
      <c r="A32" s="4" t="s">
        <v>1008</v>
      </c>
      <c r="B32" s="6" t="n">
        <v>53438</v>
      </c>
      <c r="C32" s="6" t="n">
        <v>49501</v>
      </c>
    </row>
    <row r="33" spans="1:3">
      <c r="A33" s="4" t="s">
        <v>1009</v>
      </c>
      <c r="B33" s="4" t="s">
        <v>1010</v>
      </c>
      <c r="C33" s="4" t="s">
        <v>1010</v>
      </c>
    </row>
    <row r="34" spans="1:3">
      <c r="A34" s="4" t="s">
        <v>990</v>
      </c>
      <c r="B34" s="6" t="n">
        <v>106540</v>
      </c>
      <c r="C34" s="6" t="n">
        <v>100698</v>
      </c>
    </row>
    <row r="35" spans="1:3">
      <c r="A35" s="4" t="s">
        <v>991</v>
      </c>
      <c r="B35" s="4" t="s">
        <v>1006</v>
      </c>
      <c r="C35" s="4" t="s">
        <v>1007</v>
      </c>
    </row>
    <row r="36" spans="1:3">
      <c r="A36" s="4" t="s">
        <v>992</v>
      </c>
      <c r="B36" s="6" t="n">
        <v>49327</v>
      </c>
      <c r="C36" s="6" t="n">
        <v>45693</v>
      </c>
    </row>
    <row r="37" spans="1:3">
      <c r="A37" s="4" t="s">
        <v>993</v>
      </c>
      <c r="B37" s="4" t="s">
        <v>906</v>
      </c>
      <c r="C37" s="4" t="s">
        <v>906</v>
      </c>
    </row>
    <row r="38" spans="1:3">
      <c r="A38" s="4" t="s">
        <v>1011</v>
      </c>
      <c r="B38" s="6" t="n">
        <v>65770</v>
      </c>
      <c r="C38" s="6" t="n">
        <v>60924</v>
      </c>
    </row>
    <row r="39" spans="1:3">
      <c r="A39" s="4" t="s">
        <v>1012</v>
      </c>
      <c r="B39" s="4" t="s">
        <v>1000</v>
      </c>
      <c r="C39" s="4" t="s">
        <v>1000</v>
      </c>
    </row>
    <row r="40" spans="1:3">
      <c r="A40" s="4" t="s">
        <v>994</v>
      </c>
      <c r="B40" s="6" t="n">
        <v>116865</v>
      </c>
      <c r="C40" s="6" t="n">
        <v>110287</v>
      </c>
    </row>
    <row r="41" spans="1:3">
      <c r="A41" s="4" t="s">
        <v>995</v>
      </c>
      <c r="B41" s="4" t="s">
        <v>1013</v>
      </c>
      <c r="C41" s="4" t="s">
        <v>1014</v>
      </c>
    </row>
    <row r="42" spans="1:3">
      <c r="A42" s="4" t="s">
        <v>998</v>
      </c>
      <c r="B42" s="6" t="n">
        <v>65770</v>
      </c>
      <c r="C42" s="6" t="n">
        <v>60924</v>
      </c>
    </row>
    <row r="43" spans="1:3">
      <c r="A43" s="4" t="s">
        <v>999</v>
      </c>
      <c r="B43" s="4" t="s">
        <v>1000</v>
      </c>
      <c r="C43" s="4" t="s">
        <v>1000</v>
      </c>
    </row>
    <row r="44" spans="1:3">
      <c r="A44" s="4" t="s">
        <v>1015</v>
      </c>
      <c r="B44" s="6" t="n">
        <v>82212</v>
      </c>
      <c r="C44" s="6" t="n">
        <v>76155</v>
      </c>
    </row>
    <row r="45" spans="1:3">
      <c r="A45" s="4" t="s">
        <v>1016</v>
      </c>
      <c r="B45" s="4" t="s">
        <v>1017</v>
      </c>
      <c r="C45" s="4" t="s">
        <v>10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8</v>
      </c>
      <c r="B1" s="2" t="s">
        <v>1</v>
      </c>
    </row>
    <row r="2" spans="1:4">
      <c r="B2" s="2" t="s">
        <v>2</v>
      </c>
      <c r="C2" s="2" t="s">
        <v>30</v>
      </c>
      <c r="D2" s="2" t="s">
        <v>1019</v>
      </c>
    </row>
    <row r="3" spans="1:4">
      <c r="A3" s="3" t="s">
        <v>1020</v>
      </c>
    </row>
    <row r="4" spans="1:4">
      <c r="A4" s="4" t="s">
        <v>1021</v>
      </c>
      <c r="B4" s="4" t="s">
        <v>459</v>
      </c>
    </row>
    <row r="5" spans="1:4">
      <c r="A5" s="4" t="s">
        <v>1022</v>
      </c>
      <c r="D5" s="6" t="n">
        <v>500000</v>
      </c>
    </row>
    <row r="6" spans="1:4">
      <c r="A6" s="4" t="s">
        <v>1023</v>
      </c>
    </row>
    <row r="7" spans="1:4">
      <c r="A7" s="3" t="s">
        <v>1020</v>
      </c>
    </row>
    <row r="8" spans="1:4">
      <c r="A8" s="4" t="s">
        <v>877</v>
      </c>
      <c r="B8" s="6" t="n">
        <v>258631000</v>
      </c>
      <c r="C8" s="6" t="n">
        <v>199932000</v>
      </c>
    </row>
    <row r="9" spans="1:4">
      <c r="A9" s="4" t="s">
        <v>1024</v>
      </c>
    </row>
    <row r="10" spans="1:4">
      <c r="A10" s="3" t="s">
        <v>1020</v>
      </c>
    </row>
    <row r="11" spans="1:4">
      <c r="A11" s="4" t="s">
        <v>877</v>
      </c>
      <c r="B11" s="6" t="n">
        <v>6134000</v>
      </c>
      <c r="C11" s="6" t="n">
        <v>4986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2</v>
      </c>
      <c r="C1" s="2" t="s">
        <v>30</v>
      </c>
      <c r="D1" s="2" t="s">
        <v>78</v>
      </c>
    </row>
    <row r="2" spans="1:4">
      <c r="A2" s="3" t="s">
        <v>31</v>
      </c>
    </row>
    <row r="3" spans="1:4">
      <c r="A3" s="4" t="s">
        <v>1026</v>
      </c>
      <c r="B3" s="6" t="n">
        <v>13796</v>
      </c>
      <c r="C3" s="6" t="n">
        <v>13468</v>
      </c>
    </row>
    <row r="4" spans="1:4">
      <c r="A4" s="4" t="s">
        <v>42</v>
      </c>
      <c r="B4" s="5" t="n">
        <v>2899</v>
      </c>
      <c r="C4" s="5" t="n">
        <v>3345</v>
      </c>
    </row>
    <row r="5" spans="1:4">
      <c r="A5" s="4" t="s">
        <v>1027</v>
      </c>
      <c r="B5" s="5" t="n">
        <v>19950</v>
      </c>
      <c r="C5" s="5" t="n">
        <v>18519</v>
      </c>
    </row>
    <row r="6" spans="1:4">
      <c r="A6" s="4" t="s">
        <v>1028</v>
      </c>
      <c r="B6" s="5" t="n">
        <v>1206320</v>
      </c>
      <c r="C6" s="5" t="n">
        <v>1147925</v>
      </c>
      <c r="D6" s="6" t="n">
        <v>1089808</v>
      </c>
    </row>
    <row r="7" spans="1:4">
      <c r="A7" s="3" t="s">
        <v>1029</v>
      </c>
    </row>
    <row r="8" spans="1:4">
      <c r="A8" s="4" t="s">
        <v>1030</v>
      </c>
      <c r="B8" s="5" t="n">
        <v>74250</v>
      </c>
      <c r="C8" s="5" t="n">
        <v>76500</v>
      </c>
    </row>
    <row r="9" spans="1:4">
      <c r="A9" s="4" t="s">
        <v>54</v>
      </c>
      <c r="B9" s="5" t="n">
        <v>9798</v>
      </c>
      <c r="C9" s="5" t="n">
        <v>8528</v>
      </c>
    </row>
    <row r="10" spans="1:4">
      <c r="A10" s="4" t="s">
        <v>1031</v>
      </c>
      <c r="B10" s="5" t="n">
        <v>120061</v>
      </c>
      <c r="C10" s="5" t="n">
        <v>114715</v>
      </c>
    </row>
    <row r="11" spans="1:4">
      <c r="A11" s="4" t="s">
        <v>64</v>
      </c>
      <c r="B11" s="5" t="n">
        <v>1206320</v>
      </c>
      <c r="C11" s="5" t="n">
        <v>1147925</v>
      </c>
    </row>
    <row r="12" spans="1:4">
      <c r="A12" s="4" t="s">
        <v>1032</v>
      </c>
    </row>
    <row r="13" spans="1:4">
      <c r="A13" s="3" t="s">
        <v>31</v>
      </c>
    </row>
    <row r="14" spans="1:4">
      <c r="A14" s="4" t="s">
        <v>1026</v>
      </c>
      <c r="B14" s="5" t="n">
        <v>8563</v>
      </c>
      <c r="C14" s="5" t="n">
        <v>4448</v>
      </c>
    </row>
    <row r="15" spans="1:4">
      <c r="A15" s="4" t="s">
        <v>42</v>
      </c>
      <c r="B15" s="5" t="n">
        <v>1016</v>
      </c>
      <c r="C15" s="5" t="n">
        <v>1336</v>
      </c>
    </row>
    <row r="16" spans="1:4">
      <c r="A16" s="4" t="s">
        <v>1027</v>
      </c>
      <c r="B16" s="5" t="n">
        <v>1232</v>
      </c>
      <c r="C16" s="5" t="n">
        <v>1340</v>
      </c>
    </row>
    <row r="17" spans="1:4">
      <c r="A17" s="4" t="s">
        <v>1033</v>
      </c>
      <c r="B17" s="5" t="n">
        <v>130</v>
      </c>
      <c r="C17" s="5" t="n">
        <v>2769</v>
      </c>
    </row>
    <row r="18" spans="1:4">
      <c r="A18" s="4" t="s">
        <v>1028</v>
      </c>
      <c r="B18" s="5" t="n">
        <v>120104</v>
      </c>
      <c r="C18" s="5" t="n">
        <v>114769</v>
      </c>
    </row>
    <row r="19" spans="1:4">
      <c r="A19" s="3" t="s">
        <v>1029</v>
      </c>
    </row>
    <row r="20" spans="1:4">
      <c r="A20" s="4" t="s">
        <v>54</v>
      </c>
      <c r="B20" s="5" t="n">
        <v>43</v>
      </c>
      <c r="C20" s="5" t="n">
        <v>54</v>
      </c>
    </row>
    <row r="21" spans="1:4">
      <c r="A21" s="4" t="s">
        <v>1031</v>
      </c>
      <c r="B21" s="5" t="n">
        <v>120061</v>
      </c>
      <c r="C21" s="5" t="n">
        <v>114715</v>
      </c>
    </row>
    <row r="22" spans="1:4">
      <c r="A22" s="4" t="s">
        <v>64</v>
      </c>
      <c r="B22" s="5" t="n">
        <v>120104</v>
      </c>
      <c r="C22" s="5" t="n">
        <v>114769</v>
      </c>
    </row>
    <row r="23" spans="1:4">
      <c r="A23" s="4" t="s">
        <v>1034</v>
      </c>
    </row>
    <row r="24" spans="1:4">
      <c r="A24" s="3" t="s">
        <v>31</v>
      </c>
    </row>
    <row r="25" spans="1:4">
      <c r="A25" s="4" t="s">
        <v>1035</v>
      </c>
      <c r="B25" s="5" t="n">
        <v>100395</v>
      </c>
      <c r="C25" s="5" t="n">
        <v>95948</v>
      </c>
    </row>
    <row r="26" spans="1:4">
      <c r="A26" s="4" t="s">
        <v>1036</v>
      </c>
    </row>
    <row r="27" spans="1:4">
      <c r="A27" s="3" t="s">
        <v>31</v>
      </c>
    </row>
    <row r="28" spans="1:4">
      <c r="A28" s="4" t="s">
        <v>1035</v>
      </c>
      <c r="B28" s="6" t="n">
        <v>8768</v>
      </c>
      <c r="C28" s="6" t="n">
        <v>89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659</v>
      </c>
      <c r="J1" s="2" t="s">
        <v>1</v>
      </c>
    </row>
    <row r="2" spans="1:12">
      <c r="B2" s="2" t="s">
        <v>2</v>
      </c>
      <c r="C2" s="2" t="s">
        <v>660</v>
      </c>
      <c r="D2" s="2" t="s">
        <v>4</v>
      </c>
      <c r="E2" s="2" t="s">
        <v>661</v>
      </c>
      <c r="F2" s="2" t="s">
        <v>30</v>
      </c>
      <c r="G2" s="2" t="s">
        <v>662</v>
      </c>
      <c r="H2" s="2" t="s">
        <v>663</v>
      </c>
      <c r="I2" s="2" t="s">
        <v>664</v>
      </c>
      <c r="J2" s="2" t="s">
        <v>2</v>
      </c>
      <c r="K2" s="2" t="s">
        <v>30</v>
      </c>
      <c r="L2" s="2" t="s">
        <v>78</v>
      </c>
    </row>
    <row r="3" spans="1:12">
      <c r="A3" s="3" t="s">
        <v>1038</v>
      </c>
    </row>
    <row r="4" spans="1:12">
      <c r="A4" s="4" t="s">
        <v>1039</v>
      </c>
      <c r="B4" s="6" t="n">
        <v>26</v>
      </c>
      <c r="C4" s="6" t="n">
        <v>0</v>
      </c>
      <c r="D4" s="6" t="n">
        <v>0</v>
      </c>
      <c r="E4" s="6" t="n">
        <v>0</v>
      </c>
      <c r="F4" s="6" t="n">
        <v>2</v>
      </c>
      <c r="G4" s="6" t="n">
        <v>158</v>
      </c>
      <c r="H4" s="6" t="n">
        <v>101</v>
      </c>
      <c r="I4" s="6" t="n">
        <v>0</v>
      </c>
      <c r="J4" s="6" t="n">
        <v>26</v>
      </c>
      <c r="K4" s="6" t="n">
        <v>261</v>
      </c>
      <c r="L4" s="6" t="n">
        <v>62</v>
      </c>
    </row>
    <row r="5" spans="1:12">
      <c r="A5" s="4" t="s">
        <v>1040</v>
      </c>
      <c r="J5" s="5" t="n">
        <v>13208</v>
      </c>
      <c r="K5" s="5" t="n">
        <v>12406</v>
      </c>
      <c r="L5" s="5" t="n">
        <v>11904</v>
      </c>
    </row>
    <row r="6" spans="1:12">
      <c r="A6" s="4" t="s">
        <v>1041</v>
      </c>
      <c r="J6" s="5" t="n">
        <v>-3768</v>
      </c>
      <c r="K6" s="5" t="n">
        <v>-3761</v>
      </c>
      <c r="L6" s="5" t="n">
        <v>-3080</v>
      </c>
    </row>
    <row r="7" spans="1:12">
      <c r="A7" s="4" t="s">
        <v>118</v>
      </c>
      <c r="B7" s="6" t="n">
        <v>2572</v>
      </c>
      <c r="C7" s="6" t="n">
        <v>2768</v>
      </c>
      <c r="D7" s="6" t="n">
        <v>2982</v>
      </c>
      <c r="E7" s="6" t="n">
        <v>2547</v>
      </c>
      <c r="F7" s="6" t="n">
        <v>2852</v>
      </c>
      <c r="G7" s="6" t="n">
        <v>2812</v>
      </c>
      <c r="H7" s="6" t="n">
        <v>2810</v>
      </c>
      <c r="I7" s="6" t="n">
        <v>2543</v>
      </c>
      <c r="J7" s="5" t="n">
        <v>10869</v>
      </c>
      <c r="K7" s="5" t="n">
        <v>11017</v>
      </c>
      <c r="L7" s="5" t="n">
        <v>10290</v>
      </c>
    </row>
    <row r="8" spans="1:12">
      <c r="A8" s="4" t="s">
        <v>1042</v>
      </c>
      <c r="J8" s="5" t="n">
        <v>9571</v>
      </c>
      <c r="K8" s="5" t="n">
        <v>9014</v>
      </c>
      <c r="L8" s="5" t="n">
        <v>7461</v>
      </c>
    </row>
    <row r="9" spans="1:12">
      <c r="A9" s="4" t="s">
        <v>1032</v>
      </c>
    </row>
    <row r="10" spans="1:12">
      <c r="A10" s="3" t="s">
        <v>1038</v>
      </c>
    </row>
    <row r="11" spans="1:12">
      <c r="A11" s="4" t="s">
        <v>1043</v>
      </c>
      <c r="J11" s="5" t="n">
        <v>4840</v>
      </c>
      <c r="K11" s="5" t="n">
        <v>4820</v>
      </c>
      <c r="L11" s="5" t="n">
        <v>4801</v>
      </c>
    </row>
    <row r="12" spans="1:12">
      <c r="A12" s="4" t="s">
        <v>1039</v>
      </c>
      <c r="J12" s="5" t="n">
        <v>26</v>
      </c>
      <c r="K12" s="5" t="n">
        <v>0</v>
      </c>
      <c r="L12" s="5" t="n">
        <v>0</v>
      </c>
    </row>
    <row r="13" spans="1:12">
      <c r="A13" s="4" t="s">
        <v>1040</v>
      </c>
      <c r="J13" s="5" t="n">
        <v>35</v>
      </c>
      <c r="K13" s="5" t="n">
        <v>190</v>
      </c>
      <c r="L13" s="5" t="n">
        <v>310</v>
      </c>
    </row>
    <row r="14" spans="1:12">
      <c r="A14" s="4" t="s">
        <v>1044</v>
      </c>
      <c r="J14" s="5" t="n">
        <v>4901</v>
      </c>
      <c r="K14" s="5" t="n">
        <v>5010</v>
      </c>
      <c r="L14" s="5" t="n">
        <v>5111</v>
      </c>
    </row>
    <row r="15" spans="1:12">
      <c r="A15" s="4" t="s">
        <v>1045</v>
      </c>
      <c r="J15" s="5" t="n">
        <v>854</v>
      </c>
      <c r="K15" s="5" t="n">
        <v>431</v>
      </c>
      <c r="L15" s="5" t="n">
        <v>697</v>
      </c>
    </row>
    <row r="16" spans="1:12">
      <c r="A16" s="4" t="s">
        <v>1046</v>
      </c>
      <c r="J16" s="5" t="n">
        <v>4047</v>
      </c>
      <c r="K16" s="5" t="n">
        <v>4579</v>
      </c>
      <c r="L16" s="5" t="n">
        <v>4414</v>
      </c>
    </row>
    <row r="17" spans="1:12">
      <c r="A17" s="4" t="s">
        <v>1041</v>
      </c>
      <c r="J17" s="5" t="n">
        <v>490</v>
      </c>
      <c r="K17" s="5" t="n">
        <v>381</v>
      </c>
      <c r="L17" s="5" t="n">
        <v>810</v>
      </c>
    </row>
    <row r="18" spans="1:12">
      <c r="A18" s="4" t="s">
        <v>1047</v>
      </c>
      <c r="J18" s="5" t="n">
        <v>4537</v>
      </c>
      <c r="K18" s="5" t="n">
        <v>4960</v>
      </c>
      <c r="L18" s="5" t="n">
        <v>5224</v>
      </c>
    </row>
    <row r="19" spans="1:12">
      <c r="A19" s="4" t="s">
        <v>1048</v>
      </c>
      <c r="J19" s="5" t="n">
        <v>6332</v>
      </c>
      <c r="K19" s="5" t="n">
        <v>6057</v>
      </c>
      <c r="L19" s="5" t="n">
        <v>5066</v>
      </c>
    </row>
    <row r="20" spans="1:12">
      <c r="A20" s="4" t="s">
        <v>118</v>
      </c>
      <c r="J20" s="5" t="n">
        <v>10869</v>
      </c>
      <c r="K20" s="5" t="n">
        <v>11017</v>
      </c>
      <c r="L20" s="5" t="n">
        <v>10290</v>
      </c>
    </row>
    <row r="21" spans="1:12">
      <c r="A21" s="4" t="s">
        <v>1042</v>
      </c>
      <c r="J21" s="6" t="n">
        <v>9571</v>
      </c>
      <c r="K21" s="6" t="n">
        <v>9014</v>
      </c>
      <c r="L21" s="6" t="n">
        <v>746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659</v>
      </c>
      <c r="J1" s="2" t="s">
        <v>1</v>
      </c>
    </row>
    <row r="2" spans="1:12">
      <c r="B2" s="2" t="s">
        <v>2</v>
      </c>
      <c r="C2" s="2" t="s">
        <v>660</v>
      </c>
      <c r="D2" s="2" t="s">
        <v>4</v>
      </c>
      <c r="E2" s="2" t="s">
        <v>661</v>
      </c>
      <c r="F2" s="2" t="s">
        <v>30</v>
      </c>
      <c r="G2" s="2" t="s">
        <v>662</v>
      </c>
      <c r="H2" s="2" t="s">
        <v>663</v>
      </c>
      <c r="I2" s="2" t="s">
        <v>664</v>
      </c>
      <c r="J2" s="2" t="s">
        <v>2</v>
      </c>
      <c r="K2" s="2" t="s">
        <v>30</v>
      </c>
      <c r="L2" s="2" t="s">
        <v>78</v>
      </c>
    </row>
    <row r="3" spans="1:12">
      <c r="A3" s="3" t="s">
        <v>167</v>
      </c>
    </row>
    <row r="4" spans="1:12">
      <c r="A4" s="4" t="s">
        <v>124</v>
      </c>
      <c r="B4" s="6" t="n">
        <v>2572</v>
      </c>
      <c r="C4" s="6" t="n">
        <v>2768</v>
      </c>
      <c r="D4" s="6" t="n">
        <v>2982</v>
      </c>
      <c r="E4" s="6" t="n">
        <v>2547</v>
      </c>
      <c r="F4" s="6" t="n">
        <v>2852</v>
      </c>
      <c r="G4" s="6" t="n">
        <v>2812</v>
      </c>
      <c r="H4" s="6" t="n">
        <v>2810</v>
      </c>
      <c r="I4" s="6" t="n">
        <v>2543</v>
      </c>
      <c r="J4" s="6" t="n">
        <v>10869</v>
      </c>
      <c r="K4" s="6" t="n">
        <v>11017</v>
      </c>
      <c r="L4" s="6" t="n">
        <v>10290</v>
      </c>
    </row>
    <row r="5" spans="1:12">
      <c r="A5" s="4" t="s">
        <v>1039</v>
      </c>
      <c r="B5" s="5" t="n">
        <v>-26</v>
      </c>
      <c r="C5" s="6" t="n">
        <v>0</v>
      </c>
      <c r="D5" s="6" t="n">
        <v>0</v>
      </c>
      <c r="E5" s="5" t="n">
        <v>0</v>
      </c>
      <c r="F5" s="5" t="n">
        <v>-2</v>
      </c>
      <c r="G5" s="6" t="n">
        <v>-158</v>
      </c>
      <c r="H5" s="6" t="n">
        <v>-101</v>
      </c>
      <c r="I5" s="5" t="n">
        <v>0</v>
      </c>
      <c r="J5" s="5" t="n">
        <v>-26</v>
      </c>
      <c r="K5" s="5" t="n">
        <v>-261</v>
      </c>
      <c r="L5" s="5" t="n">
        <v>-62</v>
      </c>
    </row>
    <row r="6" spans="1:12">
      <c r="A6" s="4" t="s">
        <v>183</v>
      </c>
      <c r="J6" s="5" t="n">
        <v>12121</v>
      </c>
      <c r="K6" s="5" t="n">
        <v>14379</v>
      </c>
      <c r="L6" s="5" t="n">
        <v>10815</v>
      </c>
    </row>
    <row r="7" spans="1:12">
      <c r="A7" s="3" t="s">
        <v>184</v>
      </c>
    </row>
    <row r="8" spans="1:12">
      <c r="A8" s="4" t="s">
        <v>192</v>
      </c>
      <c r="J8" s="5" t="n">
        <v>0</v>
      </c>
      <c r="K8" s="5" t="n">
        <v>0</v>
      </c>
      <c r="L8" s="5" t="n">
        <v>229</v>
      </c>
    </row>
    <row r="9" spans="1:12">
      <c r="A9" s="4" t="s">
        <v>198</v>
      </c>
      <c r="J9" s="5" t="n">
        <v>-59442</v>
      </c>
      <c r="K9" s="5" t="n">
        <v>-64144</v>
      </c>
      <c r="L9" s="5" t="n">
        <v>-44131</v>
      </c>
    </row>
    <row r="10" spans="1:12">
      <c r="A10" s="3" t="s">
        <v>1050</v>
      </c>
    </row>
    <row r="11" spans="1:12">
      <c r="A11" s="4" t="s">
        <v>204</v>
      </c>
      <c r="J11" s="5" t="n">
        <v>-18250</v>
      </c>
      <c r="K11" s="5" t="n">
        <v>-22437</v>
      </c>
      <c r="L11" s="5" t="n">
        <v>-29266</v>
      </c>
    </row>
    <row r="12" spans="1:12">
      <c r="A12" s="4" t="s">
        <v>1051</v>
      </c>
      <c r="J12" s="5" t="n">
        <v>556</v>
      </c>
      <c r="K12" s="5" t="n">
        <v>499</v>
      </c>
      <c r="L12" s="5" t="n">
        <v>381</v>
      </c>
    </row>
    <row r="13" spans="1:12">
      <c r="A13" s="4" t="s">
        <v>205</v>
      </c>
      <c r="J13" s="5" t="n">
        <v>-4840</v>
      </c>
      <c r="K13" s="5" t="n">
        <v>-4820</v>
      </c>
      <c r="L13" s="5" t="n">
        <v>-4622</v>
      </c>
    </row>
    <row r="14" spans="1:12">
      <c r="A14" s="4" t="s">
        <v>207</v>
      </c>
      <c r="J14" s="5" t="n">
        <v>47495</v>
      </c>
      <c r="K14" s="5" t="n">
        <v>48849</v>
      </c>
      <c r="L14" s="5" t="n">
        <v>34873</v>
      </c>
    </row>
    <row r="15" spans="1:12">
      <c r="A15" s="4" t="s">
        <v>208</v>
      </c>
      <c r="J15" s="5" t="n">
        <v>174</v>
      </c>
      <c r="K15" s="5" t="n">
        <v>-916</v>
      </c>
      <c r="L15" s="5" t="n">
        <v>1557</v>
      </c>
    </row>
    <row r="16" spans="1:12">
      <c r="A16" s="4" t="s">
        <v>209</v>
      </c>
      <c r="E16" s="5" t="n">
        <v>18757</v>
      </c>
      <c r="I16" s="5" t="n">
        <v>19673</v>
      </c>
      <c r="J16" s="5" t="n">
        <v>18757</v>
      </c>
      <c r="K16" s="5" t="n">
        <v>19673</v>
      </c>
      <c r="L16" s="5" t="n">
        <v>18116</v>
      </c>
    </row>
    <row r="17" spans="1:12">
      <c r="A17" s="4" t="s">
        <v>210</v>
      </c>
      <c r="B17" s="5" t="n">
        <v>18931</v>
      </c>
      <c r="F17" s="5" t="n">
        <v>18757</v>
      </c>
      <c r="J17" s="5" t="n">
        <v>18931</v>
      </c>
      <c r="K17" s="5" t="n">
        <v>18757</v>
      </c>
      <c r="L17" s="5" t="n">
        <v>19673</v>
      </c>
    </row>
    <row r="18" spans="1:12">
      <c r="A18" s="4" t="s">
        <v>1032</v>
      </c>
    </row>
    <row r="19" spans="1:12">
      <c r="A19" s="3" t="s">
        <v>167</v>
      </c>
    </row>
    <row r="20" spans="1:12">
      <c r="A20" s="4" t="s">
        <v>124</v>
      </c>
      <c r="J20" s="5" t="n">
        <v>10869</v>
      </c>
      <c r="K20" s="5" t="n">
        <v>11017</v>
      </c>
      <c r="L20" s="5" t="n">
        <v>10290</v>
      </c>
    </row>
    <row r="21" spans="1:12">
      <c r="A21" s="4" t="s">
        <v>1048</v>
      </c>
      <c r="J21" s="5" t="n">
        <v>-6332</v>
      </c>
      <c r="K21" s="5" t="n">
        <v>-6057</v>
      </c>
      <c r="L21" s="5" t="n">
        <v>-5066</v>
      </c>
    </row>
    <row r="22" spans="1:12">
      <c r="A22" s="4" t="s">
        <v>1052</v>
      </c>
      <c r="J22" s="5" t="n">
        <v>2639</v>
      </c>
      <c r="K22" s="5" t="n">
        <v>-131</v>
      </c>
      <c r="L22" s="5" t="n">
        <v>-810</v>
      </c>
    </row>
    <row r="23" spans="1:12">
      <c r="A23" s="4" t="s">
        <v>1039</v>
      </c>
      <c r="J23" s="5" t="n">
        <v>-26</v>
      </c>
      <c r="K23" s="5" t="n">
        <v>0</v>
      </c>
      <c r="L23" s="5" t="n">
        <v>0</v>
      </c>
    </row>
    <row r="24" spans="1:12">
      <c r="A24" s="4" t="s">
        <v>85</v>
      </c>
      <c r="J24" s="5" t="n">
        <v>540</v>
      </c>
      <c r="K24" s="5" t="n">
        <v>86</v>
      </c>
      <c r="L24" s="5" t="n">
        <v>799</v>
      </c>
    </row>
    <row r="25" spans="1:12">
      <c r="A25" s="4" t="s">
        <v>183</v>
      </c>
      <c r="J25" s="5" t="n">
        <v>7690</v>
      </c>
      <c r="K25" s="5" t="n">
        <v>4915</v>
      </c>
      <c r="L25" s="5" t="n">
        <v>5213</v>
      </c>
    </row>
    <row r="26" spans="1:12">
      <c r="A26" s="3" t="s">
        <v>184</v>
      </c>
    </row>
    <row r="27" spans="1:12">
      <c r="A27" s="4" t="s">
        <v>1053</v>
      </c>
      <c r="J27" s="5" t="n">
        <v>650</v>
      </c>
      <c r="K27" s="5" t="n">
        <v>750</v>
      </c>
      <c r="L27" s="5" t="n">
        <v>250</v>
      </c>
    </row>
    <row r="28" spans="1:12">
      <c r="A28" s="4" t="s">
        <v>198</v>
      </c>
      <c r="J28" s="5" t="n">
        <v>650</v>
      </c>
      <c r="K28" s="5" t="n">
        <v>750</v>
      </c>
      <c r="L28" s="5" t="n">
        <v>250</v>
      </c>
    </row>
    <row r="29" spans="1:12">
      <c r="A29" s="3" t="s">
        <v>1050</v>
      </c>
    </row>
    <row r="30" spans="1:12">
      <c r="A30" s="4" t="s">
        <v>204</v>
      </c>
      <c r="J30" s="5" t="n">
        <v>0</v>
      </c>
      <c r="K30" s="5" t="n">
        <v>-1437</v>
      </c>
      <c r="L30" s="5" t="n">
        <v>-266</v>
      </c>
    </row>
    <row r="31" spans="1:12">
      <c r="A31" s="4" t="s">
        <v>1051</v>
      </c>
      <c r="J31" s="5" t="n">
        <v>615</v>
      </c>
      <c r="K31" s="5" t="n">
        <v>499</v>
      </c>
      <c r="L31" s="5" t="n">
        <v>381</v>
      </c>
    </row>
    <row r="32" spans="1:12">
      <c r="A32" s="4" t="s">
        <v>205</v>
      </c>
      <c r="J32" s="5" t="n">
        <v>-4840</v>
      </c>
      <c r="K32" s="5" t="n">
        <v>-4820</v>
      </c>
      <c r="L32" s="5" t="n">
        <v>-4622</v>
      </c>
    </row>
    <row r="33" spans="1:12">
      <c r="A33" s="4" t="s">
        <v>207</v>
      </c>
      <c r="J33" s="5" t="n">
        <v>-4225</v>
      </c>
      <c r="K33" s="5" t="n">
        <v>-5758</v>
      </c>
      <c r="L33" s="5" t="n">
        <v>-4507</v>
      </c>
    </row>
    <row r="34" spans="1:12">
      <c r="A34" s="4" t="s">
        <v>208</v>
      </c>
      <c r="J34" s="5" t="n">
        <v>4115</v>
      </c>
      <c r="K34" s="5" t="n">
        <v>-93</v>
      </c>
      <c r="L34" s="5" t="n">
        <v>956</v>
      </c>
    </row>
    <row r="35" spans="1:12">
      <c r="A35" s="4" t="s">
        <v>209</v>
      </c>
      <c r="E35" s="6" t="n">
        <v>4448</v>
      </c>
      <c r="I35" s="6" t="n">
        <v>4541</v>
      </c>
      <c r="J35" s="5" t="n">
        <v>4448</v>
      </c>
      <c r="K35" s="5" t="n">
        <v>4541</v>
      </c>
      <c r="L35" s="5" t="n">
        <v>3585</v>
      </c>
    </row>
    <row r="36" spans="1:12">
      <c r="A36" s="4" t="s">
        <v>210</v>
      </c>
      <c r="B36" s="6" t="n">
        <v>8563</v>
      </c>
      <c r="F36" s="6" t="n">
        <v>4448</v>
      </c>
      <c r="J36" s="6" t="n">
        <v>8563</v>
      </c>
      <c r="K36" s="6" t="n">
        <v>4448</v>
      </c>
      <c r="L36" s="6" t="n">
        <v>454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s>
  <sheetData>
    <row r="1" spans="1:11">
      <c r="A1" s="1" t="s">
        <v>1054</v>
      </c>
      <c r="B1" s="2" t="s">
        <v>1055</v>
      </c>
      <c r="C1" s="2" t="s">
        <v>1056</v>
      </c>
      <c r="D1" s="2" t="s">
        <v>1056</v>
      </c>
      <c r="E1" s="2" t="s">
        <v>700</v>
      </c>
      <c r="F1" s="2" t="s">
        <v>498</v>
      </c>
      <c r="G1" s="2" t="s">
        <v>1057</v>
      </c>
      <c r="H1" s="2" t="s">
        <v>1058</v>
      </c>
      <c r="I1" s="2" t="s">
        <v>1055</v>
      </c>
      <c r="J1" s="2" t="s">
        <v>1059</v>
      </c>
      <c r="K1" s="2" t="s">
        <v>1060</v>
      </c>
    </row>
    <row r="2" spans="1:11">
      <c r="A2" s="3" t="s">
        <v>1061</v>
      </c>
    </row>
    <row r="3" spans="1:11">
      <c r="A3" s="4" t="s">
        <v>1062</v>
      </c>
      <c r="E3" s="4" t="s">
        <v>1063</v>
      </c>
    </row>
    <row r="4" spans="1:11">
      <c r="A4" s="4" t="s">
        <v>1064</v>
      </c>
      <c r="C4" s="6" t="n">
        <v>3000000</v>
      </c>
      <c r="D4" s="6" t="n">
        <v>3000000</v>
      </c>
      <c r="K4" s="6" t="n">
        <v>338000</v>
      </c>
    </row>
    <row r="5" spans="1:11">
      <c r="A5" s="4" t="s">
        <v>430</v>
      </c>
      <c r="E5" s="4" t="s">
        <v>431</v>
      </c>
    </row>
    <row r="6" spans="1:11">
      <c r="A6" s="4" t="s">
        <v>1065</v>
      </c>
      <c r="D6" s="4" t="s">
        <v>1066</v>
      </c>
    </row>
    <row r="7" spans="1:11">
      <c r="A7" s="4" t="s">
        <v>1067</v>
      </c>
      <c r="C7" s="6" t="n">
        <v>8663000</v>
      </c>
    </row>
    <row r="8" spans="1:11">
      <c r="A8" s="4" t="s">
        <v>1068</v>
      </c>
      <c r="E8" s="6" t="n">
        <v>6308000</v>
      </c>
      <c r="F8" s="6" t="n">
        <v>6308000</v>
      </c>
    </row>
    <row r="9" spans="1:11">
      <c r="A9" s="4" t="s">
        <v>1069</v>
      </c>
    </row>
    <row r="10" spans="1:11">
      <c r="A10" s="3" t="s">
        <v>1061</v>
      </c>
    </row>
    <row r="11" spans="1:11">
      <c r="A11" s="4" t="s">
        <v>1067</v>
      </c>
      <c r="J11" s="6" t="n">
        <v>637000</v>
      </c>
    </row>
    <row r="12" spans="1:11">
      <c r="A12" s="4" t="s">
        <v>1070</v>
      </c>
      <c r="J12" s="5" t="n">
        <v>2</v>
      </c>
    </row>
    <row r="13" spans="1:11">
      <c r="A13" s="4" t="s">
        <v>1071</v>
      </c>
    </row>
    <row r="14" spans="1:11">
      <c r="A14" s="3" t="s">
        <v>1061</v>
      </c>
    </row>
    <row r="15" spans="1:11">
      <c r="A15" s="4" t="s">
        <v>1067</v>
      </c>
      <c r="I15" s="6" t="n">
        <v>1165000</v>
      </c>
    </row>
    <row r="16" spans="1:11">
      <c r="A16" s="4" t="s">
        <v>1072</v>
      </c>
    </row>
    <row r="17" spans="1:11">
      <c r="A17" s="3" t="s">
        <v>1061</v>
      </c>
    </row>
    <row r="18" spans="1:11">
      <c r="A18" s="4" t="s">
        <v>430</v>
      </c>
      <c r="B18" s="4" t="s">
        <v>431</v>
      </c>
    </row>
    <row r="19" spans="1:11">
      <c r="A19" s="4" t="s">
        <v>1067</v>
      </c>
      <c r="B19" s="6" t="n">
        <v>1853000</v>
      </c>
    </row>
    <row r="20" spans="1:11">
      <c r="A20" s="4" t="s">
        <v>1073</v>
      </c>
      <c r="B20" s="5" t="n">
        <v>1300000</v>
      </c>
      <c r="I20" s="5" t="n">
        <v>1300000</v>
      </c>
    </row>
    <row r="21" spans="1:11">
      <c r="A21" s="4" t="s">
        <v>1068</v>
      </c>
      <c r="B21" s="6" t="n">
        <v>553000</v>
      </c>
      <c r="I21" s="6" t="n">
        <v>553000</v>
      </c>
    </row>
    <row r="22" spans="1:11">
      <c r="A22" s="4" t="s">
        <v>1074</v>
      </c>
    </row>
    <row r="23" spans="1:11">
      <c r="A23" s="3" t="s">
        <v>1061</v>
      </c>
    </row>
    <row r="24" spans="1:11">
      <c r="A24" s="4" t="s">
        <v>1067</v>
      </c>
      <c r="H24" s="6" t="n">
        <v>31000</v>
      </c>
    </row>
    <row r="25" spans="1:11">
      <c r="A25" s="4" t="s">
        <v>1075</v>
      </c>
    </row>
    <row r="26" spans="1:11">
      <c r="A26" s="3" t="s">
        <v>1061</v>
      </c>
    </row>
    <row r="27" spans="1:11">
      <c r="A27" s="4" t="s">
        <v>1067</v>
      </c>
      <c r="F27" s="5" t="n">
        <v>104395</v>
      </c>
      <c r="G27" s="6" t="n">
        <v>77000</v>
      </c>
    </row>
    <row r="28" spans="1:11">
      <c r="A28" s="4" t="s">
        <v>1076</v>
      </c>
      <c r="F28" s="5" t="n">
        <v>27395</v>
      </c>
    </row>
    <row r="29" spans="1:11">
      <c r="A29" s="4" t="s">
        <v>1077</v>
      </c>
    </row>
    <row r="30" spans="1:11">
      <c r="A30" s="3" t="s">
        <v>1061</v>
      </c>
    </row>
    <row r="31" spans="1:11">
      <c r="A31" s="4" t="s">
        <v>1067</v>
      </c>
      <c r="F31" s="6" t="n">
        <v>1459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0</v>
      </c>
    </row>
    <row r="2" spans="1:3">
      <c r="A2" s="3" t="s">
        <v>1079</v>
      </c>
    </row>
    <row r="3" spans="1:3">
      <c r="A3" s="4" t="s">
        <v>1080</v>
      </c>
      <c r="B3" s="6" t="n">
        <v>6667</v>
      </c>
      <c r="C3" s="6" t="n">
        <v>6667</v>
      </c>
    </row>
    <row r="4" spans="1:3">
      <c r="A4" s="4" t="s">
        <v>1081</v>
      </c>
      <c r="B4" s="6" t="n">
        <v>5979</v>
      </c>
      <c r="C4" s="6" t="n">
        <v>56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082</v>
      </c>
      <c r="B1" s="2" t="s">
        <v>700</v>
      </c>
    </row>
    <row r="2" spans="1:2">
      <c r="A2" s="3" t="s">
        <v>266</v>
      </c>
    </row>
    <row r="3" spans="1:2">
      <c r="A3" s="5" t="n">
        <v>2017</v>
      </c>
      <c r="B3" s="6" t="n">
        <v>323</v>
      </c>
    </row>
    <row r="4" spans="1:2">
      <c r="A4" s="5" t="n">
        <v>2018</v>
      </c>
      <c r="B4" s="5" t="n">
        <v>238</v>
      </c>
    </row>
    <row r="5" spans="1:2">
      <c r="A5" s="5" t="n">
        <v>2019</v>
      </c>
      <c r="B5" s="5" t="n">
        <v>28</v>
      </c>
    </row>
    <row r="6" spans="1:2">
      <c r="A6" s="5" t="n">
        <v>2020</v>
      </c>
      <c r="B6" s="5" t="n">
        <v>23</v>
      </c>
    </row>
    <row r="7" spans="1:2">
      <c r="A7" s="5" t="n">
        <v>2021</v>
      </c>
      <c r="B7" s="5" t="n">
        <v>23</v>
      </c>
    </row>
    <row r="8" spans="1:2">
      <c r="A8" s="4" t="s">
        <v>1083</v>
      </c>
      <c r="B8" s="6" t="n">
        <v>5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49:49Z</dcterms:created>
  <dcterms:modified xmlns:dcterms="http://purl.org/dc/terms/" xmlns:xsi="http://www.w3.org/2001/XMLSchema-instance" xsi:type="dcterms:W3CDTF">2017-03-15T14:49:49Z</dcterms:modified>
</cp:coreProperties>
</file>